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DEBTEDNESS" sheetId="10" state="visible" r:id="rId10"/>
    <sheet xmlns:r="http://schemas.openxmlformats.org/officeDocument/2006/relationships" name="DERIVATIVE INSTRUMENTS AND HEDG"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AND ST" sheetId="18" state="visible" r:id="rId18"/>
    <sheet xmlns:r="http://schemas.openxmlformats.org/officeDocument/2006/relationships" name="RELATED PARTY TRANSACTIONS" sheetId="19" state="visible" r:id="rId19"/>
    <sheet xmlns:r="http://schemas.openxmlformats.org/officeDocument/2006/relationships" name="REVENUES" sheetId="20" state="visible" r:id="rId20"/>
    <sheet xmlns:r="http://schemas.openxmlformats.org/officeDocument/2006/relationships" name="SEGMENTS OF BUSINESS" sheetId="21" state="visible" r:id="rId21"/>
    <sheet xmlns:r="http://schemas.openxmlformats.org/officeDocument/2006/relationships" name="CONTINGENCIES" sheetId="22" state="visible" r:id="rId22"/>
    <sheet xmlns:r="http://schemas.openxmlformats.org/officeDocument/2006/relationships" name="VALUATION AND QUALIFYING ACCOUN" sheetId="23" state="visible" r:id="rId23"/>
    <sheet xmlns:r="http://schemas.openxmlformats.org/officeDocument/2006/relationships" name="QUARTERLY FINANCIAL SUMMARY (U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MMON STOCK (Tables)" sheetId="34" state="visible" r:id="rId34"/>
    <sheet xmlns:r="http://schemas.openxmlformats.org/officeDocument/2006/relationships" name="STOCK-BASED COMPENSATION AND _2" sheetId="35" state="visible" r:id="rId35"/>
    <sheet xmlns:r="http://schemas.openxmlformats.org/officeDocument/2006/relationships" name="SEGMENTS OF BUSINESS (Tables)" sheetId="36" state="visible" r:id="rId36"/>
    <sheet xmlns:r="http://schemas.openxmlformats.org/officeDocument/2006/relationships" name="VALUATION AND QUALIFYING ACCO_2" sheetId="37" state="visible" r:id="rId37"/>
    <sheet xmlns:r="http://schemas.openxmlformats.org/officeDocument/2006/relationships" name="QUARTERLY FINANCIAL SUMMARY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SUMMARY OF SIGNIFICANT ACCOU_20" sheetId="55" state="visible" r:id="rId55"/>
    <sheet xmlns:r="http://schemas.openxmlformats.org/officeDocument/2006/relationships" name="INDEBTEDNESS (Narrative) (Detai" sheetId="56" state="visible" r:id="rId56"/>
    <sheet xmlns:r="http://schemas.openxmlformats.org/officeDocument/2006/relationships" name="DERIVATIVE INSTRUMENTS AND HE_2"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FAIR VALUE MEASUREMENTS (Narrat" sheetId="60" state="visible" r:id="rId60"/>
    <sheet xmlns:r="http://schemas.openxmlformats.org/officeDocument/2006/relationships" name="LEASES (Narrative) (Details)" sheetId="61" state="visible" r:id="rId61"/>
    <sheet xmlns:r="http://schemas.openxmlformats.org/officeDocument/2006/relationships" name="LEASES (Schedule of Components " sheetId="62" state="visible" r:id="rId62"/>
    <sheet xmlns:r="http://schemas.openxmlformats.org/officeDocument/2006/relationships" name="LEASES (Schedule of Right of Us" sheetId="63" state="visible" r:id="rId63"/>
    <sheet xmlns:r="http://schemas.openxmlformats.org/officeDocument/2006/relationships" name="LEASES (Schedule of Maturities " sheetId="64" state="visible" r:id="rId64"/>
    <sheet xmlns:r="http://schemas.openxmlformats.org/officeDocument/2006/relationships" name="INCOME TAXES (Schedule of U.S. " sheetId="65" state="visible" r:id="rId65"/>
    <sheet xmlns:r="http://schemas.openxmlformats.org/officeDocument/2006/relationships" name="INCOME TAXES (Schedule of Incom" sheetId="66" state="visible" r:id="rId66"/>
    <sheet xmlns:r="http://schemas.openxmlformats.org/officeDocument/2006/relationships" name="INCOME TAXES (Schedule of Tax E" sheetId="67" state="visible" r:id="rId67"/>
    <sheet xmlns:r="http://schemas.openxmlformats.org/officeDocument/2006/relationships" name="INCOME TAXES (Schedule Of Net D" sheetId="68" state="visible" r:id="rId68"/>
    <sheet xmlns:r="http://schemas.openxmlformats.org/officeDocument/2006/relationships" name="INCOME TAXES (Schedule of Signi" sheetId="69" state="visible" r:id="rId69"/>
    <sheet xmlns:r="http://schemas.openxmlformats.org/officeDocument/2006/relationships" name="INCOME TAXES (Schedule Of Opera" sheetId="70" state="visible" r:id="rId70"/>
    <sheet xmlns:r="http://schemas.openxmlformats.org/officeDocument/2006/relationships" name="INCOME TAXES (Schedule Of Tax C" sheetId="71" state="visible" r:id="rId71"/>
    <sheet xmlns:r="http://schemas.openxmlformats.org/officeDocument/2006/relationships" name="INCOME TAXES (Schedule of Recon" sheetId="72" state="visible" r:id="rId72"/>
    <sheet xmlns:r="http://schemas.openxmlformats.org/officeDocument/2006/relationships" name="INCOME TAXES (Narrative) (Detai" sheetId="73" state="visible" r:id="rId73"/>
    <sheet xmlns:r="http://schemas.openxmlformats.org/officeDocument/2006/relationships" name="EMPLOYEE BENEFITS (Details)" sheetId="74" state="visible" r:id="rId74"/>
    <sheet xmlns:r="http://schemas.openxmlformats.org/officeDocument/2006/relationships" name="PREFERRED STOCK (Details)" sheetId="75" state="visible" r:id="rId75"/>
    <sheet xmlns:r="http://schemas.openxmlformats.org/officeDocument/2006/relationships" name="COMMON STOCK (Schedule Of Autho" sheetId="76" state="visible" r:id="rId76"/>
    <sheet xmlns:r="http://schemas.openxmlformats.org/officeDocument/2006/relationships" name="COMMON STOCK (Narrative) (Detai" sheetId="77" state="visible" r:id="rId77"/>
    <sheet xmlns:r="http://schemas.openxmlformats.org/officeDocument/2006/relationships" name="STOCK-BASED COMPENSATION AND _3" sheetId="78" state="visible" r:id="rId78"/>
    <sheet xmlns:r="http://schemas.openxmlformats.org/officeDocument/2006/relationships" name="STOCK-BASED COMPENSATION AND _4" sheetId="79" state="visible" r:id="rId79"/>
    <sheet xmlns:r="http://schemas.openxmlformats.org/officeDocument/2006/relationships" name="STOCK-BASED COMPENSATION AND _5" sheetId="80" state="visible" r:id="rId80"/>
    <sheet xmlns:r="http://schemas.openxmlformats.org/officeDocument/2006/relationships" name="RELATED PARTY TRANSACTIONS (Det" sheetId="81" state="visible" r:id="rId81"/>
    <sheet xmlns:r="http://schemas.openxmlformats.org/officeDocument/2006/relationships" name="REVENUES (Details)" sheetId="82" state="visible" r:id="rId82"/>
    <sheet xmlns:r="http://schemas.openxmlformats.org/officeDocument/2006/relationships" name="SEGMENTS OF BUSINESS (Narrative" sheetId="83" state="visible" r:id="rId83"/>
    <sheet xmlns:r="http://schemas.openxmlformats.org/officeDocument/2006/relationships" name="SEGMENTS OF BUSINESS (Schedule " sheetId="84" state="visible" r:id="rId84"/>
    <sheet xmlns:r="http://schemas.openxmlformats.org/officeDocument/2006/relationships" name="SEGMENTS OF BUSINESS (Schedul_2" sheetId="85" state="visible" r:id="rId85"/>
    <sheet xmlns:r="http://schemas.openxmlformats.org/officeDocument/2006/relationships" name="VALUATION AND QUALIFYING ACCO_3" sheetId="86" state="visible" r:id="rId86"/>
    <sheet xmlns:r="http://schemas.openxmlformats.org/officeDocument/2006/relationships" name="QUARTERLY FINANCIAL SUMMARY (_3"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27, 2024</t>
        </is>
      </c>
      <c r="C2" s="2" t="inlineStr">
        <is>
          <t>Nov. 29, 2024</t>
        </is>
      </c>
      <c r="D2" s="2" t="inlineStr">
        <is>
          <t>Mar. 29, 2024</t>
        </is>
      </c>
    </row>
    <row r="3">
      <c r="A3" s="3" t="inlineStr">
        <is>
          <t>Statement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27</t>
        </is>
      </c>
      <c r="C6" s="4" t="inlineStr">
        <is>
          <t xml:space="preserve"> </t>
        </is>
      </c>
      <c r="D6" s="4" t="inlineStr">
        <is>
          <t xml:space="preserve"> </t>
        </is>
      </c>
    </row>
    <row r="7">
      <c r="A7" s="4" t="inlineStr">
        <is>
          <t>Document Period End Date</t>
        </is>
      </c>
      <c r="B7" s="4" t="inlineStr">
        <is>
          <t>Sep. 27,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6255</t>
        </is>
      </c>
      <c r="C9" s="4" t="inlineStr">
        <is>
          <t xml:space="preserve"> </t>
        </is>
      </c>
      <c r="D9" s="4" t="inlineStr">
        <is>
          <t xml:space="preserve"> </t>
        </is>
      </c>
    </row>
    <row r="10">
      <c r="A10" s="4" t="inlineStr">
        <is>
          <t>Entity Registrant Name</t>
        </is>
      </c>
      <c r="B10" s="4" t="inlineStr">
        <is>
          <t>JOHNSON OUTDOORS INC.</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536083</t>
        </is>
      </c>
      <c r="C12" s="4" t="inlineStr">
        <is>
          <t xml:space="preserve"> </t>
        </is>
      </c>
      <c r="D12" s="4" t="inlineStr">
        <is>
          <t xml:space="preserve"> </t>
        </is>
      </c>
    </row>
    <row r="13">
      <c r="A13" s="4" t="inlineStr">
        <is>
          <t>Entity Address, Address Line One</t>
        </is>
      </c>
      <c r="B13" s="4" t="inlineStr">
        <is>
          <t>555 Main Street</t>
        </is>
      </c>
      <c r="C13" s="4" t="inlineStr">
        <is>
          <t xml:space="preserve"> </t>
        </is>
      </c>
      <c r="D13" s="4" t="inlineStr">
        <is>
          <t xml:space="preserve"> </t>
        </is>
      </c>
    </row>
    <row r="14">
      <c r="A14" s="4" t="inlineStr">
        <is>
          <t>Entity Address, City or Town</t>
        </is>
      </c>
      <c r="B14" s="4" t="inlineStr">
        <is>
          <t>Racin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403</t>
        </is>
      </c>
      <c r="C16" s="4" t="inlineStr">
        <is>
          <t xml:space="preserve"> </t>
        </is>
      </c>
      <c r="D16" s="4" t="inlineStr">
        <is>
          <t xml:space="preserve"> </t>
        </is>
      </c>
    </row>
    <row r="17">
      <c r="A17" s="4" t="inlineStr">
        <is>
          <t>City Area Code</t>
        </is>
      </c>
      <c r="B17" s="4" t="inlineStr">
        <is>
          <t>262</t>
        </is>
      </c>
      <c r="C17" s="4" t="inlineStr">
        <is>
          <t xml:space="preserve"> </t>
        </is>
      </c>
      <c r="D17" s="4" t="inlineStr">
        <is>
          <t xml:space="preserve"> </t>
        </is>
      </c>
    </row>
    <row r="18">
      <c r="A18" s="4" t="inlineStr">
        <is>
          <t>Local Phone Number</t>
        </is>
      </c>
      <c r="B18" s="4" t="inlineStr">
        <is>
          <t>631-6600</t>
        </is>
      </c>
      <c r="C18" s="4" t="inlineStr">
        <is>
          <t xml:space="preserve"> </t>
        </is>
      </c>
      <c r="D18" s="4" t="inlineStr">
        <is>
          <t xml:space="preserve"> </t>
        </is>
      </c>
    </row>
    <row r="19">
      <c r="A19" s="4" t="inlineStr">
        <is>
          <t>Title of 12(b) Security</t>
        </is>
      </c>
      <c r="B19" s="4" t="inlineStr">
        <is>
          <t>Class A Common Stock, $.05 par value per share</t>
        </is>
      </c>
      <c r="C19" s="4" t="inlineStr">
        <is>
          <t xml:space="preserve"> </t>
        </is>
      </c>
      <c r="D19" s="4" t="inlineStr">
        <is>
          <t xml:space="preserve"> </t>
        </is>
      </c>
    </row>
    <row r="20">
      <c r="A20" s="4" t="inlineStr">
        <is>
          <t>Trading Symbol</t>
        </is>
      </c>
      <c r="B20" s="4" t="inlineStr">
        <is>
          <t>JO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0</v>
      </c>
    </row>
    <row r="33">
      <c r="A33" s="4" t="inlineStr">
        <is>
          <t>Documents Incorporated by Reference</t>
        </is>
      </c>
      <c r="B33" s="4" t="inlineStr">
        <is>
          <t>DOCUMENTS INCORPORATED BY REFERENCE Portions of the Proxy Statement for the 2025 Annual Meeting of the Shareholders of the Registrant are incorporated by reference into Part III of this report. As used in this report, the terms “we,” “us,” “our,” “Johnson Outdoors” and the “Company” mean Johnson Outdoors Inc. and its subsidiaries collectively, unless the context indicates another meaning.</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0788329</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9090288</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20776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DEBTEDNESS</t>
        </is>
      </c>
      <c r="B1" s="2" t="inlineStr">
        <is>
          <t>12 Months Ended</t>
        </is>
      </c>
    </row>
    <row r="2">
      <c r="B2" s="2" t="inlineStr">
        <is>
          <t>Sep. 27, 2024</t>
        </is>
      </c>
    </row>
    <row r="3">
      <c r="A3" s="3" t="inlineStr">
        <is>
          <t>Long-Term Debt, Unclassified [Abstract]</t>
        </is>
      </c>
      <c r="B3" s="4" t="inlineStr">
        <is>
          <t xml:space="preserve"> </t>
        </is>
      </c>
    </row>
    <row r="4">
      <c r="A4" s="4" t="inlineStr">
        <is>
          <t>INDEBTEDNESS</t>
        </is>
      </c>
      <c r="B4" s="4" t="inlineStr">
        <is>
          <t>INDEBTEDNESS The Company had no outstanding debt at September 27, 2024 or September 29, 2023. Revolvers The Company and certain of its subsidiaries have entered into an unsecured revolving credit facility with PNC Bank, National Association and Associated Bank, N.A. ("the Lending Group"). This credit facility consists of a $75 million Revolving Credit Facility among the Company, certain of the Company's subsidiaries, PNC Bank National Association, as lender and as administrative agent, and the other lender named therein (the "Credit Agreement" or "Revolver"). The Revolver provides for borrowing of up to an aggregate principal amount not to exceed $75,000 with a $50,000 accordion feature that gives the Company the option to increase the maximum financing availability (i.e., an aggregate borrowing amount of $125,000) subject to the conditions of the Credit Agreement and subject to the approval of the lenders. On July 15, 2021, the Company entered into a First Amendment to this credit facility that extended its expiration date from November 15, 2022, to July 15, 2026. Other key provisions of the credit facility remained as outlined above and the description herein is qualified in its entirety by the terms and conditions of the original Debt Agreement (a copy of which was filed as Exhibit 99.1 to the current report on Form 8-K dated and filed with the Securities and Exchange Commission on November 20, 2017) and the Amendment (a copy of which was filed as Exhibit 10.1 to the current report on Form 8-K dated and filed with the Securities and Exchange Commission on July 16, 2021). The interest rate on the Revolver is based on the Secured Overnight Financing Rate ("SOFR") plus an applicable margin, which margin resets each quarter. The applicable margin ranges from 1.00% to 1.75% and is dependent on the Company's leverage ratio for the trailing twelve month period. The interest rates on the Revolver were approximately 6.0% at September 27, 2024 and 6.4% at September 29, 2023. The Credit Agreement restricts the Company's ability to incur additional debt, includes maximum leverage ratio and minimum interest coverage ratio covenants and is unsecured. Other Borrowings The Company utilizes letters of credit primarily as security for the payment of future claims under its workers’ compensation insurance which totaled $67 and $67 at September 27, 2024 and September 29, 2023, respectively. The Company had no other unsecured lines of credit as of September 27, 2024 or September 29, 2023. Under the Company’s Credit Agreement, a change in control of the Company would constitute an event of default. A change in control would be deemed to have occurred if, among other events described in the terms of the Credit Agreement, a person or group other than the Company’s Chief Executive Officer, Helen P. Johnson-Leipold, members of her family and related entities (hereinafter the Johnson Family) became or obtained rights as a beneficial owner (as interpreted under the Securities Exchange Act of 1934) of a certain minimum percentage of the outstanding capital stock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27,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See Note 4 of these Notes to Consolidated Financial Statements for disclosures regarding the fair value and effects of changes in the fair value of derivative instru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4% of the Company’s revenues for the fiscal year ended September 27, 2024 were denominated in currencies other than the U.S. dollar. Approximately 6% were denominated in euros and approximately 6% were denominated in Canadian dollars, with the remaining 2% denominated in various other foreign currencies. Changes in foreign currency exchange rates can cause unexpected financial losses or cash flow needs. The Company may mitigate the impact on its operating results of a portion of the fluctuations in certain foreign currencies through the use of foreign currency forward contracts. Foreign currency forward contracts enable the Company to lock in the foreign currency exchange rate for a fixed amount of currency to be paid or received on a specified date in the future. The Company may use such foreign currency forward contracts to mitigate the risk associated with changes in foreign currency exchange rates on financial instruments and known commitments denominated in foreign currencies. As of September 27, 2024 and September 29, 2023, the Company held no foreign currency forward contracts. Interest Rate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measured at fair value as of September 27, 2024: Level 1 Level 2 Level 3 Total Assets: Rabbi trust assets $ 29,059 $ — $ — $ 29,059 Marketable securities — 16,541 — 16,541 Total $ 29,059 $ 16,541 $ — $ 45,600 The following table summarizes the Company’s financial assets measured at fair value as of September 29, 2023: Level 1 Level 2 Level 3 Total Assets: Rabbi trust assets $ 24,562 $ — $ — $ 24,562 Marketable securities — 40,707 — 40,707 Total $ 24,562 $ 40,707 $ — $ 65,269 Rabbi trust assets are classified as trading securities and are comprised of marketable debt and equity securities that are marked to fair value based on unadjusted quoted prices in active markets. The rabbi trust assets are owed by the Company to certain officers and other employees under the Company’s non-qualified deferred compensation plan. These assets are included in "Other assets" in the Company's Consolidated Balance Sheets, and the mark-to-market adjustments on the assets are recorded in “Other income, net” in the accompanying Consolidated Statements of Operations. The offsetting deferred compensation liability is also reported at fair value and is included in “Deferred compensation liability” in the Company’s Consolidated Balance Sheets. Changes in the liability are recorded in "Administrative management, finance and information systems" expense in the accompanying Consolidated Statements of Operations. Marketable securities are classified as available-for-sale, with fair values determined using significant other observable inputs, which include quoted prices in markets that are not active, quoted prices of similar securities, recently executed transactions, broker quotations, and other inputs that are observable. The effect of changes in the fair value of financial instruments on the Consolidated Statements of Operations for the years ended September 27, 2024, September 29, 2023 and September 30, 2022 was: Location of income recognized in Statement of 2024 2023 2022 Rabbi trust assets Other (income) expense, net $ (6,669) $ (2,862) $ 6,424 Certain assets and liabilities are measured at fair value on a non-recurring basis in periods subsequent to their initial recognition. No assets or liabilities were measured at fair value on a non-recurring basis in 2024,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4</t>
        </is>
      </c>
    </row>
    <row r="3">
      <c r="A3" s="3" t="inlineStr">
        <is>
          <t>Leases [Abstract]</t>
        </is>
      </c>
      <c r="B3" s="4" t="inlineStr">
        <is>
          <t xml:space="preserve"> </t>
        </is>
      </c>
    </row>
    <row r="4">
      <c r="A4" s="4" t="inlineStr">
        <is>
          <t>LEASES</t>
        </is>
      </c>
      <c r="B4" s="4" t="inlineStr">
        <is>
          <t xml:space="preserve">LEASES The Company determines if an arrangement is a lease at inception. The Company leases certain facilities and machinery and equipment under long-term, non-cancelable operating leases. As an ongoing accounting policy election under Topic 842, the Company excludes short-term leases (terms of 12 months or less) from the balance sheet presentation and accounts for non-lease and lease components in a contract as a single lease component for most asset classes. All leases in which the Company is the lessee are classified as operating leases, and the Company does not have any finance leases or sublease agreements. Additionally, the Company does not have any leases in which it is the lessor. As of September 27, 2024, the Company had approximately 200 leases, with remaining terms ranging from less than one year to 16 years. Some of the leases contain variable payment terms, such as payments based on fluctuations in the Consumer Price Index (CPI). Some leases also contain options to extend or terminate the lease. To the extent the Company is reasonably certain to exercise these options, they have been considered in the calculation of the right-of-use ("ROU") assets and lease liabilities. Under current lease agreements, there are no residual value guarantees or restrictive lease covenants. In calculating the ROU assets and lease liabilities, several assumptions and judgments were made by the Company, including whether a contract is or contains a lease under the new definition, and the determination of the discount rate, which is assumed to be the incremental borrowing rate. The incremental borrowing rate is derived from information available to the Company at the lease commencement date based on lease length and location. As of September 27, 2024, the components of lease expense recognized in the accompanying Consolidated Statements of Operations were as follows: Year ended Year ended Year ended September 27, 2024 September 29, 2023 September 30, 2022 Lease Cost Operating lease costs $ 9,889 $ 9,819 $ 9,129 Short-term lease costs 2,393 2,493 1,739 Variable leases costs 172 171 172 Total lease cost $ 12,454 $ 12,483 $ 11,040 Included in the amounts in the table above was rent expense to related parties of $1,255, $1,255 and $1,209, for the years ended September 27, 2024 September 29, 2023, and September 30, 2022, respectively. As of September 27, 2024 and September 29, 2023, the Company did not have any finance leases. While the Company extended or renewed various existing leases during the year, there were no significant new leases entered into during the year ended September 27, 2024. As of September 27, 2024, the Company did not have any significant operating lease commitments that have not yet commenced. Supplemental balance sheet, cash flow, and other information related to operating leases was as follows: Year ended Year ended September 27, 2024 September 29, 2023 Operating leases: Operating lease ROU assets $ 47,547 $ 50,746 Current operating leases liabilities 7,528 7,009 Non-current operating lease liabilities 41,806 45,335 Total operating lease liabilities $ 49,334 $ 52,344 Weighted average remaining lease term (in years) 11.15 11.96 Weighted average discount rate 3.21 % 3.21 % Cash paid for amounts included in the measurement of lease liabilities $ 9,194 $ 8,858 ROU assets obtained in exchange for lease liabilities $ 3,906 $ 3,686 Future minimum rental commitments under non-cancelable operating leases with an initial lease term in excess of one year at September 27, 2024 were as follows: Year Related parties included Total 2025 $ 1,308 $ 9,382 2026 1,348 7,874 2027 226 6,184 2028 — 4,230 2029 — 3,414 Thereafter — 29,754 Total undiscounted lease payments 2,882 60,838 Less: Imputed interest (49) (11,504) Total net lease liability $ 2,833 $ 49,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U.S. and foreign income before income taxes for the respective years consisted of the following: 2024 2023 2022 United States $ (32,560) $ 16,070 $ 51,229 Foreign 2,698 9,754 7,659 $ (29,862) $ 25,824 $ 58,888 Income tax expense for the respective years consisted of the following: 2024 2023 2022 Current: Federal $ 159 $ 7,631 $ 8,798 State 40 2,267 834 Foreign 1,618 3,286 2,922 Deferred (5,146) (6,894) 1,843 $ (3,329) $ 6,290 $ 14,397 The tax effects of temporary differences that give rise to deferred tax assets and deferred tax liabilities at the end of the respective years are presented below: 2024 2023 Deferred tax assets: Inventories $ 6,126 $ 4,628 Compensation 4,386 6,954 Lease liabilities 10,746 12,956 Tax credit carryforwards 2,272 2,116 Net operating loss carryforwards 5,374 5,488 Research and Experimental Expenditures 8,846 4,536 Other 7,510 7,310 Total gross deferred tax assets 45,260 43,988 Less valuation allowance 6,367 7,101 Deferred tax assets 38,893 36,887 Deferred tax liabilities: Goodwill and other intangibles 1,395 2,476 Right of Use assets 10,316 12,571 Depreciation and amortization 4,941 4,578 Foreign statutory reserves 734 748 Net deferred tax assets $ 21,507 $ 16,514 The net deferred tax assets recorded in the accompanying Consolidated Balance Sheets as of the years ended September 27, 2024 and September 29, 2023 were as follows: 2024 2023 Non-current assets $ 23,420 $ 18,352 Non-current liabilities 1,913 1,838 Net deferred tax assets $ 21,507 $ 16,514 The significant differences between the statutory federal tax rate and the effective income tax rates for the Company for the respective years shown below were as follows: 2024 2023 2022 Statutory U.S. federal income tax rate 21.0 % 21.0 % 21.0 % State income tax, net of federal benefit 2.2 % 3.4 % 3.4 % Uncertain tax positions, net of settlements — % (0.3) % (0.5) % Foreign-derived intangible income ("FDII") deduction — % (2.3) % (0.9) % Foreign tax rate differences (4.5) % 2.2 % 1.5 % Compensation (3.8) % 2.4 % 0.1 % Changes in estimates related to prior years tax return filing (0.2) % (1.3) % (1.6) % Goodwill impairment (7.3) % — % — % Deferred tax asset - valuation allowance 3.5 % 1.7 % 1.6 % Tax Credits 1.6 % (2.5) % (0.7) % Other (1.4) % 0.1 % 0.5 % 11.1 % 24.4 % 24.4 % The Company’s net operating loss carryforwards and their expirations as of September 27, 2024 were as follows: State Foreign Total Year of expiration 2025-2029 $ 2,157 $ 10,497 $ 12,654 2030-2034 2,115 2,396 4,511 2035-2039 5,111 — 5,111 2040-2044 2,678 — 2,678 Indefinite 1,570 8,266 9,836 Total $ 13,631 $ 21,159 $ 34,790 The Company has tax credit carryforwards as follows: State Federal Total Year of expiration 2025-2029 $ 1,282 $ — $ 1,282 2030-2034 598 — 598 2035-2039 — — — 2040-2044 — 392 392 Total $ 1,880 $ 392 $ 2,272 A reconciliation of the beginning and ending amount of unrecognized tax benefits follows: 2024 2023 Beginning balance $ 6,096 $ 6,201 Gross increases - tax positions in prior period — — Gross decreases - tax positions in prior period — — Gross increases - tax positions in current period 460 493 Settlements — — Lapse of statute of limitations (484) (598) Ending balance $ 6,072 $ 6,096 The total accrued interest and penalties with respect to income taxes was $2,014 and $1,913 for the years ended September 27, 2024 and September 29, 2023, respectively. The Company’s liability for unrecognized tax benefits as of September 27, 2024 was $6,072, and if recognized, $5,121 of such amount would have an effective tax rate impact. In accordance with its accounting policy, the Company recognizes accrued interest and penalties related to unrecognized tax benefits as a component of income tax expense. Interest and penalties of $101, $47 and $(15) were recorded as a component of income tax expense in the accompanying Consolidated Statements of Operations during fiscal years 2024, 2023 and 2022, respectively. The Company’s policy is to remit earnings from foreign subsidiaries only to the extent the remittance does not result in an incremental U.S. tax liability. The Company does not currently provide for the additional U.S. and foreign income taxes which would become payable upon remission of undistributed earnings of foreign subsidiaries. If all undistributed earnings were remitted, an additional income tax provision of approximately $15.8 million would have been necessary as of September 27, 2024. The Company files income tax returns, including returns for its subsidiaries, with federal, state, local and foreign taxing jurisdictions. The amount of unrecognized tax benefits recognized within the next twelve months may decrease due to expiration of the statute of limitations for certain years in various jurisdictions. However, it is possible that a jurisdiction may open an audit prior to the statute expiring that may result in adjustments to the Company’s tax filings. At this time, an estimate of the range of the reasonably possible change cannot be made. The following tax years remain subject to examination by the Company's respective major tax jurisdictions: Jurisdiction Fiscal Years United States 2021-2024 Canada 2020-2024 France 2020-2024 Germany 2018-2024 Italy 2022-2024 Switzerland 2014-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27, 2024</t>
        </is>
      </c>
    </row>
    <row r="3">
      <c r="A3" s="3" t="inlineStr">
        <is>
          <t>Retirement Benefits [Abstract]</t>
        </is>
      </c>
      <c r="B3" s="4" t="inlineStr">
        <is>
          <t xml:space="preserve"> </t>
        </is>
      </c>
    </row>
    <row r="4">
      <c r="A4" s="4" t="inlineStr">
        <is>
          <t>EMPLOYEE BENEFITS</t>
        </is>
      </c>
      <c r="B4" s="4" t="inlineStr">
        <is>
          <t>EMPLOYEE BENEFITS A majority of the Company’s full-time employees are covered by defined contribution programs. Expenses attributable to the defined contribution programs were approximately $2,187, $2,190 and $2,044 for 2024, 2023 and 2022, respectively. 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of employment from the Company. The deferred compensation liability, which is reported at fair value equal to the related rabbi trust assets, and is classified as “Deferred compensation liability” on our accompanying Consolidated Balance Sheets, was approximately $29,092 and $24,607 as of September 27, 2024 and September 29, 2023, respectively. See “Note 4 Fair Value”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Sep. 27, 2024</t>
        </is>
      </c>
    </row>
    <row r="3">
      <c r="A3" s="3" t="inlineStr">
        <is>
          <t>Preferred Stock, Number of Shares, Par Value and Other Disclosure [Abstract]</t>
        </is>
      </c>
      <c r="B3" s="4" t="inlineStr">
        <is>
          <t xml:space="preserve"> </t>
        </is>
      </c>
    </row>
    <row r="4">
      <c r="A4" s="4" t="inlineStr">
        <is>
          <t>PREFERRED STOCK</t>
        </is>
      </c>
      <c r="B4" s="4" t="inlineStr">
        <is>
          <t>PREFERRED STOCK The Company is authorized to issue 1,000,000 shares of preferred stock in various classes and series, of which there are none currently issued and non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Sep. 27, 2024</t>
        </is>
      </c>
    </row>
    <row r="3">
      <c r="A3" s="3" t="inlineStr">
        <is>
          <t>Common Stock [Abstract]</t>
        </is>
      </c>
      <c r="B3" s="4" t="inlineStr">
        <is>
          <t xml:space="preserve"> </t>
        </is>
      </c>
    </row>
    <row r="4">
      <c r="A4" s="4" t="inlineStr">
        <is>
          <t>COMMON STOCK</t>
        </is>
      </c>
      <c r="B4" s="4" t="inlineStr">
        <is>
          <t>COMMON STOCK The number of authorized and outstanding shares of each class of the Company’s common stock at the end of the respective years was as follows: 2024 2023 Class A, $0.05 par value: Authorized 20,000,000 20,000,000 Outstanding 9,093,978 9,043,189 Class B, $0.05 par value: Authorized 3,000,000 3,000,000 Outstanding 1,207,760 1,207,760 Holders of Class A common stock are entitled to elect 25%, or the next highest whole number, of the members of the Company’s Board of Directors and holders of Class B common stock are entitled to elect the remaining directors. With respect to matters other than the election of directors or any matters for which class voting is required by law, holders of Class A common stock are entitled to one vote per share while holders of Class B common stock are entitled to ten votes per share. If any dividends (other than dividends paid in shares of the Company’s stock) are paid by the Company on its common stock, a dividend would be paid on each share of Class A common stock equal to 110% of the amount paid on each share of Class B common stock. Each share of Class B common stock is convertible at any time into one share of Class A common stock. During 2024 and 2023 there were 0 and 38 shares of Class B common stock converted into Class A common stock,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STOCK OWNERSHIP PLANS</t>
        </is>
      </c>
      <c r="B1" s="2" t="inlineStr">
        <is>
          <t>12 Months Ended</t>
        </is>
      </c>
    </row>
    <row r="2">
      <c r="B2" s="2" t="inlineStr">
        <is>
          <t>Sep. 27, 2024</t>
        </is>
      </c>
    </row>
    <row r="3">
      <c r="A3" s="3" t="inlineStr">
        <is>
          <t>Share-Based Payment Arrangement [Abstract]</t>
        </is>
      </c>
      <c r="B3" s="4" t="inlineStr">
        <is>
          <t xml:space="preserve"> </t>
        </is>
      </c>
    </row>
    <row r="4">
      <c r="A4" s="4" t="inlineStr">
        <is>
          <t>STOCK-BASED COMPENSATION AND STOCK OWNERSHIP PLANS</t>
        </is>
      </c>
      <c r="B4" s="4" t="inlineStr">
        <is>
          <t>STOCK-BASED COMPENSATION AND STOCK OWNERSHIP PLANS The Company’s current stock ownership plans provide for issuance of options to acquire shares of Class A common stock by key executives and non-employee directors. Current plans also allow for issuance of shares of restricted stock, restricted stock units or stock appreciation rights in lieu of options. Under the Company’s 2023 Non-Employee Director Stock Ownership Plan and the 2020 Long-Term Incentive Plan (the only plans where shares currently remain available for future equity incentive awards) there were a total of 401,833 shares of the Company’s Class A common stock available for grant to key executives and non-employee directors at September 27, 2024. Share awards previously made under the Company's 2010 Long-Term Stock Incentive Plan and 2012 Non-Employee Director Stock Ownership Plan, which no longer allow for additional share grants, also remain outstanding. The Company recognized additional tax expense of $351 and $95 for 2024 and 2023, respectively, from the vesting of restricted stock and restricted stock units, and additional tax benefit of $98 for 2022. These amounts were recorded as a component of income tax (benefit) expense. The Company recognizes forfeitures of non-vested equity awards as incurred. Non-Vested Stock All outstanding shares of non-vested stock awarded by the Company have been granted at their fair market value on the date of grant and vest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 A summary of non-vested stock activity for the two year period ended September 27, 2024 related to the Company’s stock ownership plans is as follows: Shares Weighted Average Non-vested stock at September 30, 2022 58,136 $ 73.37 Non-vested stock grants 28,528 59.25 Non-vested stock forfeited (10,632) 71.41 Restricted stock vested (14,790) 76.07 Non-vested stock at September 29, 2023 61,242 66.48 Non-vested stock grants 38,868 48.70 Non-vested stock forfeited (7,237) 62.36 Restricted stock vested (36,484) 58.85 Non-vested stock September 27, 2024 56,389 59.69 Non-vested stock grantees may elect to reimburse the Company for withholding taxes due as a result of the vesting of shares by tendering a portion of the vested shares back to the Company. Shares tendered back to the Company were 7,744 and 2,289 during 2024 and 2023, respectively. The fair value of restricted stock vested during 2024, 2023 and 2022 was approximately $1,562, $909 and $1,002, respectively. Stock compensation expense, net of forfeitures, related to non-vested stock was $1,690, $1,612 and $1,252 during 2024, 2023 and 2022, respectively. The tax benefit recognized during 2024, 2023 and 2022 related to stock based compensation was $410, $390 and $295, respectively. Unrecognized compensation cost related to non-vested stock as of September 27, 2024 was $1,552, which amount will be amortized to expense through November 2027 or adjusted for changes in future estimated or actual forfeitures. Restricted Stock Units All restricted stock units awarded by the Company during fiscal 2024 and in prior years have been granted at their fair market value on the date of grant.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 The vesting period for RSUs is generally one year from the date of grant for RSUs granted to directors and three years from the date of the grant for RSUs granted to employees. A summary of RSU activity follows: Number of RSUs Weighted Average RSUs at September 30, 2022 65,994 $ 82.58 RSUs granted 36,484 56.54 RSUs forfeited (7,492) 76.75 RSUs vested (26,742) 64.51 RSUs at September 29, 2023 68,244 76.38 RSUs granted 38,054 54.20 RSUs forfeited (4,590) 62.65 RSUs vested (17,516) 88.49 RSUs at September 27, 2024 84,192 64.58 RSU grantees may elect to reimburse the Company for withholding taxes due as a result of the vesting of units and issuance of unrestricted shares of Class A common stock by tendering a portion of such unrestricted shares back to the Company. Shares tendered back to the Company were 2,331 and 5,324 during 2024 and 2023, respectively. The fair value of restricted stock units vested during 2024, 2023 and 2022 was approximately $1,171, $2,247 and $3,240, respectively. Stock compensation (benefit) expense, net of forfeitures, related to restricted stock units was $(503), $732 and $2,522 for the years ended September 27, 2024, September 29, 2023 and September 30, 2022, respectively. The tax expense recognized during 2024 related to restricted stock unit based compensation was $43, and the tax benefit was $462 and $242, in 2023 and 2022, respectively. Unrecognized compensation cost related to non-vested restricted stock units as of September 27, 2024 was $0. Compensation expense related to units earned by certain employees is based upon the attainment of certain financial goals related to cumulative net sales and cumulative operating profit over a three-year performance period. Awards are only paid if at least 80% of the target levels are met and maximum payouts are made if 120% of more of target levels are achieved. The payouts for achievement at the minimum threshold levels of performance are equal to 50% of the target award amount. The payouts for achievement at maximum levels of performance are equal to 150% of the target award amount. To the extent earned, awards are issued in shares of Company common stock after the end of the three year performance period. Employees' Stock Purchase Plan The 2009 Employees’ Stock Purchase Plan (the “Purchase Plan”) provides for the issuance of shares of Class A common stock at a purchase price of not less than 85% of the fair market value of such shares on the date of grant or at the end of the offering period, whichever is lower. The Company issued 4,937, 5,401 and 5,112 shares of Class A common stock under the Purchase Plan during the years 2024, 2023 and 2022, respectively, and recognized expense of $105, $102 and $355 in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7, 2024</t>
        </is>
      </c>
    </row>
    <row r="3">
      <c r="A3" s="3" t="inlineStr">
        <is>
          <t>Related Party Transactions [Abstract]</t>
        </is>
      </c>
      <c r="B3" s="4" t="inlineStr">
        <is>
          <t xml:space="preserve"> </t>
        </is>
      </c>
    </row>
    <row r="4">
      <c r="A4" s="4" t="inlineStr">
        <is>
          <t>RELATED PARTY TRANSACTIONS</t>
        </is>
      </c>
      <c r="B4" s="4" t="inlineStr">
        <is>
          <t>RELATED PARTY TRANSACTIONS The Company conducts transactions with certain related parties including organizations controlled by the Johnson Family. These transactions include product purchases, aviation services, office rental, and facility fees. Total costs of these transactions were $1,537, $1,473 and $1,425 for 2024, 2023 and 2022, respectively. Amounts due to/from related parties were immaterial at September 27, 2024 and September 29,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Sep. 27,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27, 2024</t>
        </is>
      </c>
    </row>
    <row r="3">
      <c r="A3" s="3" t="inlineStr">
        <is>
          <t>Revenue from Contract with Customer [Abstract]</t>
        </is>
      </c>
      <c r="B3" s="4" t="inlineStr">
        <is>
          <t xml:space="preserve"> </t>
        </is>
      </c>
    </row>
    <row r="4">
      <c r="A4" s="4" t="inlineStr">
        <is>
          <t>REVENUES</t>
        </is>
      </c>
      <c r="B4" s="4" t="inlineStr">
        <is>
          <t>REVENUES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The right to returns asset is included in Other Current Assets and the accrued returns liability is included in Other Current Liabilities on the accompanying Consolidated Balance Sheets. At September 27, 2024, the right to returns asset was $1,718 and the accrued returns liability was $4,052. At September 29, 2023, the right to returns asset was $702 and the accrued returns liability was $1,773.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 See Note 13 of these Notes to Consolidated Financial Statements for required disclosures of disaggregated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Sep. 27, 2024</t>
        </is>
      </c>
    </row>
    <row r="3">
      <c r="A3" s="3" t="inlineStr">
        <is>
          <t>Segment Reporting [Abstract]</t>
        </is>
      </c>
      <c r="B3" s="4" t="inlineStr">
        <is>
          <t xml:space="preserve"> </t>
        </is>
      </c>
    </row>
    <row r="4">
      <c r="A4" s="4" t="inlineStr">
        <is>
          <t>SEGMENTS OF BUSINESS</t>
        </is>
      </c>
      <c r="B4" s="4" t="inlineStr">
        <is>
          <t>SEGMENTS OF BUSINESS The Company conducts its worldwide operations through separate business segments, each of which represent major product lines. Operations are conducted in the U.S. and various foreign countries, primarily in Europe, Canada and the Pacific Basin. During the years ended September 27, 2024, September 29, 2023, and September 30, 2022, combined sales to one customer of the Company's Fishing, Camping and Watercraft Recreation segments represented approximately $113,509, $101,392, and $97,174 respectively, of the Company's consolidated revenues. The Company sold the Military and Commercial Tent product lines of its Camping business segment to a third party in an asset sale for a purchase price of $14,990 during the second quarter of fiscal 2023. The net book value of the assets and liabilities sold was approximately $8,350, resulting in a gain on sale of approximately $6,640, which was recorded in Other (income) expense, net in the Company’s accompanying Consolidated Statements of Operations. The purchase price and the net proceeds received by the Company related to this sale were subject to customary purchase price adjustment provisions and Company indemnity obligations set forth in the definitive purchase agreement. Accordingly, during the third and fourth fiscal quarter of 2023, a working capital true-up was recorded, which reduced the purchase price and the final net gain to approximately $6,560. The sale did not include the Eureka! brand name or the Eureka! consumer/recreational Camping business line. During fiscal 2023, the Company also developed plans to fully exit the Eureka! brand of the Camping segment, which included liquidating all remaining consumer inventory of Eureka! branded products and winding down operations. This will allow the Company to focus solely on the Jetboil product line, which we believe has a strong position in the outdoor cooking market. The Company incurred expenses of approximately $4,800 in fiscal 2023 related to the wind down of the Eureka! branded business, which included accruing exit costs and increasing inventory reserves, as well as incurring a contribution expense Net sales and operating profit include both sales to customers, as reported in the Company’s accompanying Consolidated Statements of Operations, and inter-unit transfers, which are priced to recover costs plus an appropriate profit margin. Total assets represent assets that are used in the Company’s operations in each business segment at the end of the years presented. A summary of the Company’s operations by business segment is presented below: 2024 2023 2022 Net sales: Fishing: Unaffiliated customers $ 451,842 $ 491,890 $ 525,563 Interunit transfers 499 1,037 1,019 Camping: Unaffiliated customers 37,798 45,258 70,308 Interunit transfers 37 64 47 Watercraft Recreation: Unaffiliated customers 28,731 40,590 67,884 Interunit transfers 85 178 56 Diving Unaffiliated customers 73,610 85,031 78,862 Interunit transfers 18 38 12 Other / Corporate 865 1,075 738 Eliminations (639) (1,317) (1,134) Total $ 592,846 $ 663,844 $ 743,355 Operating (loss) profit: Fishing $ (6,598) $ 41,325 $ 65,433 Camping 3,848 457 13,415 Watercraft Recreation (4,336) (1,777) 6,173 Diving (1,244) 6,092 4,705 Other / Corporate (35,192) (34,357) (23,416) $ (43,522) $ 11,740 $ 66,310 Depreciation and amortization expense: Fishing $ 13,871 $ 11,653 $ 9,690 Camping 335 469 727 Watercraft Recreation 1,291 688 620 Diving 763 711 635 Other / Corporate 3,348 2,774 2,562 $ 19,608 $ 16,295 $ 14,234 Capital expenditures: Fishing $ 17,248 $ 17,427 $ 26,114 Camping 509 372 87 Watercraft Recreation 720 2,181 1,079 Diving 990 828 834 Other / Corporate 2,551 1,860 3,576 $ 22,018 $ 22,668 $ 31,690 Goodwill, net: Fishing $ — $ 11,172 Camping — — Watercraft Recreation — — Diving — — $ — $ 11,172 Total assets (end of period): Fishing $ 325,882 $ 363,463 Camping 45,726 53,003 Watercraft Recreation 23,790 26,953 Diving 77,465 83,555 Other / Corporate 162,349 154,632 $ 635,212 $ 681,606 A summary of the Company’s operations by geographic area is presented below: 2024 2023 2022 Net sales: United States: Unaffiliated customers $ 513,978 $ 569,383 $ 649,867 Interunit transfers 20,958 33,873 34,212 Europe: Unaffiliated customers 34,406 39,155 34,427 Interunit transfers 8,456 9,866 12,109 Canada: Unaffiliated customers 31,502 39,465 44,635 Interunit transfers 93 — — Other: Unaffiliated customers 12,959 15,841 14,425 Interunit transfers 57 18 17 Eliminations (29,563) (43,757) (46,337) $ 592,846 $ 663,844 $ 743,355 Total assets: United States $ 520,834 $ 565,402 Europe 52,486 44,360 Canada and other 61,892 71,844 $ 635,212 $ 681,606 Long-term assets (1) : United States $ 174,106 $ 188,073 Europe 6,468 6,578 Canada and other 2,489 9,948 $ 183,063 $ 204,599 (1) Long term assets consist of net property, plant and equipment, right of use assets, net intangible assets, goodwill and other assets excluding deferred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t>
        </is>
      </c>
      <c r="B1" s="2" t="inlineStr">
        <is>
          <t>12 Months Ended</t>
        </is>
      </c>
    </row>
    <row r="2">
      <c r="B2" s="2" t="inlineStr">
        <is>
          <t>Sep. 27, 2024</t>
        </is>
      </c>
    </row>
    <row r="3">
      <c r="A3" s="3" t="inlineStr">
        <is>
          <t>Loss Contingency, Information about Litigation Matters [Abstract]</t>
        </is>
      </c>
      <c r="B3" s="4" t="inlineStr">
        <is>
          <t xml:space="preserve"> </t>
        </is>
      </c>
    </row>
    <row r="4">
      <c r="A4" s="4" t="inlineStr">
        <is>
          <t>CONTINGENCIES</t>
        </is>
      </c>
      <c r="B4" s="4" t="inlineStr">
        <is>
          <t>CONTINGENCIES 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27, 2024</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The following summarizes changes to valuation and qualifying accounts for 2024, 2023 and 2022: Balance at Additions (Deductions) Charged to Costs and Expenses Less Deductions Balance at End of Year Ended September 27, 2024 Allowance for credit losses $ 907 $ 2,914 $ 278 $ 3,543 Reserves for inventory valuation 18,471 10,985 4,660 24,796 Valuation of deferred tax assets 7,101 320 1,054 6,367 Reserves for sales returns 1,773 5,710 3,431 4,052 Year ended September 29, 2023 Allowance for credit losses $ 1,037 $ 177 $ 307 $ 907 Reserves for inventory valuation 9,089 10,225 843 18,471 Valuation of deferred tax assets 6,700 1,067 666 7,101 Reserves for sales returns 2,200 2,448 2,875 1,773 Year ended September 30, 2022 Allowance for credit losses $ 2,494 $ 30 $ 1,487 $ 1,037 Reserves for inventory valuation 5,548 4,409 868 9,089 Valuation of deferred tax assets 6,372 1,072 744 6,700 Reserves for sales returns 2,095 2,429 2,324 2,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FINANCIAL SUMMARY (UNAUDITED)</t>
        </is>
      </c>
      <c r="B1" s="2" t="inlineStr">
        <is>
          <t>12 Months Ended</t>
        </is>
      </c>
    </row>
    <row r="2">
      <c r="B2" s="2" t="inlineStr">
        <is>
          <t>Sep. 27, 2024</t>
        </is>
      </c>
    </row>
    <row r="3">
      <c r="A3" s="3" t="inlineStr">
        <is>
          <t>Quarterly Financial Data [Abstract]</t>
        </is>
      </c>
      <c r="B3" s="4" t="inlineStr">
        <is>
          <t xml:space="preserve"> </t>
        </is>
      </c>
    </row>
    <row r="4">
      <c r="A4" s="4" t="inlineStr">
        <is>
          <t>QUARTERLY FINANCIAL SUMMARY (UNAUDITED)</t>
        </is>
      </c>
      <c r="B4" s="4" t="inlineStr">
        <is>
          <t>QUARTERLY FINANCIAL SUMMARY (UNAUDITED) The following summarizes quarterly operating results for the years presented below: First Quarter Second Quarter Third Quarter Fourth Quarter (thousands, except per share data) 2024 2023 2024 2023 2024 2023 2024 2023 Net sales $ 138,644 $ 178,337 $ 175,856 $ 202,115 $ 172,472 $ 187,047 $ 105,874 $ 96,345 Gross profit 52,854 62,779 61,431 75,335 61,822 77,587 24,873 28,386 Operating profit (loss) 46 5,472 (253) 11,390 (506) 17,443 (42,809) (22,565) Income (loss) before income taxes 5,899 8,166 3,012 19,948 907 19,822 (39,680) (22,112) Income tax expense (benefit) 1,944 2,287 856 5,087 (715) 5,021 (5,414) (6,105) Net income (loss) $ 3,955 $ 5,879 $ 2,156 $ 14,861 $ 1,622 $ 14,801 $ (34,266) $ (16,007) Net income (loss) per common share - Basic: Class A $ 0.39 $ 0.58 $ 0.21 $ 1.47 $ 0.16 $ 1.46 $ (3.35) $ (1.56) Class B $ 0.35 $ 0.53 $ 0.21 $ 1.33 $ 0.16 $ 1.33 $ (3.35) $ (1.56) Net income (loss) per common share - Diluted: Class A $ 0.38 $ 0.57 $ 0.21 $ 1.45 $ 0.16 $ 1.44 $ (3.35) $ (1.56) Class B $ 0.38 $ 0.57 $ 0.21 $ 1.45 $ 0.16 $ 1.44 $ (3.35) $ (1.56) Due to changes in stock prices during the year and the timing of issuance of shares, the cumulative total of quarterly net income (loss) per share amounts may not equal the net income (loss) per share for the entir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5" t="n">
        <v>-34266</v>
      </c>
      <c r="C4" s="5" t="n">
        <v>1622</v>
      </c>
      <c r="D4" s="5" t="n">
        <v>2156</v>
      </c>
      <c r="E4" s="5" t="n">
        <v>3955</v>
      </c>
      <c r="F4" s="5" t="n">
        <v>-16007</v>
      </c>
      <c r="G4" s="5" t="n">
        <v>14801</v>
      </c>
      <c r="H4" s="5" t="n">
        <v>14861</v>
      </c>
      <c r="I4" s="5" t="n">
        <v>5879</v>
      </c>
      <c r="J4" s="5" t="n">
        <v>-26533</v>
      </c>
      <c r="K4" s="5" t="n">
        <v>19534</v>
      </c>
      <c r="L4" s="5" t="n">
        <v>44491</v>
      </c>
    </row>
  </sheetData>
  <mergeCells count="3">
    <mergeCell ref="A1:A2"/>
    <mergeCell ref="B1:I1"/>
    <mergeCell ref="J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27,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t>
        </is>
      </c>
    </row>
    <row r="5">
      <c r="A5" s="4" t="inlineStr">
        <is>
          <t>Cybersecurity Risk Management Processes Integrated [Flag]</t>
        </is>
      </c>
      <c r="B5" s="4" t="inlineStr">
        <is>
          <t>true</t>
        </is>
      </c>
    </row>
    <row r="6">
      <c r="A6" s="4" t="inlineStr">
        <is>
          <t>Cybersecurity Risk Management Processes Integrated [Text Block]</t>
        </is>
      </c>
      <c r="B6" s="4" t="inlineStr">
        <is>
          <t>We take cybersecurity threats seriously.  We have developed and implemented processes to assess, identify and manage material risks from cybersecurity threats.  These cybersecurity processes are a part of our overall enterprise risk management system, sharing governance processes and reporting structures with other components of our enterprise-wide risk management system. Our cybersecurity processes include security monitoring and threat hunting through a third-party managed vendor and mandatory, Company-wide employee training. Our cybersecurity processes also extend to the oversight and identification of risks associated with our vendors and customers if their computer systems interface with our information systems. Upon detection of a potentially material cybersecurity incident, we will activate our cyber incident procedure to investigate, contain and remediate the incident. Depending on the extent and severity of the incident, we may engage third-party cybersecurity consultants to assist with our cyber incident procedure.  Risks from cybersecurity threats have the potential to materially affect us, including our results of operations and financial condi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ncluding our Audit Committee through delegation as described below), along with our Enterprise Risk Committee and Cybersecurity Sub-Committee, are actively involved in providing oversight of our cybersecurity program.</t>
        </is>
      </c>
    </row>
    <row r="11">
      <c r="A11" s="4" t="inlineStr">
        <is>
          <t>Cybersecurity Risk Board Committee or Subcommittee Responsible for Oversight [Text Block]</t>
        </is>
      </c>
      <c r="B11" s="4" t="inlineStr">
        <is>
          <t>The Company has established an Enterprise Risk Committee, which is co-chaired by the Company’s Chief Financial Officer and Chief Legal Officer, and under that framework has chartered a Cybersecurity Sub-Committee, chaired by the Chief Technology Officer.  Both committees include various other members of key senior management.  Our Board of Directors (including our Audit Committee through delegation as described below), along with our Enterprise Risk Committee and Cybersecurity Sub-Committee, are actively involved in providing oversight of our cybersecurity program.  The role of the Board of Directors in the Company’s risk oversight process includes receiving reports and presentations from the Enterprise Risk Committee or other senior management leaders on areas of material risk to the Company, including operational, financial, legal and regulatory, strategic, reputational, cybersecurity and Environmental, Social and Governance (“ESG”) related risks and any measures taken to mitigate such risks. In addition, the Board of Directors regularly reviews and discusses areas of material risk at its meetings. In essence, the Board of Directors oversees a company-wide approach to risk management, carried out by Company management.  With respect to cybersecurity risk, the Board (through the Audit Committee) periodically reviews information on management’s policies and processes related to the Company’s cybersecurity and data-protection, including related to monitoring, controlling and mitigating against such risks, and the entire Board receives periodic updates on the Company’s cybersecurity risk management processes.</t>
        </is>
      </c>
    </row>
    <row r="12">
      <c r="A12" s="4" t="inlineStr">
        <is>
          <t>Cybersecurity Risk Process for Informing Board Committee or Subcommittee Responsible for Oversight [Text Block]</t>
        </is>
      </c>
      <c r="B12" s="4" t="inlineStr">
        <is>
          <t>The Company has established an Enterprise Risk Committee, which is co-chaired by the Company’s Chief Financial Officer and Chief Legal Officer, and under that framework has chartered a Cybersecurity Sub-Committee, chaired by the Chief Technology Officer.  Both committees include various other members of key senior management.  Our Board of Directors (including our Audit Committee through delegation as described below), along with our Enterprise Risk Committee and Cybersecurity Sub-Committee, are actively involved in providing oversight of our cybersecurity program.  The role of the Board of Directors in the Company’s risk oversight process includes receiving reports and presentations from the Enterprise Risk Committee or other senior management leaders on areas of material risk to the Company, including operational, financial, legal and regulatory, strategic, reputational, cybersecurity and Environmental, Social and Governance (“ESG”) related risks and any measures taken to mitigate such risks. In addition, the Board of Directors regularly reviews and discusses areas of material risk at its meetings. In essence, the Board of Directors oversees a company-wide approach to risk management, carried out by Company management.  With respect to cybersecurity risk, the Board (through the Audit Committee) periodically reviews information on management’s policies and processes related to the Company’s cybersecurity and data-protection, including related to monitoring, controlling and mitigating against such risks, and the entire Board receives periodic updates on the Company’s cybersecurity risk management processes.</t>
        </is>
      </c>
    </row>
    <row r="13">
      <c r="A13" s="4" t="inlineStr">
        <is>
          <t>Cybersecurity Risk Role of Management [Text Block]</t>
        </is>
      </c>
      <c r="B13" s="4" t="inlineStr">
        <is>
          <t>The Company has established an Enterprise Risk Committee, which is co-chaired by the Company’s Chief Financial Officer and Chief Legal Officer, and under that framework has chartered a Cybersecurity Sub-Committee, chaired by the Chief Technology Officer.  Both committees include various other members of key senior management.  Our Board of Directors (including our Audit Committee through delegation as described below), along with our Enterprise Risk Committee and Cybersecurity Sub-Committee, are actively involved in providing oversight of our cybersecurity program.  The role of the Board of Directors in the Company’s risk oversight process includes receiving reports and presentations from the Enterprise Risk Committee or other senior management leaders on areas of material risk to the Company, including operational, financial, legal and regulatory, strategic, reputational, cybersecurity and Environmental, Social and Governance (“ESG”) related risks and any measures taken to mitigate such risks. In addition, the Board of Directors regularly reviews and discusses areas of material risk at its meetings. In essence, the Board of Directors oversees a company-wide approach to risk management, carried out by Company management.  With respect to cybersecurity risk, the Board (through the Audit Committee) periodically reviews information on management’s policies and processes related to the Company’s cybersecurity and data-protection, including related to monitoring, controlling and mitigating against such risks, and the entire Board receives periodic updates on the Company’s cybersecurity risk management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ncluding our Audit Committee through delegation as described below), along with our Enterprise Risk Committee and Cybersecurity Sub-Committee, are actively involved in providing oversight of our cybersecurity program.</t>
        </is>
      </c>
    </row>
    <row r="16">
      <c r="A16" s="4" t="inlineStr">
        <is>
          <t>Cybersecurity Risk Management Expertise of Management Responsible [Text Block]</t>
        </is>
      </c>
      <c r="B16" s="4" t="inlineStr">
        <is>
          <t>Our Board of Directors (including our Audit Committee through delegation as described below), along with our Enterprise Risk Committee and Cybersecurity Sub-Committee, are actively involved in providing oversight of our cybersecurity program.  The role of the Board of Directors in the Company’s risk oversight process includes receiving reports and presentations from the Enterprise Risk Committee or other senior management leaders on areas of material risk to the Company, including operational, financial, legal and regulatory, strategic, reputational, cybersecurity and Environmental, Social and Governance (“ESG”) related risks and any measures taken to mitigate such risks. In addition, the Board of Directors regularly reviews and discusses areas of material risk at its meetings. In essence, the Board of Directors oversees a company-wide approach to risk management, carried out by Company management.  With respect to cybersecurity risk, the Board (through the Audit Committee) periodically reviews information on management’s policies and processes related to the Company’s cybersecurity and data-protection, including related to monitoring, controlling and mitigating against such risks, and the entire Board receives periodic updates on the Company’s cybersecurity risk management processes.</t>
        </is>
      </c>
    </row>
    <row r="17">
      <c r="A17" s="4" t="inlineStr">
        <is>
          <t>Cybersecurity Risk Process for Informing Management or Committees Responsible [Text Block]</t>
        </is>
      </c>
      <c r="B17" s="4" t="inlineStr">
        <is>
          <t>The role of the Board of Directors in the Company’s risk oversight process includes receiving reports and presentations from the Enterprise Risk Committee or other senior management leaders on areas of material risk to the Company, including operational, financial, legal and regulatory, strategic, reputational, cybersecurity and Environmental, Social and Governance (“ESG”) related risks and any measures taken to mitigate such risks. In addition, the Board of Directors regularly reviews and discusses areas of material risk at its meetings. In essence, the Board of Directors oversees a company-wide approach to risk management, carried out by Company management.  With respect to cybersecurity risk, the Board (through the Audit Committee) periodically reviews information on management’s policies and processes related to the Company’s cybersecurity and data-protection, including related to monitoring, controlling and mitigating against such risks, and the entire Board receives periodic updates on the Company’s cybersecurity risk management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Sep. 27, 2024</t>
        </is>
      </c>
    </row>
    <row r="3">
      <c r="A3" s="3" t="inlineStr">
        <is>
          <t>Accounting Policies [Abstract]</t>
        </is>
      </c>
      <c r="B3" s="4" t="inlineStr">
        <is>
          <t xml:space="preserve"> </t>
        </is>
      </c>
    </row>
    <row r="4">
      <c r="A4" s="4" t="inlineStr">
        <is>
          <t>Business</t>
        </is>
      </c>
      <c r="B4" s="4" t="inlineStr">
        <is>
          <t>Business Johnson Outdoors Inc. (the “Company”) is an integrated, global outdoor recreation products company engaged in the innovative design, manufacture and marketing of brand name camping, diving, watercraft and marine electronics products.</t>
        </is>
      </c>
    </row>
    <row r="5">
      <c r="A5" s="4" t="inlineStr">
        <is>
          <t>Principles of Consolidation</t>
        </is>
      </c>
      <c r="B5" s="4" t="inlineStr">
        <is>
          <t>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t>
        </is>
      </c>
    </row>
    <row r="6">
      <c r="A6" s="4" t="inlineStr">
        <is>
          <t>Use of Estimates</t>
        </is>
      </c>
      <c r="B6" s="4" t="inlineStr">
        <is>
          <t>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t>
        </is>
      </c>
    </row>
    <row r="7">
      <c r="A7" s="4" t="inlineStr">
        <is>
          <t>Fiscal Year</t>
        </is>
      </c>
      <c r="B7" s="4" t="inlineStr">
        <is>
          <t>Fiscal Year The Company’s fiscal year ends on the Friday nearest September 30. The fiscal years ended September 27, 2024 (hereinafter 2024), September 29, 2023 (hereinafter 2023) and September 30, 2022 (hereinafter 2022) each comprised 52 weeks.</t>
        </is>
      </c>
    </row>
    <row r="8">
      <c r="A8" s="4" t="inlineStr">
        <is>
          <t>Cash and Cash Equivalents</t>
        </is>
      </c>
      <c r="B8" s="4" t="inlineStr">
        <is>
          <t>Cash, Cash Equivalents and Marketable Securities The Company considers all short-term investments in interest bearing accounts and all securities and other instruments with an original maturity of three months or less to be cash equivalents. Cash equivalents are stated at cost which approximates market value. The Company maintains cash in bank accounts in excess of insured limits. The Company has not experienced any losses and does not believe that significant credit risk exists as a result of this practice. As of September 27, 2024, the Company held approximately $62,134 of cash and cash equivalents in bank accounts in foreign jurisdictions.</t>
        </is>
      </c>
    </row>
    <row r="9">
      <c r="A9" s="4" t="inlineStr">
        <is>
          <t>Marketable Securities</t>
        </is>
      </c>
      <c r="B9" s="4" t="inlineStr">
        <is>
          <t>During the third quarter of fiscal 2023, the Company invested in marketable securities. The Company has classified all marketable securities as available-for-sale which requires the securities to be reported at estimated fair value, with unrealized gains and losses, net of tax, reported as a separate component of accumulated other comprehensive income in the Consolidated Statements of Shareholders' Equity. At September 27, 2024, cost for marketable securities was determined using the specific identification method. A summary of the amortized costs and fair values of the Company’s marketable securities at the end of the period presented is shown in the following table. See Note 4 "Fair Value Measurements" for further discussion. Marketable Securities Marketable securities, which are included in "Short-term Investments" and "Investments", based on maturity date, are classified as available-for-sale securities. These assets are comprised of marketable debt securities, with fair values determined using significant other observable inputs, which include quoted prices in markets that are not active, quoted prices of similar securities, recently executed transactions, broker quotations, and other inputs that are observable.</t>
        </is>
      </c>
    </row>
    <row r="10">
      <c r="A10" s="4" t="inlineStr">
        <is>
          <t>Accounts Receivable</t>
        </is>
      </c>
      <c r="B10" s="4" t="inlineStr">
        <is>
          <t>Accounts Receivable Accounts receivable are recorded at face value less an allowance for credit losses. The allowance for credit losses is based on a combination of factors. In circumstances where specific collection concerns exist, a reserve is established to reduce the amount recorded to an amount the Company believes will be collected. For all other customers, the Company recognizes allowances for credit losses based on historical experience of bad debts as a percent of outstanding accounts receivable for each business unit. Uncollectible accounts are written off against the allowance for credit losses after collection efforts have been exhausted. The Company typically does not require collateral on its accounts receivable. Contractual accounts receivable was $44,192 and $44,066, with an allowance for credit losses of $3,543 and $907, as of September 27, 2024 and September 29, 2023, respectively.</t>
        </is>
      </c>
    </row>
    <row r="11">
      <c r="A11" s="4" t="inlineStr">
        <is>
          <t>Inventories</t>
        </is>
      </c>
      <c r="B11" s="4" t="inlineStr">
        <is>
          <t>Inventories The Company values inventory at the lower of cost (determined using the first-in first-out method) or net realizable value.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t>
        </is>
      </c>
    </row>
    <row r="12">
      <c r="A12" s="4" t="inlineStr">
        <is>
          <t>Property, Plant and Equipment</t>
        </is>
      </c>
      <c r="B12" s="4" t="inlineStr">
        <is>
          <t>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t>
        </is>
      </c>
    </row>
    <row r="13">
      <c r="A13" s="4" t="inlineStr">
        <is>
          <t>Goodwill</t>
        </is>
      </c>
      <c r="B13" s="4" t="inlineStr">
        <is>
          <t xml:space="preserve">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Company can elect to perform a quantitative or qualitative test of impairment. The Company performed a quantitative impairment assessment for goodwill for fiscal years 2024, 2023 and 2022. In conducting its analysis, the Company uses the income approach, through the use of a discounted cash flow model, to compare the reporting unit’s carrying value to its indicated fair value. The discounted cash flow model used to estimate the fair value of a reporting unit requires considerable management judgment to determine the key assumptions and is considered a Level 3 (unobservable) fair value determination in the fair value hierarchy (see Note 4 below). During the fourth quarter of fiscal 2024, the Company's annual goodwill impairment test indicated the carrying value of the Fishing reporting unit exceeded its estimated fair value as of the measurement date of August 30, 2024. As a result, the Company recognized a goodwill impairment charge in the fourth quarter of fiscal 2024 of $11,173, which was recorded in "Goodwill Impairment" in the accompanying Consolidated Statements of Operations in the Fishing segment, thereby reducing the carrying value of this goodwill to $0. This non-cash impairment was primarily driven by reduced cash flow projections in the Fishing reporting unit, prompted by ongoing market challenges and competitive pressure. </t>
        </is>
      </c>
    </row>
    <row r="14">
      <c r="A14" s="4" t="inlineStr">
        <is>
          <t>Other Intangible Assets</t>
        </is>
      </c>
      <c r="B14" s="4" t="inlineStr">
        <is>
          <t>Other Intangible Assets Indefinite-lived intangible assets are also tested for impairment annually and, if certain events or circumstances indicate that an impairment loss may have been incurred, on an interim basis. There were no impairment losses recognized in fiscal 2024, 2023 or 2022.</t>
        </is>
      </c>
    </row>
    <row r="15">
      <c r="A15" s="4" t="inlineStr">
        <is>
          <t>Impairment of Long-Lived Assets</t>
        </is>
      </c>
      <c r="B15" s="4" t="inlineStr">
        <is>
          <t>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During the fourth quarter of fiscal 2024, the Company determined that indicators of potential impairment of long-lived assets were present in the Watercraft and Fishing segments, and, as a result, the Company performed an analysis of future undiscounted cash flows, which exceeded the carrying value of the respective asset groups. Therefore, it was determined there was no impairment of any long-lived assets during fiscal 2024. During the fourth quarter of fiscal 2023, the Company determined it was not necessary to perform an impairment analysis, as there were no events or changes in business circumstances that indicated that the carrying amount of the assets may not be fully recoverable. Accordingly, there was no impairment of any long-lived assets during fiscal 2023.</t>
        </is>
      </c>
    </row>
    <row r="16">
      <c r="A16" s="4" t="inlineStr">
        <is>
          <t>Warranties</t>
        </is>
      </c>
      <c r="B16" s="4" t="inlineStr">
        <is>
          <t>Warranties</t>
        </is>
      </c>
    </row>
    <row r="17">
      <c r="A17" s="4" t="inlineStr">
        <is>
          <t>Earnings per Share (“EPS”)</t>
        </is>
      </c>
      <c r="B17" s="4" t="inlineStr">
        <is>
          <t>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 ended September 27, 2024, basic net loss per share for Class A and Class B shares was the same because there were no cumulative undistributed earnings and basic loss per share for Class A and Class B has been presented using the two class method described above. For the years ended September 29, 2023 and September 30, 2022,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or no undistributed income because distributions through dividends exceed net income, the effect of anti-dilutive stock options, restricted stock units and non-vested stock is excluded and diluted loss per share is equal to basic loss per share. For the year ended September 27, 2024, the effect of non-vested restricted stock units is excluded from the diluted loss per share calculation as their inclusion would have been anti-dilutive. For the years ended September 29, 2023 and September 30, 2022, diluted net income per share reflects the effect of dilutive stock options and restricted stock units and assumes the conversion of Class B common stock into Class A common stock.</t>
        </is>
      </c>
    </row>
    <row r="18">
      <c r="A18" s="4" t="inlineStr">
        <is>
          <t>Stock-Based Compensation</t>
        </is>
      </c>
      <c r="B18" s="4" t="inlineStr">
        <is>
          <t>Stock-Based Compensation Stock-based compensation cost is recorded for all awards of non-vested stock and restricted stock units based on their grant-date fair value. Stock-based compensation expense is recognized on a straight-line basis over the vesting period of each award. See Note 10 of these Notes to Consolidated Financial Statements for information regarding the Company’s stock-based incentive plans, including non-vested stock, restricted stock units and employee stock purchase plans.</t>
        </is>
      </c>
    </row>
    <row r="19">
      <c r="A19" s="4" t="inlineStr">
        <is>
          <t>Income Taxes</t>
        </is>
      </c>
      <c r="B19" s="4" t="inlineStr">
        <is>
          <t>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t>
        </is>
      </c>
    </row>
    <row r="20">
      <c r="A20" s="4" t="inlineStr">
        <is>
          <t>Employee Benefits</t>
        </is>
      </c>
      <c r="B20" s="4" t="inlineStr">
        <is>
          <t>Employee Benefits The Company and certain of its subsidiaries have various retirement and profit sharing plans. The Company does not have any significant foreign retirement plans. Retirement costs are funded at least annually. See Note 7 of these Notes to Consolidated Financial Statements for additional discussion.</t>
        </is>
      </c>
    </row>
    <row r="21">
      <c r="A21" s="4" t="inlineStr">
        <is>
          <t>Foreign Operations and Related Derivative Financial Instruments</t>
        </is>
      </c>
      <c r="B21" s="4" t="inlineStr">
        <is>
          <t>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Because the Company operates internationally, it has exposure to market risk from movements in foreign currency exchange rates. Approximately 14% of the Company’s revenues for the year ended September 27, 2024 were denominated in currencies other than the U.S. dollar. Approximately 6% were denominated in euros and approximately 6% were denominated in Canadian dollars, with the remaining 2%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24, 2023 or 2022. The Company does not enter into foreign exchange contracts for trading or speculative purposes.</t>
        </is>
      </c>
    </row>
    <row r="22">
      <c r="A22" s="4" t="inlineStr">
        <is>
          <t>Advertising &amp; Promotions</t>
        </is>
      </c>
      <c r="B22" s="4" t="inlineStr">
        <is>
          <t>Advertising &amp; Promotions The Company expenses substantially all costs related to the production of advertising the first time the advertising takes place. Cooperative promotional arrangements are accrued as related revenue is earned.</t>
        </is>
      </c>
    </row>
    <row r="23">
      <c r="A23" s="4" t="inlineStr">
        <is>
          <t>Shipping and Handling Costs and Revenue Recognition</t>
        </is>
      </c>
      <c r="B23" s="4" t="inlineStr">
        <is>
          <t>Shipping and Handling Costs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The right to returns asset is included in Other Current Assets and the accrued returns liability is included in Other Current Liabilities on the accompanying Consolidated Balance Sheets. At September 27, 2024, the right to returns asset was $1,718 and the accrued returns liability was $4,052. At September 29, 2023, the right to returns asset was $702 and the accrued returns liability was $1,773.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t>
        </is>
      </c>
    </row>
    <row r="24">
      <c r="A24" s="4" t="inlineStr">
        <is>
          <t>Research and Development</t>
        </is>
      </c>
      <c r="B24" s="4" t="inlineStr">
        <is>
          <t>Research and Development</t>
        </is>
      </c>
    </row>
    <row r="25">
      <c r="A25" s="4" t="inlineStr">
        <is>
          <t>Fair Values</t>
        </is>
      </c>
      <c r="B25" s="4" t="inlineStr">
        <is>
          <t>Fair Values The carrying amounts of cash, cash equivalents, short-term investments, accounts receivable, and accounts payable approximated fair value at September 27, 2024 and September 29, 2023 due to the short maturities of these instruments. During 2024, 2023 and 2022,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t>
        </is>
      </c>
    </row>
    <row r="26">
      <c r="A26" s="4" t="inlineStr">
        <is>
          <t>Valuation Techniques</t>
        </is>
      </c>
      <c r="B26" s="4" t="inlineStr">
        <is>
          <t>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charge is recognized based on the excess of the carrying amount over the fair value. In determining estimated future cash flows, the Company makes assumptions regarding anticipated financial position, future earnings and other factors to determine the fair value of the respective assets. See Note 4 of these Notes to Consolidated Financial Statements for disclosures regarding fair value measurements.</t>
        </is>
      </c>
    </row>
    <row r="27">
      <c r="A27" s="4" t="inlineStr">
        <is>
          <t>New Accounting Pronouncements</t>
        </is>
      </c>
      <c r="B27" s="4" t="inlineStr">
        <is>
          <t>New Accounting Pronouncements Recently issued accounting pronouncements In November 2024, the Financial Account Standards Board (FASB), issued Accounting Standards Update (ASU) 2024-03, Income Statement—Reporting Comprehensive Income—Expense Disaggregation Disclosures. ASU 2024-03 is intended to improve disclosures about a public business entity's expenses and provide more detailed information to investors about the types of expenses in commonly presented expense captions. The amendments in this ASU are effective for the Company in fiscal 2028 on a retrospective basis, with early adoption permitted. The Company is currently evaluating the potential impact of this guidance on its disclosures. In March 2024, the United States Securities and Exchange Commission (SEC) issued Final Rulemaking Release No. 33-11275: The Enhancement and Standardization of Climate-Related Disclosures for Investors. This release is intended to improve consistency, completeness and transparency related to climate risks and events. The disclosure requirements related to this new rule will be phased in, and effective for the Company beginning in fiscal 2027 on a prospective basis. The Company is currently evaluating the potential impact of this release on its financial statements and disclosures. In December 2023, the FASB, issued ASU 2023-09, Income Taxes (Topic 740): Improvements to Income Tax Disclosures . ASU 2023-09 is intended to enhance the transparency and decision usefulness of income tax disclosures. The amendments in this ASU are effective for the Company in fiscal 2026 on a prospective basis, with early adoption permitted. The Company is currently evaluating the potential impact of this guidance on its disclosures. In November 2023, the FASB issued ASU 2023-07, Segment Reporting (Topic 280): Improvements to Reportable Segment Disclosures. ASU 2023-07 is intended to improve the disclosures about a public entity's reportable segments and address requests from investors for additional, more detailed information about a reportable segment's expenses. The amendments in this ASU are effective in fiscal 2025, on a retrospective basis, with early adoption permitted. The Company is currently evaluating the potential impact of this guidance on its financial statements and disclosures. In October 2023, the FASB issued ASU 2023-06, Disclosure Improvements: Codification Amendments in Response to the SEC’s Disclosure Update and Simplification Initiative. This ASU covers a variety of codification topics, and the effective date for each amendment will be the date on which the SEC‘s removal of that related disclosure from Regulation S-X or Regulation S-K becomes effective, with early adoption prohibited. The Company is currently evaluating the potential impact of this guidance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27, 2024</t>
        </is>
      </c>
      <c r="C2" s="2" t="inlineStr">
        <is>
          <t>Sep. 29, 2023</t>
        </is>
      </c>
      <c r="D2" s="2" t="inlineStr">
        <is>
          <t>Sep. 30, 2022</t>
        </is>
      </c>
    </row>
    <row r="3">
      <c r="A3" s="4" t="inlineStr">
        <is>
          <t>Net sales</t>
        </is>
      </c>
      <c r="B3" s="5" t="n">
        <v>592846</v>
      </c>
      <c r="C3" s="5" t="n">
        <v>663844</v>
      </c>
      <c r="D3" s="5" t="n">
        <v>743355</v>
      </c>
    </row>
    <row r="4">
      <c r="A4" s="4" t="inlineStr">
        <is>
          <t>Cost of sales</t>
        </is>
      </c>
      <c r="B4" s="6" t="n">
        <v>391866</v>
      </c>
      <c r="C4" s="6" t="n">
        <v>419757</v>
      </c>
      <c r="D4" s="6" t="n">
        <v>472023</v>
      </c>
    </row>
    <row r="5">
      <c r="A5" s="4" t="inlineStr">
        <is>
          <t>Gross profit</t>
        </is>
      </c>
      <c r="B5" s="6" t="n">
        <v>200980</v>
      </c>
      <c r="C5" s="6" t="n">
        <v>244087</v>
      </c>
      <c r="D5" s="6" t="n">
        <v>271332</v>
      </c>
    </row>
    <row r="6">
      <c r="A6" s="3" t="inlineStr">
        <is>
          <t>Operating expenses:</t>
        </is>
      </c>
      <c r="B6" s="4" t="inlineStr">
        <is>
          <t xml:space="preserve"> </t>
        </is>
      </c>
      <c r="C6" s="4" t="inlineStr">
        <is>
          <t xml:space="preserve"> </t>
        </is>
      </c>
      <c r="D6" s="4" t="inlineStr">
        <is>
          <t xml:space="preserve"> </t>
        </is>
      </c>
    </row>
    <row r="7">
      <c r="A7" s="4" t="inlineStr">
        <is>
          <t>Marketing and selling</t>
        </is>
      </c>
      <c r="B7" s="6" t="n">
        <v>144564</v>
      </c>
      <c r="C7" s="6" t="n">
        <v>144446</v>
      </c>
      <c r="D7" s="6" t="n">
        <v>133891</v>
      </c>
    </row>
    <row r="8">
      <c r="A8" s="4" t="inlineStr">
        <is>
          <t>Administrative management, finance and information systems</t>
        </is>
      </c>
      <c r="B8" s="6" t="n">
        <v>57643</v>
      </c>
      <c r="C8" s="6" t="n">
        <v>56497</v>
      </c>
      <c r="D8" s="6" t="n">
        <v>43419</v>
      </c>
    </row>
    <row r="9">
      <c r="A9" s="4" t="inlineStr">
        <is>
          <t>Goodwill impairment</t>
        </is>
      </c>
      <c r="B9" s="6" t="n">
        <v>11173</v>
      </c>
      <c r="C9" s="6" t="n">
        <v>0</v>
      </c>
      <c r="D9" s="6" t="n">
        <v>0</v>
      </c>
    </row>
    <row r="10">
      <c r="A10" s="4" t="inlineStr">
        <is>
          <t>Research and development</t>
        </is>
      </c>
      <c r="B10" s="6" t="n">
        <v>31122</v>
      </c>
      <c r="C10" s="6" t="n">
        <v>31404</v>
      </c>
      <c r="D10" s="6" t="n">
        <v>27712</v>
      </c>
    </row>
    <row r="11">
      <c r="A11" s="4" t="inlineStr">
        <is>
          <t>Total operating expenses</t>
        </is>
      </c>
      <c r="B11" s="6" t="n">
        <v>244502</v>
      </c>
      <c r="C11" s="6" t="n">
        <v>232347</v>
      </c>
      <c r="D11" s="6" t="n">
        <v>205022</v>
      </c>
    </row>
    <row r="12">
      <c r="A12" s="4" t="inlineStr">
        <is>
          <t>Operating (loss) profit</t>
        </is>
      </c>
      <c r="B12" s="6" t="n">
        <v>-43522</v>
      </c>
      <c r="C12" s="6" t="n">
        <v>11740</v>
      </c>
      <c r="D12" s="6" t="n">
        <v>66310</v>
      </c>
    </row>
    <row r="13">
      <c r="A13" s="4" t="inlineStr">
        <is>
          <t>Interest income</t>
        </is>
      </c>
      <c r="B13" s="6" t="n">
        <v>-4844</v>
      </c>
      <c r="C13" s="6" t="n">
        <v>-4543</v>
      </c>
      <c r="D13" s="6" t="n">
        <v>-807</v>
      </c>
    </row>
    <row r="14">
      <c r="A14" s="4" t="inlineStr">
        <is>
          <t>Interest expense</t>
        </is>
      </c>
      <c r="B14" s="6" t="n">
        <v>152</v>
      </c>
      <c r="C14" s="6" t="n">
        <v>152</v>
      </c>
      <c r="D14" s="6" t="n">
        <v>153</v>
      </c>
    </row>
    <row r="15">
      <c r="A15" s="4" t="inlineStr">
        <is>
          <t>Other (income) expense, net</t>
        </is>
      </c>
      <c r="B15" s="6" t="n">
        <v>-8968</v>
      </c>
      <c r="C15" s="6" t="n">
        <v>-9693</v>
      </c>
      <c r="D15" s="6" t="n">
        <v>8076</v>
      </c>
    </row>
    <row r="16">
      <c r="A16" s="4" t="inlineStr">
        <is>
          <t>(Loss) Profit before income taxes</t>
        </is>
      </c>
      <c r="B16" s="6" t="n">
        <v>-29862</v>
      </c>
      <c r="C16" s="6" t="n">
        <v>25824</v>
      </c>
      <c r="D16" s="6" t="n">
        <v>58888</v>
      </c>
    </row>
    <row r="17">
      <c r="A17" s="4" t="inlineStr">
        <is>
          <t>Income tax (benefit) expense</t>
        </is>
      </c>
      <c r="B17" s="6" t="n">
        <v>-3329</v>
      </c>
      <c r="C17" s="6" t="n">
        <v>6290</v>
      </c>
      <c r="D17" s="6" t="n">
        <v>14397</v>
      </c>
    </row>
    <row r="18">
      <c r="A18" s="4" t="inlineStr">
        <is>
          <t>Net (loss) income</t>
        </is>
      </c>
      <c r="B18" s="5" t="n">
        <v>-26533</v>
      </c>
      <c r="C18" s="5" t="n">
        <v>19534</v>
      </c>
      <c r="D18" s="5" t="n">
        <v>44491</v>
      </c>
    </row>
    <row r="19">
      <c r="A19" s="3" t="inlineStr">
        <is>
          <t>Weighted average common shares - Basic:</t>
        </is>
      </c>
      <c r="B19" s="4" t="inlineStr">
        <is>
          <t xml:space="preserve"> </t>
        </is>
      </c>
      <c r="C19" s="4" t="inlineStr">
        <is>
          <t xml:space="preserve"> </t>
        </is>
      </c>
      <c r="D19" s="4" t="inlineStr">
        <is>
          <t xml:space="preserve"> </t>
        </is>
      </c>
    </row>
    <row r="20">
      <c r="A20" s="4" t="inlineStr">
        <is>
          <t>Dilutive stock options and restricted stock units (in shares)</t>
        </is>
      </c>
      <c r="B20" s="6" t="n">
        <v>0</v>
      </c>
      <c r="C20" s="6" t="n">
        <v>19</v>
      </c>
      <c r="D20" s="6" t="n">
        <v>30</v>
      </c>
    </row>
    <row r="21">
      <c r="A21" s="4" t="inlineStr">
        <is>
          <t>Weighted average common shares - Dilutive (in shares)</t>
        </is>
      </c>
      <c r="B21" s="6" t="n">
        <v>10221</v>
      </c>
      <c r="C21" s="6" t="n">
        <v>10195</v>
      </c>
      <c r="D21" s="6" t="n">
        <v>10151</v>
      </c>
    </row>
    <row r="22">
      <c r="A22" s="4" t="inlineStr">
        <is>
          <t>Class A</t>
        </is>
      </c>
      <c r="B22" s="4" t="inlineStr">
        <is>
          <t xml:space="preserve"> </t>
        </is>
      </c>
      <c r="C22" s="4" t="inlineStr">
        <is>
          <t xml:space="preserve"> </t>
        </is>
      </c>
      <c r="D22" s="4" t="inlineStr">
        <is>
          <t xml:space="preserve"> </t>
        </is>
      </c>
    </row>
    <row r="23">
      <c r="A23" s="3" t="inlineStr">
        <is>
          <t>Weighted average common shares - Basic:</t>
        </is>
      </c>
      <c r="B23" s="4" t="inlineStr">
        <is>
          <t xml:space="preserve"> </t>
        </is>
      </c>
      <c r="C23" s="4" t="inlineStr">
        <is>
          <t xml:space="preserve"> </t>
        </is>
      </c>
      <c r="D23" s="4" t="inlineStr">
        <is>
          <t xml:space="preserve"> </t>
        </is>
      </c>
    </row>
    <row r="24">
      <c r="A24" s="4" t="inlineStr">
        <is>
          <t>Weighted average common shares - Basic (in shares)</t>
        </is>
      </c>
      <c r="B24" s="6" t="n">
        <v>9013</v>
      </c>
      <c r="C24" s="6" t="n">
        <v>8968</v>
      </c>
      <c r="D24" s="6" t="n">
        <v>8913</v>
      </c>
    </row>
    <row r="25">
      <c r="A25" s="3" t="inlineStr">
        <is>
          <t>Net (loss) income per common share - Basic:</t>
        </is>
      </c>
      <c r="B25" s="4" t="inlineStr">
        <is>
          <t xml:space="preserve"> </t>
        </is>
      </c>
      <c r="C25" s="4" t="inlineStr">
        <is>
          <t xml:space="preserve"> </t>
        </is>
      </c>
      <c r="D25" s="4" t="inlineStr">
        <is>
          <t xml:space="preserve"> </t>
        </is>
      </c>
    </row>
    <row r="26">
      <c r="A26" s="4" t="inlineStr">
        <is>
          <t>Net (loss) income per common share - Basic (USD per share)</t>
        </is>
      </c>
      <c r="B26" s="7" t="n">
        <v>-2.6</v>
      </c>
      <c r="C26" s="7" t="n">
        <v>1.93</v>
      </c>
      <c r="D26" s="7" t="n">
        <v>4.42</v>
      </c>
    </row>
    <row r="27">
      <c r="A27" s="3" t="inlineStr">
        <is>
          <t>Net (loss) income per common share - Diluted:</t>
        </is>
      </c>
      <c r="B27" s="4" t="inlineStr">
        <is>
          <t xml:space="preserve"> </t>
        </is>
      </c>
      <c r="C27" s="4" t="inlineStr">
        <is>
          <t xml:space="preserve"> </t>
        </is>
      </c>
      <c r="D27" s="4" t="inlineStr">
        <is>
          <t xml:space="preserve"> </t>
        </is>
      </c>
    </row>
    <row r="28">
      <c r="A28" s="4" t="inlineStr">
        <is>
          <t>Net (loss) income per common share - Diluted (USD per share)</t>
        </is>
      </c>
      <c r="B28" s="8" t="n">
        <v>-2.6</v>
      </c>
      <c r="C28" s="8" t="n">
        <v>1.9</v>
      </c>
      <c r="D28" s="8" t="n">
        <v>4.37</v>
      </c>
    </row>
    <row r="29">
      <c r="A29" s="3" t="inlineStr">
        <is>
          <t>Dividends declared per common share:</t>
        </is>
      </c>
      <c r="B29" s="4" t="inlineStr">
        <is>
          <t xml:space="preserve"> </t>
        </is>
      </c>
      <c r="C29" s="4" t="inlineStr">
        <is>
          <t xml:space="preserve"> </t>
        </is>
      </c>
      <c r="D29" s="4" t="inlineStr">
        <is>
          <t xml:space="preserve"> </t>
        </is>
      </c>
    </row>
    <row r="30">
      <c r="A30" s="4" t="inlineStr">
        <is>
          <t>Dividends declared per common share (USD per share)</t>
        </is>
      </c>
      <c r="B30" s="7" t="n">
        <v>1.32</v>
      </c>
      <c r="C30" s="7" t="n">
        <v>1.26</v>
      </c>
      <c r="D30" s="7" t="n">
        <v>1.21</v>
      </c>
    </row>
    <row r="31">
      <c r="A31" s="4" t="inlineStr">
        <is>
          <t>Class B</t>
        </is>
      </c>
      <c r="B31" s="4" t="inlineStr">
        <is>
          <t xml:space="preserve"> </t>
        </is>
      </c>
      <c r="C31" s="4" t="inlineStr">
        <is>
          <t xml:space="preserve"> </t>
        </is>
      </c>
      <c r="D31" s="4" t="inlineStr">
        <is>
          <t xml:space="preserve"> </t>
        </is>
      </c>
    </row>
    <row r="32">
      <c r="A32" s="3" t="inlineStr">
        <is>
          <t>Weighted average common shares - Basic:</t>
        </is>
      </c>
      <c r="B32" s="4" t="inlineStr">
        <is>
          <t xml:space="preserve"> </t>
        </is>
      </c>
      <c r="C32" s="4" t="inlineStr">
        <is>
          <t xml:space="preserve"> </t>
        </is>
      </c>
      <c r="D32" s="4" t="inlineStr">
        <is>
          <t xml:space="preserve"> </t>
        </is>
      </c>
    </row>
    <row r="33">
      <c r="A33" s="4" t="inlineStr">
        <is>
          <t>Weighted average common shares - Basic (in shares)</t>
        </is>
      </c>
      <c r="B33" s="6" t="n">
        <v>1208</v>
      </c>
      <c r="C33" s="6" t="n">
        <v>1208</v>
      </c>
      <c r="D33" s="6" t="n">
        <v>1208</v>
      </c>
    </row>
    <row r="34">
      <c r="A34" s="3" t="inlineStr">
        <is>
          <t>Net (loss) income per common share - Basic:</t>
        </is>
      </c>
      <c r="B34" s="4" t="inlineStr">
        <is>
          <t xml:space="preserve"> </t>
        </is>
      </c>
      <c r="C34" s="4" t="inlineStr">
        <is>
          <t xml:space="preserve"> </t>
        </is>
      </c>
      <c r="D34" s="4" t="inlineStr">
        <is>
          <t xml:space="preserve"> </t>
        </is>
      </c>
    </row>
    <row r="35">
      <c r="A35" s="4" t="inlineStr">
        <is>
          <t>Net (loss) income per common share - Basic (USD per share)</t>
        </is>
      </c>
      <c r="B35" s="7" t="n">
        <v>-2.6</v>
      </c>
      <c r="C35" s="7" t="n">
        <v>1.75</v>
      </c>
      <c r="D35" s="7" t="n">
        <v>4.02</v>
      </c>
    </row>
    <row r="36">
      <c r="A36" s="3" t="inlineStr">
        <is>
          <t>Net (loss) income per common share - Diluted:</t>
        </is>
      </c>
      <c r="B36" s="4" t="inlineStr">
        <is>
          <t xml:space="preserve"> </t>
        </is>
      </c>
      <c r="C36" s="4" t="inlineStr">
        <is>
          <t xml:space="preserve"> </t>
        </is>
      </c>
      <c r="D36" s="4" t="inlineStr">
        <is>
          <t xml:space="preserve"> </t>
        </is>
      </c>
    </row>
    <row r="37">
      <c r="A37" s="4" t="inlineStr">
        <is>
          <t>Net (loss) income per common share - Diluted (USD per share)</t>
        </is>
      </c>
      <c r="B37" s="8" t="n">
        <v>-2.6</v>
      </c>
      <c r="C37" s="8" t="n">
        <v>1.9</v>
      </c>
      <c r="D37" s="8" t="n">
        <v>4.37</v>
      </c>
    </row>
    <row r="38">
      <c r="A38" s="3" t="inlineStr">
        <is>
          <t>Dividends declared per common share:</t>
        </is>
      </c>
      <c r="B38" s="4" t="inlineStr">
        <is>
          <t xml:space="preserve"> </t>
        </is>
      </c>
      <c r="C38" s="4" t="inlineStr">
        <is>
          <t xml:space="preserve"> </t>
        </is>
      </c>
      <c r="D38" s="4" t="inlineStr">
        <is>
          <t xml:space="preserve"> </t>
        </is>
      </c>
    </row>
    <row r="39">
      <c r="A39" s="4" t="inlineStr">
        <is>
          <t>Dividends declared per common share (USD per share)</t>
        </is>
      </c>
      <c r="B39" s="7" t="n">
        <v>1.2</v>
      </c>
      <c r="C39" s="7" t="n">
        <v>1.15</v>
      </c>
      <c r="D39" s="7" t="n">
        <v>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27, 2024</t>
        </is>
      </c>
    </row>
    <row r="3">
      <c r="A3" s="3" t="inlineStr">
        <is>
          <t>Accounting Policies [Abstract]</t>
        </is>
      </c>
      <c r="B3" s="4" t="inlineStr">
        <is>
          <t xml:space="preserve"> </t>
        </is>
      </c>
    </row>
    <row r="4">
      <c r="A4" s="4" t="inlineStr">
        <is>
          <t>Schedule of Company's Marketable Securities</t>
        </is>
      </c>
      <c r="B4" s="4" t="inlineStr">
        <is>
          <t xml:space="preserve">The following table summarizes the Company's marketable securities measured at fair value as of September 27, 2024: Amortized Cost Fair Value Gross unrealized gains Gross unrealized losses Fixed rate US Government Bonds $ 7,493 $ 7,496 $ 3 $ — Fixed rate Canadian Government Bonds $ 9,025 $ 9,045 $ 20 $ — Total $ 16,518 $ 16,541 $ 23 $ — The following table summarizes the Company's marketable securities measured at fair value as of September 29, 2023: Amortized Cost Fair Value Gross unrealized gains Gross unrealized losses Fixed rate US Government Bonds $ 29,749 $ 29,686 $ — $ 63 Fixed rate Canadian Government Bonds $ 11,121 $ 11,021 $ — $ 100 Total $ 40,870 $ 40,707 $ — $ 163 </t>
        </is>
      </c>
    </row>
    <row r="5">
      <c r="A5" s="4" t="inlineStr">
        <is>
          <t>Schedule of Inventories</t>
        </is>
      </c>
      <c r="B5" s="4" t="inlineStr">
        <is>
          <t xml:space="preserve">Inventories at the end of the respective fiscal years consisted of the following: September 27 September 29 Raw materials $ 103,780 $ 114,467 Finished goods 106,008 147,007 $ 209,788 $ 261,474 </t>
        </is>
      </c>
    </row>
    <row r="6">
      <c r="A6" s="4" t="inlineStr">
        <is>
          <t>Schedule of Property and Equipment, Useful Life</t>
        </is>
      </c>
      <c r="B6" s="4" t="inlineStr">
        <is>
          <t>Depreciation of property, plant and equipment is determined by straight-line methods over the following estimated useful lives: Property improvements 5-20 years Buildings and improvements 20-40 years Furniture and fixtures, equipment and computer software 3-10 years</t>
        </is>
      </c>
    </row>
    <row r="7">
      <c r="A7" s="4" t="inlineStr">
        <is>
          <t>Schedule of Property, Plant and Equipment</t>
        </is>
      </c>
      <c r="B7" s="4" t="inlineStr">
        <is>
          <t xml:space="preserve">Property, plant and equipment at the end of the respective years consisted of the following: 2024 2023 Property improvements $ 330 $ 380 Buildings and improvements 36,135 35,877 Furniture and fixtures, equipment and computer software 253,347 235,522 289,812 271,779 Less accumulated depreciation 192,890 177,426 $ 96,922 $ 94,353 </t>
        </is>
      </c>
    </row>
    <row r="8">
      <c r="A8" s="4" t="inlineStr">
        <is>
          <t>Schedule of Goodwill</t>
        </is>
      </c>
      <c r="B8" s="4" t="inlineStr">
        <is>
          <t xml:space="preserve">The changes in the carrying amount and the composition of the Company's goodwill for fiscal 2024 and 2023 were as follows: Fishing Camping Watercraft Diving Total Balance at September 30, 2022 Goodwill $ 17,389 $ 7,038 $ 6,242 $ 33,078 $ 63,747 Accumulated impairment losses (6,229) (7,038) (6,242) (33,078) (52,587) 11,160 — — — 11,160 Currency translation 12 — — — 12 Balance at September 29, 2023 Goodwill 17,401 7,038 6,242 33,078 63,759 Accumulated impairment losses (6,229) (7,038) (6,242) (33,078) (52,587) 11,172 — — — 11,172 Currency translation 1 — — — 1 Impairment loss (11,173) — — — (11,173) Balance at September 27, 2024 Goodwill 17,402 7,038 6,242 33,078 63,760 Accumulated impairment losses (17,402) (7,038) (6,242) (33,078) (63,760) $ — $ — $ — $ — $ — </t>
        </is>
      </c>
    </row>
    <row r="9">
      <c r="A9" s="4" t="inlineStr">
        <is>
          <t>Schedule of Intangible Assets</t>
        </is>
      </c>
      <c r="B9" s="4" t="inlineStr">
        <is>
          <t xml:space="preserve">Intangible assets at the end of the last two years consisted of the following: 2024 2023 Gross Accumulated Net Gross Accumulated Net Amortized other intangible assets: Patents and trademarks $ 4,111 $ (4,107) $ 4 $ 4,045 $ (4,041) $ 4 Other amortizable intangibles 12,597 (11,306) 1,291 12,769 (11,326) 1,443 Non-amortized trademarks 7,025 — 7,025 7,025 — 7,025 $ 23,733 $ (15,413) $ 8,320 $ 23,839 $ (15,367) $ 8,472 </t>
        </is>
      </c>
    </row>
    <row r="10">
      <c r="A10" s="4" t="inlineStr">
        <is>
          <t>Schedule of Warranty Activity</t>
        </is>
      </c>
      <c r="B10" s="4" t="inlineStr">
        <is>
          <t xml:space="preserve">The following table summarizes the warranty activity for the three years in the period ended September 27, 2024. Balance at October 1, 2021 $ 14,073 Expense accruals for warranties issued during the period 4,563 Less current period warranty claims paid 8,997 Balance at September 30, 2022 $ 9,639 Expense accruals for warranties issued during the period 11,330 Less current period warranty claims paid 9,228 Balance at September 29, 2023 $ 11,741 Expense accruals for warranties issued during the period 8,758 Less current period warranty claims paid 10,288 Balance at September 27, 2024 $ 10,211 </t>
        </is>
      </c>
    </row>
    <row r="11">
      <c r="A11" s="4" t="inlineStr">
        <is>
          <t>Schedule of Accumulated Other Comprehensive Income (Loss)</t>
        </is>
      </c>
      <c r="B11" s="4" t="inlineStr">
        <is>
          <t xml:space="preserve">The components of Accumulated other comprehensive income ("AOCI") on the accompanying Consolidated Balance Sheets as of the end of fiscal year 2024, 2023 and 2022 were as follows: 2024 2023 2022 Pre-Tax Tax Effect Net of Tax Pre-Tax Tax Effect Net of Tax Pre-Tax Tax Effect Net of Tax Foreign currency translation adjustment $ 6,056 $ — $ 6,056 $ 3,581 $ — $ 3,581 $ 791 $ — $ 791 Unrealized loss on available-for-sale securities 23 (6) 17 (163) 42 (121) — — — Unamortized loss on pension plans (237) 128 (109) (276) 139 (137) (321) 150 (171) Accumulated other comprehensive income $ 5,842 $ 122 $ 5,964 $ 3,142 $ 181 $ 3,323 $ 470 $ 150 $ 620 The changes in AOCI by component, net of tax, for the year ended September 27, 2024 were as follows: Foreign Unrealized gain (loss) on available-for-sale securities Unamortized Accumulated Balance at September 29, 2023 $ 3,581 $ (121) $ (137) $ 3,323 Other comprehensive income before reclassifications 2,475 186 — 2,661 Amounts reclassified from accumulated other comprehensive income — — 39 39 Tax effects — (48) (11) (59) Balance at September 27, 2024 $ 6,056 $ 17 $ (109) $ 5,964 The changes in AOCI by component, net of tax, for the year ended September 29, 2023 were as follows: Foreign Unrealized gain (loss) on available-for-sale securities Unamortized Accumulated Balance at September 30, 2022 $ 791 $ — $ (171) $ 620 Other comprehensive income before reclassifications 2,790 (163) — 2,627 Amounts reclassified from accumulated other comprehensive income — — 45 45 Tax effects — 42 (11) 31 Balance at September 29, 2023 $ 3,581 $ (121) $ (137) $ 3,323 </t>
        </is>
      </c>
    </row>
    <row r="12">
      <c r="A12" s="4" t="inlineStr">
        <is>
          <t>Schedule of Reclassifications Out of AOCI</t>
        </is>
      </c>
      <c r="B12" s="4" t="inlineStr">
        <is>
          <t xml:space="preserve">The reclassifications out of AOCI for the years ended September 27, 2024, September 29, 2023, and September 30, 2022 were as follows: 2024 2023 2022 Statement of Operations Unamortized loss on defined benefit pension plans Amortization of loss $ 39 $ 45 $ 45 Cost of sales / Operating expense Tax effects (11) (11) (11) Income tax expense Total reclassifications for the period $ 28 $ 34 $ 34 </t>
        </is>
      </c>
    </row>
    <row r="13">
      <c r="A13" s="4" t="inlineStr">
        <is>
          <t>Schedule of Basic and Diluted Earnings Per Share</t>
        </is>
      </c>
      <c r="B13" s="4" t="inlineStr">
        <is>
          <t xml:space="preserve">The following table sets forth a reconciliation of net income to dilutive earnings used in the diluted earnings per common share calculations and the computation of basic and diluted earnings per common share: 2024 2023 2022 Net (loss) income $ (26,533) $ 19,534 $ 44,491 Less: Undistributed loss (earnings) reallocated to non-vested shareholders — (122) (174) Net (loss) income per common share - basic and diluted $ (26,533) $ 19,412 $ 44,317 Weighted average common shares – Basic: Class A 9,013 8,968 8,913 Class B 1,208 1,208 1,208 Dilutive stock options and restricted stock units — 19 30 Weighted average common shares - Dilutive 10,221 10,195 10,151 Net (loss) income per common share – Basic: Class A $ (2.60) $ 1.93 $ 4.42 Class B $ (2.60) $ 1.75 $ 4.02 Net (loss) income per common share – Diluted: Class A $ (2.60) $ 1.90 $ 4.37 Class B $ (2.60) $ 1.90 $ 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27,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measured at fair value as of September 27, 2024: Level 1 Level 2 Level 3 Total Assets: Rabbi trust assets $ 29,059 $ — $ — $ 29,059 Marketable securities — 16,541 — 16,541 Total $ 29,059 $ 16,541 $ — $ 45,600 The following table summarizes the Company’s financial assets measured at fair value as of September 29, 2023: Level 1 Level 2 Level 3 Total Assets: Rabbi trust assets $ 24,562 $ — $ — $ 24,562 Marketable securities — 40,707 — 40,707 Total $ 24,562 $ 40,707 $ — $ 65,269 </t>
        </is>
      </c>
    </row>
    <row r="5">
      <c r="A5" s="4" t="inlineStr">
        <is>
          <t>Schedule of the Location and Amount of Income or Loss Recognized for Changes in Fair Value of Financial Instruments</t>
        </is>
      </c>
      <c r="B5" s="4" t="inlineStr">
        <is>
          <t xml:space="preserve">The effect of changes in the fair value of financial instruments on the Consolidated Statements of Operations for the years ended September 27, 2024, September 29, 2023 and September 30, 2022 was: Location of income recognized in Statement of 2024 2023 2022 Rabbi trust assets Other (income) expense, net $ (6,669) $ (2,862) $ 6,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27, 2024</t>
        </is>
      </c>
    </row>
    <row r="3">
      <c r="A3" s="3" t="inlineStr">
        <is>
          <t>Leases [Abstract]</t>
        </is>
      </c>
      <c r="B3" s="4" t="inlineStr">
        <is>
          <t xml:space="preserve"> </t>
        </is>
      </c>
    </row>
    <row r="4">
      <c r="A4" s="4" t="inlineStr">
        <is>
          <t>Schedule of Components of Lease Expense</t>
        </is>
      </c>
      <c r="B4" s="4" t="inlineStr">
        <is>
          <t xml:space="preserve">As of September 27, 2024, the components of lease expense recognized in the accompanying Consolidated Statements of Operations were as follows: Year ended Year ended Year ended September 27, 2024 September 29, 2023 September 30, 2022 Lease Cost Operating lease costs $ 9,889 $ 9,819 $ 9,129 Short-term lease costs 2,393 2,493 1,739 Variable leases costs 172 171 172 Total lease cost $ 12,454 $ 12,483 $ 11,040 </t>
        </is>
      </c>
    </row>
    <row r="5">
      <c r="A5" s="4" t="inlineStr">
        <is>
          <t>Schedule of Right of Use Assets and Lease Liabilities</t>
        </is>
      </c>
      <c r="B5" s="4" t="inlineStr">
        <is>
          <t xml:space="preserve">Supplemental balance sheet, cash flow, and other information related to operating leases was as follows: Year ended Year ended September 27, 2024 September 29, 2023 Operating leases: Operating lease ROU assets $ 47,547 $ 50,746 Current operating leases liabilities 7,528 7,009 Non-current operating lease liabilities 41,806 45,335 Total operating lease liabilities $ 49,334 $ 52,344 Weighted average remaining lease term (in years) 11.15 11.96 Weighted average discount rate 3.21 % 3.21 % Cash paid for amounts included in the measurement of lease liabilities $ 9,194 $ 8,858 ROU assets obtained in exchange for lease liabilities $ 3,906 $ 3,686 </t>
        </is>
      </c>
    </row>
    <row r="6">
      <c r="A6" s="4" t="inlineStr">
        <is>
          <t>Schedule of Maturities of Operating Lease Liabilities</t>
        </is>
      </c>
      <c r="B6" s="4" t="inlineStr">
        <is>
          <t xml:space="preserve">Future minimum rental commitments under non-cancelable operating leases with an initial lease term in excess of one year at September 27, 2024 were as follows: Year Related parties included Total 2025 $ 1,308 $ 9,382 2026 1,348 7,874 2027 226 6,184 2028 — 4,230 2029 — 3,414 Thereafter — 29,754 Total undiscounted lease payments 2,882 60,838 Less: Imputed interest (49) (11,504) Total net lease liability $ 2,833 $ 49,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7, 2024</t>
        </is>
      </c>
    </row>
    <row r="3">
      <c r="A3" s="3" t="inlineStr">
        <is>
          <t>Income Tax Disclosure [Abstract]</t>
        </is>
      </c>
      <c r="B3" s="4" t="inlineStr">
        <is>
          <t xml:space="preserve"> </t>
        </is>
      </c>
    </row>
    <row r="4">
      <c r="A4" s="4" t="inlineStr">
        <is>
          <t>Schedule of U.S. And Foreign Income Before Taxes</t>
        </is>
      </c>
      <c r="B4" s="4" t="inlineStr">
        <is>
          <t xml:space="preserve">The U.S. and foreign income before income taxes for the respective years consisted of the following: 2024 2023 2022 United States $ (32,560) $ 16,070 $ 51,229 Foreign 2,698 9,754 7,659 $ (29,862) $ 25,824 $ 58,888 </t>
        </is>
      </c>
    </row>
    <row r="5">
      <c r="A5" s="4" t="inlineStr">
        <is>
          <t>Schedule of Income Tax Expense</t>
        </is>
      </c>
      <c r="B5" s="4" t="inlineStr">
        <is>
          <t xml:space="preserve">Income tax expense for the respective years consisted of the following: 2024 2023 2022 Current: Federal $ 159 $ 7,631 $ 8,798 State 40 2,267 834 Foreign 1,618 3,286 2,922 Deferred (5,146) (6,894) 1,843 $ (3,329) $ 6,290 $ 14,397 </t>
        </is>
      </c>
    </row>
    <row r="6">
      <c r="A6" s="4" t="inlineStr">
        <is>
          <t>Schedule of Tax Effects of Temporary Differences Giving Rise to Deferred Tax Assets And Liabilities</t>
        </is>
      </c>
      <c r="B6" s="4" t="inlineStr">
        <is>
          <t xml:space="preserve">The tax effects of temporary differences that give rise to deferred tax assets and deferred tax liabilities at the end of the respective years are presented below: 2024 2023 Deferred tax assets: Inventories $ 6,126 $ 4,628 Compensation 4,386 6,954 Lease liabilities 10,746 12,956 Tax credit carryforwards 2,272 2,116 Net operating loss carryforwards 5,374 5,488 Research and Experimental Expenditures 8,846 4,536 Other 7,510 7,310 Total gross deferred tax assets 45,260 43,988 Less valuation allowance 6,367 7,101 Deferred tax assets 38,893 36,887 Deferred tax liabilities: Goodwill and other intangibles 1,395 2,476 Right of Use assets 10,316 12,571 Depreciation and amortization 4,941 4,578 Foreign statutory reserves 734 748 Net deferred tax assets $ 21,507 $ 16,514 </t>
        </is>
      </c>
    </row>
    <row r="7">
      <c r="A7" s="4" t="inlineStr">
        <is>
          <t>Schedule of Net Deferred Tax Assets in Consolidated Balance Sheet</t>
        </is>
      </c>
      <c r="B7" s="4" t="inlineStr">
        <is>
          <t xml:space="preserve">The net deferred tax assets recorded in the accompanying Consolidated Balance Sheets as of the years ended September 27, 2024 and September 29, 2023 were as follows: 2024 2023 Non-current assets $ 23,420 $ 18,352 Non-current liabilities 1,913 1,838 Net deferred tax assets $ 21,507 $ 16,514 </t>
        </is>
      </c>
    </row>
    <row r="8">
      <c r="A8" s="4" t="inlineStr">
        <is>
          <t>Schedule of Significant Differences Between Statutory Federal Tax Rate And Effective Income Tax Rate</t>
        </is>
      </c>
      <c r="B8" s="4" t="inlineStr">
        <is>
          <t>The significant differences between the statutory federal tax rate and the effective income tax rates for the Company for the respective years shown below were as follows: 2024 2023 2022 Statutory U.S. federal income tax rate 21.0 % 21.0 % 21.0 % State income tax, net of federal benefit 2.2 % 3.4 % 3.4 % Uncertain tax positions, net of settlements — % (0.3) % (0.5) % Foreign-derived intangible income ("FDII") deduction — % (2.3) % (0.9) % Foreign tax rate differences (4.5) % 2.2 % 1.5 % Compensation (3.8) % 2.4 % 0.1 % Changes in estimates related to prior years tax return filing (0.2) % (1.3) % (1.6) % Goodwill impairment (7.3) % — % — % Deferred tax asset - valuation allowance 3.5 % 1.7 % 1.6 % Tax Credits 1.6 % (2.5) % (0.7) % Other (1.4) % 0.1 % 0.5 % 11.1 % 24.4 % 24.4 %</t>
        </is>
      </c>
    </row>
    <row r="9">
      <c r="A9" s="4" t="inlineStr">
        <is>
          <t>Schedule of Operating Loss Carryforwards</t>
        </is>
      </c>
      <c r="B9" s="4" t="inlineStr">
        <is>
          <t xml:space="preserve">The Company’s net operating loss carryforwards and their expirations as of September 27, 2024 were as follows: State Foreign Total Year of expiration 2025-2029 $ 2,157 $ 10,497 $ 12,654 2030-2034 2,115 2,396 4,511 2035-2039 5,111 — 5,111 2040-2044 2,678 — 2,678 Indefinite 1,570 8,266 9,836 Total $ 13,631 $ 21,159 $ 34,790 </t>
        </is>
      </c>
    </row>
    <row r="10">
      <c r="A10" s="4" t="inlineStr">
        <is>
          <t>Schedule of Tax Credit Carryforwards</t>
        </is>
      </c>
      <c r="B10" s="4" t="inlineStr">
        <is>
          <t xml:space="preserve">The Company has tax credit carryforwards as follows: State Federal Total Year of expiration 2025-2029 $ 1,282 $ — $ 1,282 2030-2034 598 — 598 2035-2039 — — — 2040-2044 — 392 392 Total $ 1,880 $ 392 $ 2,272 </t>
        </is>
      </c>
    </row>
    <row r="11">
      <c r="A11" s="4" t="inlineStr">
        <is>
          <t>Schedule of Reconciliation of Beginning and Ending Amount of Unrecognized Tax Benefits</t>
        </is>
      </c>
      <c r="B11" s="4" t="inlineStr">
        <is>
          <t xml:space="preserve">A reconciliation of the beginning and ending amount of unrecognized tax benefits follows: 2024 2023 Beginning balance $ 6,096 $ 6,201 Gross increases - tax positions in prior period — — Gross decreases - tax positions in prior period — — Gross increases - tax positions in current period 460 493 Settlements — — Lapse of statute of limitations (484) (598) Ending balance $ 6,072 $ 6,096 </t>
        </is>
      </c>
    </row>
    <row r="12">
      <c r="A12" s="4" t="inlineStr">
        <is>
          <t>Schedule of Income Tax Examinations</t>
        </is>
      </c>
      <c r="B12" s="4" t="inlineStr">
        <is>
          <t>The following tax years remain subject to examination by the Company's respective major tax jurisdictions: Jurisdiction Fiscal Years United States 2021-2024 Canada 2020-2024 France 2020-2024 Germany 2018-2024 Italy 2022-2024 Switzerland 2014-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Sep. 27, 2024</t>
        </is>
      </c>
    </row>
    <row r="3">
      <c r="A3" s="3" t="inlineStr">
        <is>
          <t>Common Stock [Abstract]</t>
        </is>
      </c>
      <c r="B3" s="4" t="inlineStr">
        <is>
          <t xml:space="preserve"> </t>
        </is>
      </c>
    </row>
    <row r="4">
      <c r="A4" s="4" t="inlineStr">
        <is>
          <t>Schedule of Authorized and Outstanding Shares by Class</t>
        </is>
      </c>
      <c r="B4" s="4" t="inlineStr">
        <is>
          <t xml:space="preserve">The number of authorized and outstanding shares of each class of the Company’s common stock at the end of the respective years was as follows: 2024 2023 Class A, $0.05 par value: Authorized 20,000,000 20,000,000 Outstanding 9,093,978 9,043,189 Class B, $0.05 par value: Authorized 3,000,000 3,000,000 Outstanding 1,207,760 1,207,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 OWNERSHIP PLANS (Tables)</t>
        </is>
      </c>
      <c r="B1" s="2" t="inlineStr">
        <is>
          <t>12 Months Ended</t>
        </is>
      </c>
    </row>
    <row r="2">
      <c r="B2" s="2" t="inlineStr">
        <is>
          <t>Sep. 27, 2024</t>
        </is>
      </c>
    </row>
    <row r="3">
      <c r="A3" s="3" t="inlineStr">
        <is>
          <t>Share-Based Payment Arrangement [Abstract]</t>
        </is>
      </c>
      <c r="B3" s="4" t="inlineStr">
        <is>
          <t xml:space="preserve"> </t>
        </is>
      </c>
    </row>
    <row r="4">
      <c r="A4" s="4" t="inlineStr">
        <is>
          <t>Schedule of Non-Vested Stock Activity</t>
        </is>
      </c>
      <c r="B4" s="4" t="inlineStr">
        <is>
          <t xml:space="preserve">A summary of non-vested stock activity for the two year period ended September 27, 2024 related to the Company’s stock ownership plans is as follows: Shares Weighted Average Non-vested stock at September 30, 2022 58,136 $ 73.37 Non-vested stock grants 28,528 59.25 Non-vested stock forfeited (10,632) 71.41 Restricted stock vested (14,790) 76.07 Non-vested stock at September 29, 2023 61,242 66.48 Non-vested stock grants 38,868 48.70 Non-vested stock forfeited (7,237) 62.36 Restricted stock vested (36,484) 58.85 Non-vested stock September 27, 2024 56,389 59.69 </t>
        </is>
      </c>
    </row>
    <row r="5">
      <c r="A5" s="4" t="inlineStr">
        <is>
          <t>Schedule of RSU Activity</t>
        </is>
      </c>
      <c r="B5" s="4" t="inlineStr">
        <is>
          <t xml:space="preserve">A summary of RSU activity follows: Number of RSUs Weighted Average RSUs at September 30, 2022 65,994 $ 82.58 RSUs granted 36,484 56.54 RSUs forfeited (7,492) 76.75 RSUs vested (26,742) 64.51 RSUs at September 29, 2023 68,244 76.38 RSUs granted 38,054 54.20 RSUs forfeited (4,590) 62.65 RSUs vested (17,516) 88.49 RSUs at September 27, 2024 84,192 6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OF BUSINESS (Tables)</t>
        </is>
      </c>
      <c r="B1" s="2" t="inlineStr">
        <is>
          <t>12 Months Ended</t>
        </is>
      </c>
    </row>
    <row r="2">
      <c r="B2" s="2" t="inlineStr">
        <is>
          <t>Sep. 27, 2024</t>
        </is>
      </c>
    </row>
    <row r="3">
      <c r="A3" s="3" t="inlineStr">
        <is>
          <t>Segment Reporting [Abstract]</t>
        </is>
      </c>
      <c r="B3" s="4" t="inlineStr">
        <is>
          <t xml:space="preserve"> </t>
        </is>
      </c>
    </row>
    <row r="4">
      <c r="A4" s="4" t="inlineStr">
        <is>
          <t>Schedule of Segments of Business</t>
        </is>
      </c>
      <c r="B4" s="4" t="inlineStr">
        <is>
          <t xml:space="preserve">A summary of the Company’s operations by business segment is presented below: 2024 2023 2022 Net sales: Fishing: Unaffiliated customers $ 451,842 $ 491,890 $ 525,563 Interunit transfers 499 1,037 1,019 Camping: Unaffiliated customers 37,798 45,258 70,308 Interunit transfers 37 64 47 Watercraft Recreation: Unaffiliated customers 28,731 40,590 67,884 Interunit transfers 85 178 56 Diving Unaffiliated customers 73,610 85,031 78,862 Interunit transfers 18 38 12 Other / Corporate 865 1,075 738 Eliminations (639) (1,317) (1,134) Total $ 592,846 $ 663,844 $ 743,355 Operating (loss) profit: Fishing $ (6,598) $ 41,325 $ 65,433 Camping 3,848 457 13,415 Watercraft Recreation (4,336) (1,777) 6,173 Diving (1,244) 6,092 4,705 Other / Corporate (35,192) (34,357) (23,416) $ (43,522) $ 11,740 $ 66,310 Depreciation and amortization expense: Fishing $ 13,871 $ 11,653 $ 9,690 Camping 335 469 727 Watercraft Recreation 1,291 688 620 Diving 763 711 635 Other / Corporate 3,348 2,774 2,562 $ 19,608 $ 16,295 $ 14,234 Capital expenditures: Fishing $ 17,248 $ 17,427 $ 26,114 Camping 509 372 87 Watercraft Recreation 720 2,181 1,079 Diving 990 828 834 Other / Corporate 2,551 1,860 3,576 $ 22,018 $ 22,668 $ 31,690 Goodwill, net: Fishing $ — $ 11,172 Camping — — Watercraft Recreation — — Diving — — $ — $ 11,172 Total assets (end of period): Fishing $ 325,882 $ 363,463 Camping 45,726 53,003 Watercraft Recreation 23,790 26,953 Diving 77,465 83,555 Other / Corporate 162,349 154,632 $ 635,212 $ 681,606 </t>
        </is>
      </c>
    </row>
    <row r="5">
      <c r="A5" s="4" t="inlineStr">
        <is>
          <t>Schedule of Operations by Geographic Area</t>
        </is>
      </c>
      <c r="B5" s="4" t="inlineStr">
        <is>
          <t>A summary of the Company’s operations by geographic area is presented below: 2024 2023 2022 Net sales: United States: Unaffiliated customers $ 513,978 $ 569,383 $ 649,867 Interunit transfers 20,958 33,873 34,212 Europe: Unaffiliated customers 34,406 39,155 34,427 Interunit transfers 8,456 9,866 12,109 Canada: Unaffiliated customers 31,502 39,465 44,635 Interunit transfers 93 — — Other: Unaffiliated customers 12,959 15,841 14,425 Interunit transfers 57 18 17 Eliminations (29,563) (43,757) (46,337) $ 592,846 $ 663,844 $ 743,355 Total assets: United States $ 520,834 $ 565,402 Europe 52,486 44,360 Canada and other 61,892 71,844 $ 635,212 $ 681,606 Long-term assets (1) : United States $ 174,106 $ 188,073 Europe 6,468 6,578 Canada and other 2,489 9,948 $ 183,063 $ 204,599 (1) Long term assets consist of net property, plant and equipment, right of use assets, net intangible assets, goodwill and other assets excluding deferred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Sep. 27, 2024</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The following summarizes changes to valuation and qualifying accounts for 2024, 2023 and 2022: Balance at Additions (Deductions) Charged to Costs and Expenses Less Deductions Balance at End of Year Ended September 27, 2024 Allowance for credit losses $ 907 $ 2,914 $ 278 $ 3,543 Reserves for inventory valuation 18,471 10,985 4,660 24,796 Valuation of deferred tax assets 7,101 320 1,054 6,367 Reserves for sales returns 1,773 5,710 3,431 4,052 Year ended September 29, 2023 Allowance for credit losses $ 1,037 $ 177 $ 307 $ 907 Reserves for inventory valuation 9,089 10,225 843 18,471 Valuation of deferred tax assets 6,700 1,067 666 7,101 Reserves for sales returns 2,200 2,448 2,875 1,773 Year ended September 30, 2022 Allowance for credit losses $ 2,494 $ 30 $ 1,487 $ 1,037 Reserves for inventory valuation 5,548 4,409 868 9,089 Valuation of deferred tax assets 6,372 1,072 744 6,700 Reserves for sales returns 2,095 2,429 2,324 2,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SUMMARY (UNAUDITED) (Tables)</t>
        </is>
      </c>
      <c r="B1" s="2" t="inlineStr">
        <is>
          <t>12 Months Ended</t>
        </is>
      </c>
    </row>
    <row r="2">
      <c r="B2" s="2" t="inlineStr">
        <is>
          <t>Sep. 27, 2024</t>
        </is>
      </c>
    </row>
    <row r="3">
      <c r="A3" s="3" t="inlineStr">
        <is>
          <t>Quarterly Financial Data [Abstract]</t>
        </is>
      </c>
      <c r="B3" s="4" t="inlineStr">
        <is>
          <t xml:space="preserve"> </t>
        </is>
      </c>
    </row>
    <row r="4">
      <c r="A4" s="4" t="inlineStr">
        <is>
          <t>Schedule of Quarterly Operating Results</t>
        </is>
      </c>
      <c r="B4" s="4" t="inlineStr">
        <is>
          <t>The following summarizes quarterly operating results for the years presented below: First Quarter Second Quarter Third Quarter Fourth Quarter (thousands, except per share data) 2024 2023 2024 2023 2024 2023 2024 2023 Net sales $ 138,644 $ 178,337 $ 175,856 $ 202,115 $ 172,472 $ 187,047 $ 105,874 $ 96,345 Gross profit 52,854 62,779 61,431 75,335 61,822 77,587 24,873 28,386 Operating profit (loss) 46 5,472 (253) 11,390 (506) 17,443 (42,809) (22,565) Income (loss) before income taxes 5,899 8,166 3,012 19,948 907 19,822 (39,680) (22,112) Income tax expense (benefit) 1,944 2,287 856 5,087 (715) 5,021 (5,414) (6,105) Net income (loss) $ 3,955 $ 5,879 $ 2,156 $ 14,861 $ 1,622 $ 14,801 $ (34,266) $ (16,007) Net income (loss) per common share - Basic: Class A $ 0.39 $ 0.58 $ 0.21 $ 1.47 $ 0.16 $ 1.46 $ (3.35) $ (1.56) Class B $ 0.35 $ 0.53 $ 0.21 $ 1.33 $ 0.16 $ 1.33 $ (3.35) $ (1.56) Net income (loss) per common share - Diluted: Class A $ 0.38 $ 0.57 $ 0.21 $ 1.45 $ 0.16 $ 1.44 $ (3.35) $ (1.56) Class B $ 0.38 $ 0.57 $ 0.21 $ 1.45 $ 0.16 $ 1.44 $ (3.35) $ (1.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Cash, Cash Equivalents and Marketable Securities) (Narrative) (Details) - USD ($) $ in Thousands</t>
        </is>
      </c>
      <c r="B1" s="2" t="inlineStr">
        <is>
          <t>3 Months Ended</t>
        </is>
      </c>
      <c r="D1" s="2" t="inlineStr">
        <is>
          <t>12 Months Ended</t>
        </is>
      </c>
    </row>
    <row r="2">
      <c r="B2" s="2" t="inlineStr">
        <is>
          <t>Sep. 27, 2024</t>
        </is>
      </c>
      <c r="C2" s="2" t="inlineStr">
        <is>
          <t>Jun. 28, 2024</t>
        </is>
      </c>
      <c r="D2" s="2" t="inlineStr">
        <is>
          <t>Sep. 27, 2024</t>
        </is>
      </c>
      <c r="E2" s="2" t="inlineStr">
        <is>
          <t>Sep. 29, 2023</t>
        </is>
      </c>
      <c r="F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45498</v>
      </c>
      <c r="C4" s="4" t="inlineStr">
        <is>
          <t xml:space="preserve"> </t>
        </is>
      </c>
      <c r="D4" s="5" t="n">
        <v>145498</v>
      </c>
      <c r="E4" s="5" t="n">
        <v>111854</v>
      </c>
      <c r="F4" s="4" t="inlineStr">
        <is>
          <t xml:space="preserve"> </t>
        </is>
      </c>
    </row>
    <row r="5">
      <c r="A5" s="4" t="inlineStr">
        <is>
          <t>Proceeds from maturities of short-term investments</t>
        </is>
      </c>
      <c r="B5" s="4" t="inlineStr">
        <is>
          <t xml:space="preserve"> </t>
        </is>
      </c>
      <c r="C5" s="4" t="inlineStr">
        <is>
          <t xml:space="preserve"> </t>
        </is>
      </c>
      <c r="D5" s="6" t="n">
        <v>27025</v>
      </c>
      <c r="E5" s="6" t="n">
        <v>0</v>
      </c>
      <c r="F5" s="5" t="n">
        <v>0</v>
      </c>
    </row>
    <row r="6">
      <c r="A6" s="4" t="inlineStr">
        <is>
          <t>Investments purchased</t>
        </is>
      </c>
      <c r="B6" s="4" t="inlineStr">
        <is>
          <t xml:space="preserve"> </t>
        </is>
      </c>
      <c r="C6" s="5" t="n">
        <v>2218</v>
      </c>
      <c r="D6" s="6" t="n">
        <v>2218</v>
      </c>
      <c r="E6" s="6" t="n">
        <v>40696</v>
      </c>
      <c r="F6" s="6" t="n">
        <v>0</v>
      </c>
    </row>
    <row r="7">
      <c r="A7" s="4" t="inlineStr">
        <is>
          <t>Unrealized gain (loss) on available-for-sale securities, net of tax</t>
        </is>
      </c>
      <c r="B7" s="4" t="inlineStr">
        <is>
          <t xml:space="preserve"> </t>
        </is>
      </c>
      <c r="C7" s="4" t="inlineStr">
        <is>
          <t xml:space="preserve"> </t>
        </is>
      </c>
      <c r="D7" s="6" t="n">
        <v>0</v>
      </c>
      <c r="E7" s="6" t="n">
        <v>0</v>
      </c>
      <c r="F7" s="6" t="n">
        <v>0</v>
      </c>
    </row>
    <row r="8">
      <c r="A8" s="4" t="inlineStr">
        <is>
          <t>Short-term investments</t>
        </is>
      </c>
      <c r="B8" s="6" t="n">
        <v>16541</v>
      </c>
      <c r="C8" s="4" t="inlineStr">
        <is>
          <t xml:space="preserve"> </t>
        </is>
      </c>
      <c r="D8" s="6" t="n">
        <v>16541</v>
      </c>
      <c r="E8" s="6" t="n">
        <v>26764</v>
      </c>
      <c r="F8" s="4" t="inlineStr">
        <is>
          <t xml:space="preserve"> </t>
        </is>
      </c>
    </row>
    <row r="9">
      <c r="A9" s="4" t="inlineStr">
        <is>
          <t>Long-term investments</t>
        </is>
      </c>
      <c r="B9" s="6" t="n">
        <v>0</v>
      </c>
      <c r="C9" s="4" t="inlineStr">
        <is>
          <t xml:space="preserve"> </t>
        </is>
      </c>
      <c r="D9" s="6" t="n">
        <v>0</v>
      </c>
      <c r="E9" s="6" t="n">
        <v>13943</v>
      </c>
      <c r="F9" s="4" t="inlineStr">
        <is>
          <t xml:space="preserve"> </t>
        </is>
      </c>
    </row>
    <row r="10">
      <c r="A10" s="4" t="inlineStr">
        <is>
          <t>Contractual accounts receivable</t>
        </is>
      </c>
      <c r="B10" s="6" t="n">
        <v>44192</v>
      </c>
      <c r="C10" s="4" t="inlineStr">
        <is>
          <t xml:space="preserve"> </t>
        </is>
      </c>
      <c r="D10" s="6" t="n">
        <v>44192</v>
      </c>
      <c r="E10" s="6" t="n">
        <v>44066</v>
      </c>
      <c r="F10" s="4" t="inlineStr">
        <is>
          <t xml:space="preserve"> </t>
        </is>
      </c>
    </row>
    <row r="11">
      <c r="A11" s="4" t="inlineStr">
        <is>
          <t>Allowance for credit losses</t>
        </is>
      </c>
      <c r="B11" s="6" t="n">
        <v>3543</v>
      </c>
      <c r="C11" s="4" t="inlineStr">
        <is>
          <t xml:space="preserve"> </t>
        </is>
      </c>
      <c r="D11" s="6" t="n">
        <v>3543</v>
      </c>
      <c r="E11" s="6" t="n">
        <v>907</v>
      </c>
      <c r="F11" s="4" t="inlineStr">
        <is>
          <t xml:space="preserve"> </t>
        </is>
      </c>
    </row>
    <row r="12">
      <c r="A12" s="4" t="inlineStr">
        <is>
          <t>Goodwill impairment</t>
        </is>
      </c>
      <c r="B12" s="6" t="n">
        <v>11173</v>
      </c>
      <c r="C12" s="4" t="inlineStr">
        <is>
          <t xml:space="preserve"> </t>
        </is>
      </c>
      <c r="D12" s="6" t="n">
        <v>11173</v>
      </c>
      <c r="E12" s="6" t="n">
        <v>0</v>
      </c>
      <c r="F12" s="6" t="n">
        <v>0</v>
      </c>
    </row>
    <row r="13">
      <c r="A13" s="4" t="inlineStr">
        <is>
          <t>Goodwill</t>
        </is>
      </c>
      <c r="B13" s="6" t="n">
        <v>0</v>
      </c>
      <c r="C13" s="4" t="inlineStr">
        <is>
          <t xml:space="preserve"> </t>
        </is>
      </c>
      <c r="D13" s="6" t="n">
        <v>0</v>
      </c>
      <c r="E13" s="5" t="n">
        <v>11172</v>
      </c>
      <c r="F13" s="5" t="n">
        <v>11160</v>
      </c>
    </row>
    <row r="14">
      <c r="A14" s="4" t="inlineStr">
        <is>
          <t>Non-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5" t="n">
        <v>62134</v>
      </c>
      <c r="C16" s="4" t="inlineStr">
        <is>
          <t xml:space="preserve"> </t>
        </is>
      </c>
      <c r="D16" s="5" t="n">
        <v>62134</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27, 2024</t>
        </is>
      </c>
      <c r="C2" s="2" t="inlineStr">
        <is>
          <t>Sep. 29,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6533</v>
      </c>
      <c r="C4" s="5" t="n">
        <v>19534</v>
      </c>
      <c r="D4" s="5" t="n">
        <v>4449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2475</v>
      </c>
      <c r="C6" s="6" t="n">
        <v>2790</v>
      </c>
      <c r="D6" s="6" t="n">
        <v>-6815</v>
      </c>
    </row>
    <row r="7">
      <c r="A7" s="4" t="inlineStr">
        <is>
          <t>Unrealized loss on available-for-sale securities, net of tax</t>
        </is>
      </c>
      <c r="B7" s="6" t="n">
        <v>138</v>
      </c>
      <c r="C7" s="6" t="n">
        <v>-121</v>
      </c>
      <c r="D7" s="6" t="n">
        <v>0</v>
      </c>
    </row>
    <row r="8">
      <c r="A8" s="4" t="inlineStr">
        <is>
          <t>Change in pension plans, net of tax</t>
        </is>
      </c>
      <c r="B8" s="6" t="n">
        <v>28</v>
      </c>
      <c r="C8" s="6" t="n">
        <v>34</v>
      </c>
      <c r="D8" s="6" t="n">
        <v>49</v>
      </c>
    </row>
    <row r="9">
      <c r="A9" s="4" t="inlineStr">
        <is>
          <t>Total other comprehensive income (loss)</t>
        </is>
      </c>
      <c r="B9" s="6" t="n">
        <v>2641</v>
      </c>
      <c r="C9" s="6" t="n">
        <v>2703</v>
      </c>
      <c r="D9" s="6" t="n">
        <v>-6766</v>
      </c>
    </row>
    <row r="10">
      <c r="A10" s="4" t="inlineStr">
        <is>
          <t>Total comprehensive (loss) income</t>
        </is>
      </c>
      <c r="B10" s="5" t="n">
        <v>-23892</v>
      </c>
      <c r="C10" s="5" t="n">
        <v>22237</v>
      </c>
      <c r="D10" s="5" t="n">
        <v>377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Marketable Securities) (Details) - USD ($) $ in Thousands</t>
        </is>
      </c>
      <c r="B1" s="2" t="inlineStr">
        <is>
          <t>Sep. 27, 2024</t>
        </is>
      </c>
      <c r="C1" s="2" t="inlineStr">
        <is>
          <t>Sep. 29, 2023</t>
        </is>
      </c>
    </row>
    <row r="2">
      <c r="A2" s="3" t="inlineStr">
        <is>
          <t>Debt Securities, Available-for-Sale [Line Items]</t>
        </is>
      </c>
      <c r="B2" s="4" t="inlineStr">
        <is>
          <t xml:space="preserve"> </t>
        </is>
      </c>
      <c r="C2" s="4" t="inlineStr">
        <is>
          <t xml:space="preserve"> </t>
        </is>
      </c>
    </row>
    <row r="3">
      <c r="A3" s="4" t="inlineStr">
        <is>
          <t>Amortized Cost</t>
        </is>
      </c>
      <c r="B3" s="5" t="n">
        <v>16518</v>
      </c>
      <c r="C3" s="5" t="n">
        <v>40870</v>
      </c>
    </row>
    <row r="4">
      <c r="A4" s="4" t="inlineStr">
        <is>
          <t>Fair Value</t>
        </is>
      </c>
      <c r="B4" s="6" t="n">
        <v>16541</v>
      </c>
      <c r="C4" s="6" t="n">
        <v>40707</v>
      </c>
    </row>
    <row r="5">
      <c r="A5" s="4" t="inlineStr">
        <is>
          <t>Gross unrealized gains</t>
        </is>
      </c>
      <c r="B5" s="6" t="n">
        <v>23</v>
      </c>
      <c r="C5" s="6" t="n">
        <v>0</v>
      </c>
    </row>
    <row r="6">
      <c r="A6" s="4" t="inlineStr">
        <is>
          <t>Gross unrealized losses</t>
        </is>
      </c>
      <c r="B6" s="6" t="n">
        <v>0</v>
      </c>
      <c r="C6" s="6" t="n">
        <v>163</v>
      </c>
    </row>
    <row r="7">
      <c r="A7" s="4" t="inlineStr">
        <is>
          <t>Fixed rate US Government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493</v>
      </c>
      <c r="C9" s="6" t="n">
        <v>29749</v>
      </c>
    </row>
    <row r="10">
      <c r="A10" s="4" t="inlineStr">
        <is>
          <t>Fair Value</t>
        </is>
      </c>
      <c r="B10" s="6" t="n">
        <v>7496</v>
      </c>
      <c r="C10" s="6" t="n">
        <v>29686</v>
      </c>
    </row>
    <row r="11">
      <c r="A11" s="4" t="inlineStr">
        <is>
          <t>Gross unrealized gains</t>
        </is>
      </c>
      <c r="B11" s="6" t="n">
        <v>3</v>
      </c>
      <c r="C11" s="6" t="n">
        <v>0</v>
      </c>
    </row>
    <row r="12">
      <c r="A12" s="4" t="inlineStr">
        <is>
          <t>Gross unrealized losses</t>
        </is>
      </c>
      <c r="B12" s="6" t="n">
        <v>0</v>
      </c>
      <c r="C12" s="6" t="n">
        <v>63</v>
      </c>
    </row>
    <row r="13">
      <c r="A13" s="4" t="inlineStr">
        <is>
          <t>Fixed rate Canadian Government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025</v>
      </c>
      <c r="C15" s="6" t="n">
        <v>11121</v>
      </c>
    </row>
    <row r="16">
      <c r="A16" s="4" t="inlineStr">
        <is>
          <t>Fair Value</t>
        </is>
      </c>
      <c r="B16" s="6" t="n">
        <v>9045</v>
      </c>
      <c r="C16" s="6" t="n">
        <v>11021</v>
      </c>
    </row>
    <row r="17">
      <c r="A17" s="4" t="inlineStr">
        <is>
          <t>Gross unrealized gains</t>
        </is>
      </c>
      <c r="B17" s="6" t="n">
        <v>20</v>
      </c>
      <c r="C17" s="6" t="n">
        <v>0</v>
      </c>
    </row>
    <row r="18">
      <c r="A18" s="4" t="inlineStr">
        <is>
          <t>Gross unrealized losses</t>
        </is>
      </c>
      <c r="B18" s="5" t="n">
        <v>0</v>
      </c>
      <c r="C18" s="5"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 $ in Thousands</t>
        </is>
      </c>
      <c r="B1" s="2" t="inlineStr">
        <is>
          <t>Sep. 27, 2024</t>
        </is>
      </c>
      <c r="C1" s="2" t="inlineStr">
        <is>
          <t>Sep. 29, 2023</t>
        </is>
      </c>
    </row>
    <row r="2">
      <c r="A2" s="3" t="inlineStr">
        <is>
          <t>Accounting Policies [Abstract]</t>
        </is>
      </c>
      <c r="B2" s="4" t="inlineStr">
        <is>
          <t xml:space="preserve"> </t>
        </is>
      </c>
      <c r="C2" s="4" t="inlineStr">
        <is>
          <t xml:space="preserve"> </t>
        </is>
      </c>
    </row>
    <row r="3">
      <c r="A3" s="4" t="inlineStr">
        <is>
          <t>Raw materials</t>
        </is>
      </c>
      <c r="B3" s="5" t="n">
        <v>103780</v>
      </c>
      <c r="C3" s="5" t="n">
        <v>114467</v>
      </c>
    </row>
    <row r="4">
      <c r="A4" s="4" t="inlineStr">
        <is>
          <t>Finished goods</t>
        </is>
      </c>
      <c r="B4" s="6" t="n">
        <v>106008</v>
      </c>
      <c r="C4" s="6" t="n">
        <v>147007</v>
      </c>
    </row>
    <row r="5">
      <c r="A5" s="4" t="inlineStr">
        <is>
          <t>Total Inventories</t>
        </is>
      </c>
      <c r="B5" s="5" t="n">
        <v>209788</v>
      </c>
      <c r="C5" s="5" t="n">
        <v>261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Property, Plant and Equipment) (Details) - USD ($) $ in Thousands</t>
        </is>
      </c>
      <c r="B1" s="2" t="inlineStr">
        <is>
          <t>Sep. 27, 2024</t>
        </is>
      </c>
      <c r="C1" s="2" t="inlineStr">
        <is>
          <t>Sep. 29,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89812</v>
      </c>
      <c r="C3" s="5" t="n">
        <v>271779</v>
      </c>
    </row>
    <row r="4">
      <c r="A4" s="4" t="inlineStr">
        <is>
          <t>Less accumulated depreciation</t>
        </is>
      </c>
      <c r="B4" s="6" t="n">
        <v>192890</v>
      </c>
      <c r="C4" s="6" t="n">
        <v>177426</v>
      </c>
    </row>
    <row r="5">
      <c r="A5" s="4" t="inlineStr">
        <is>
          <t>Property, plant and equipment, net of accumulated depreciation</t>
        </is>
      </c>
      <c r="B5" s="6" t="n">
        <v>96922</v>
      </c>
      <c r="C5" s="6" t="n">
        <v>94353</v>
      </c>
    </row>
    <row r="6">
      <c r="A6" s="4" t="inlineStr">
        <is>
          <t>Property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30</v>
      </c>
      <c r="C8" s="6" t="n">
        <v>380</v>
      </c>
    </row>
    <row r="9">
      <c r="A9" s="4" t="inlineStr">
        <is>
          <t>Property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5 years</t>
        </is>
      </c>
      <c r="C11" s="4" t="inlineStr">
        <is>
          <t xml:space="preserve"> </t>
        </is>
      </c>
    </row>
    <row r="12">
      <c r="A12" s="4" t="inlineStr">
        <is>
          <t>Property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20 years</t>
        </is>
      </c>
      <c r="C14" s="4" t="inlineStr">
        <is>
          <t xml:space="preserve"> </t>
        </is>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6135</v>
      </c>
      <c r="C17" s="6" t="n">
        <v>35877</v>
      </c>
    </row>
    <row r="18">
      <c r="A18" s="4" t="inlineStr">
        <is>
          <t>Buildings and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20 years</t>
        </is>
      </c>
      <c r="C20" s="4" t="inlineStr">
        <is>
          <t xml:space="preserve"> </t>
        </is>
      </c>
    </row>
    <row r="21">
      <c r="A21" s="4" t="inlineStr">
        <is>
          <t>Buildings an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40 years</t>
        </is>
      </c>
      <c r="C23" s="4" t="inlineStr">
        <is>
          <t xml:space="preserve"> </t>
        </is>
      </c>
    </row>
    <row r="24">
      <c r="A24" s="4" t="inlineStr">
        <is>
          <t>Furniture and fixtures, equipment and computer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53347</v>
      </c>
      <c r="C26" s="5" t="n">
        <v>235522</v>
      </c>
    </row>
    <row r="27">
      <c r="A27" s="4" t="inlineStr">
        <is>
          <t>Furniture and fixtures, equipment and computer 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3 years</t>
        </is>
      </c>
      <c r="C29" s="4" t="inlineStr">
        <is>
          <t xml:space="preserve"> </t>
        </is>
      </c>
    </row>
    <row r="30">
      <c r="A30" s="4" t="inlineStr">
        <is>
          <t>Furniture and fixtures, equipment and computer 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10 years</t>
        </is>
      </c>
      <c r="C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Schedule of Goodwill by Segment) (Details) - USD ($) $ in Thousands</t>
        </is>
      </c>
      <c r="B1" s="2" t="inlineStr">
        <is>
          <t>3 Months Ended</t>
        </is>
      </c>
      <c r="C1" s="2" t="inlineStr">
        <is>
          <t>12 Months Ended</t>
        </is>
      </c>
    </row>
    <row r="2">
      <c r="B2" s="2" t="inlineStr">
        <is>
          <t>Sep. 27, 2024</t>
        </is>
      </c>
      <c r="C2" s="2" t="inlineStr">
        <is>
          <t>Sep. 27, 2024</t>
        </is>
      </c>
      <c r="D2" s="2" t="inlineStr">
        <is>
          <t>Sep. 29, 2023</t>
        </is>
      </c>
      <c r="E2" s="2" t="inlineStr">
        <is>
          <t>Sep. 30, 2022</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Goodwill, gross</t>
        </is>
      </c>
      <c r="B4" s="5" t="n">
        <v>63760</v>
      </c>
      <c r="C4" s="5" t="n">
        <v>63760</v>
      </c>
      <c r="D4" s="5" t="n">
        <v>63759</v>
      </c>
      <c r="E4" s="5" t="n">
        <v>63747</v>
      </c>
    </row>
    <row r="5">
      <c r="A5" s="4" t="inlineStr">
        <is>
          <t>Accumulated impairment losses</t>
        </is>
      </c>
      <c r="B5" s="6" t="n">
        <v>-63760</v>
      </c>
      <c r="C5" s="6" t="n">
        <v>-63760</v>
      </c>
      <c r="D5" s="6" t="n">
        <v>-52587</v>
      </c>
      <c r="E5" s="6" t="n">
        <v>-52587</v>
      </c>
    </row>
    <row r="6">
      <c r="A6" s="4" t="inlineStr">
        <is>
          <t>Goodwill, net</t>
        </is>
      </c>
      <c r="B6" s="6" t="n">
        <v>0</v>
      </c>
      <c r="C6" s="6" t="n">
        <v>0</v>
      </c>
      <c r="D6" s="6" t="n">
        <v>11172</v>
      </c>
      <c r="E6" s="6" t="n">
        <v>11160</v>
      </c>
    </row>
    <row r="7">
      <c r="A7" s="4" t="inlineStr">
        <is>
          <t>Currency translation</t>
        </is>
      </c>
      <c r="B7" s="4" t="inlineStr">
        <is>
          <t xml:space="preserve"> </t>
        </is>
      </c>
      <c r="C7" s="6" t="n">
        <v>1</v>
      </c>
      <c r="D7" s="6" t="n">
        <v>12</v>
      </c>
      <c r="E7" s="4" t="inlineStr">
        <is>
          <t xml:space="preserve"> </t>
        </is>
      </c>
    </row>
    <row r="8">
      <c r="A8" s="4" t="inlineStr">
        <is>
          <t>Impairment loss</t>
        </is>
      </c>
      <c r="B8" s="6" t="n">
        <v>-11173</v>
      </c>
      <c r="C8" s="6" t="n">
        <v>-11173</v>
      </c>
      <c r="D8" s="6" t="n">
        <v>0</v>
      </c>
      <c r="E8" s="6" t="n">
        <v>0</v>
      </c>
    </row>
    <row r="9">
      <c r="A9" s="4" t="inlineStr">
        <is>
          <t>Fishing</t>
        </is>
      </c>
      <c r="B9" s="4" t="inlineStr">
        <is>
          <t xml:space="preserve"> </t>
        </is>
      </c>
      <c r="C9" s="4" t="inlineStr">
        <is>
          <t xml:space="preserve"> </t>
        </is>
      </c>
      <c r="D9" s="4" t="inlineStr">
        <is>
          <t xml:space="preserve"> </t>
        </is>
      </c>
      <c r="E9" s="4" t="inlineStr">
        <is>
          <t xml:space="preserve"> </t>
        </is>
      </c>
    </row>
    <row r="10">
      <c r="A10" s="3" t="inlineStr">
        <is>
          <t>Goodwill [Abstract]</t>
        </is>
      </c>
      <c r="B10" s="4" t="inlineStr">
        <is>
          <t xml:space="preserve"> </t>
        </is>
      </c>
      <c r="C10" s="4" t="inlineStr">
        <is>
          <t xml:space="preserve"> </t>
        </is>
      </c>
      <c r="D10" s="4" t="inlineStr">
        <is>
          <t xml:space="preserve"> </t>
        </is>
      </c>
      <c r="E10" s="4" t="inlineStr">
        <is>
          <t xml:space="preserve"> </t>
        </is>
      </c>
    </row>
    <row r="11">
      <c r="A11" s="4" t="inlineStr">
        <is>
          <t>Goodwill, gross</t>
        </is>
      </c>
      <c r="B11" s="6" t="n">
        <v>17402</v>
      </c>
      <c r="C11" s="6" t="n">
        <v>17402</v>
      </c>
      <c r="D11" s="6" t="n">
        <v>17401</v>
      </c>
      <c r="E11" s="6" t="n">
        <v>17389</v>
      </c>
    </row>
    <row r="12">
      <c r="A12" s="4" t="inlineStr">
        <is>
          <t>Accumulated impairment losses</t>
        </is>
      </c>
      <c r="B12" s="6" t="n">
        <v>-17402</v>
      </c>
      <c r="C12" s="6" t="n">
        <v>-17402</v>
      </c>
      <c r="D12" s="6" t="n">
        <v>-6229</v>
      </c>
      <c r="E12" s="6" t="n">
        <v>-6229</v>
      </c>
    </row>
    <row r="13">
      <c r="A13" s="4" t="inlineStr">
        <is>
          <t>Goodwill, net</t>
        </is>
      </c>
      <c r="B13" s="6" t="n">
        <v>0</v>
      </c>
      <c r="C13" s="6" t="n">
        <v>0</v>
      </c>
      <c r="D13" s="6" t="n">
        <v>11172</v>
      </c>
      <c r="E13" s="6" t="n">
        <v>11160</v>
      </c>
    </row>
    <row r="14">
      <c r="A14" s="4" t="inlineStr">
        <is>
          <t>Currency translation</t>
        </is>
      </c>
      <c r="B14" s="4" t="inlineStr">
        <is>
          <t xml:space="preserve"> </t>
        </is>
      </c>
      <c r="C14" s="6" t="n">
        <v>1</v>
      </c>
      <c r="D14" s="6" t="n">
        <v>12</v>
      </c>
      <c r="E14" s="4" t="inlineStr">
        <is>
          <t xml:space="preserve"> </t>
        </is>
      </c>
    </row>
    <row r="15">
      <c r="A15" s="4" t="inlineStr">
        <is>
          <t>Impairment loss</t>
        </is>
      </c>
      <c r="B15" s="4" t="inlineStr">
        <is>
          <t xml:space="preserve"> </t>
        </is>
      </c>
      <c r="C15" s="6" t="n">
        <v>-11173</v>
      </c>
      <c r="D15" s="4" t="inlineStr">
        <is>
          <t xml:space="preserve"> </t>
        </is>
      </c>
      <c r="E15" s="4" t="inlineStr">
        <is>
          <t xml:space="preserve"> </t>
        </is>
      </c>
    </row>
    <row r="16">
      <c r="A16" s="4" t="inlineStr">
        <is>
          <t>Camping</t>
        </is>
      </c>
      <c r="B16" s="4" t="inlineStr">
        <is>
          <t xml:space="preserve"> </t>
        </is>
      </c>
      <c r="C16" s="4" t="inlineStr">
        <is>
          <t xml:space="preserve"> </t>
        </is>
      </c>
      <c r="D16" s="4" t="inlineStr">
        <is>
          <t xml:space="preserve"> </t>
        </is>
      </c>
      <c r="E16" s="4" t="inlineStr">
        <is>
          <t xml:space="preserve"> </t>
        </is>
      </c>
    </row>
    <row r="17">
      <c r="A17" s="3" t="inlineStr">
        <is>
          <t>Goodwill [Abstract]</t>
        </is>
      </c>
      <c r="B17" s="4" t="inlineStr">
        <is>
          <t xml:space="preserve"> </t>
        </is>
      </c>
      <c r="C17" s="4" t="inlineStr">
        <is>
          <t xml:space="preserve"> </t>
        </is>
      </c>
      <c r="D17" s="4" t="inlineStr">
        <is>
          <t xml:space="preserve"> </t>
        </is>
      </c>
      <c r="E17" s="4" t="inlineStr">
        <is>
          <t xml:space="preserve"> </t>
        </is>
      </c>
    </row>
    <row r="18">
      <c r="A18" s="4" t="inlineStr">
        <is>
          <t>Goodwill, gross</t>
        </is>
      </c>
      <c r="B18" s="6" t="n">
        <v>7038</v>
      </c>
      <c r="C18" s="6" t="n">
        <v>7038</v>
      </c>
      <c r="D18" s="6" t="n">
        <v>7038</v>
      </c>
      <c r="E18" s="6" t="n">
        <v>7038</v>
      </c>
    </row>
    <row r="19">
      <c r="A19" s="4" t="inlineStr">
        <is>
          <t>Accumulated impairment losses</t>
        </is>
      </c>
      <c r="B19" s="6" t="n">
        <v>-7038</v>
      </c>
      <c r="C19" s="6" t="n">
        <v>-7038</v>
      </c>
      <c r="D19" s="6" t="n">
        <v>-7038</v>
      </c>
      <c r="E19" s="6" t="n">
        <v>-7038</v>
      </c>
    </row>
    <row r="20">
      <c r="A20" s="4" t="inlineStr">
        <is>
          <t>Goodwill, net</t>
        </is>
      </c>
      <c r="B20" s="6" t="n">
        <v>0</v>
      </c>
      <c r="C20" s="6" t="n">
        <v>0</v>
      </c>
      <c r="D20" s="6" t="n">
        <v>0</v>
      </c>
      <c r="E20" s="6" t="n">
        <v>0</v>
      </c>
    </row>
    <row r="21">
      <c r="A21" s="4" t="inlineStr">
        <is>
          <t>Currency translation</t>
        </is>
      </c>
      <c r="B21" s="4" t="inlineStr">
        <is>
          <t xml:space="preserve"> </t>
        </is>
      </c>
      <c r="C21" s="6" t="n">
        <v>0</v>
      </c>
      <c r="D21" s="6" t="n">
        <v>0</v>
      </c>
      <c r="E21" s="4" t="inlineStr">
        <is>
          <t xml:space="preserve"> </t>
        </is>
      </c>
    </row>
    <row r="22">
      <c r="A22" s="4" t="inlineStr">
        <is>
          <t>Impairment loss</t>
        </is>
      </c>
      <c r="B22" s="4" t="inlineStr">
        <is>
          <t xml:space="preserve"> </t>
        </is>
      </c>
      <c r="C22" s="6" t="n">
        <v>0</v>
      </c>
      <c r="D22" s="4" t="inlineStr">
        <is>
          <t xml:space="preserve"> </t>
        </is>
      </c>
      <c r="E22" s="4" t="inlineStr">
        <is>
          <t xml:space="preserve"> </t>
        </is>
      </c>
    </row>
    <row r="23">
      <c r="A23" s="4" t="inlineStr">
        <is>
          <t>Watercraft</t>
        </is>
      </c>
      <c r="B23" s="4" t="inlineStr">
        <is>
          <t xml:space="preserve"> </t>
        </is>
      </c>
      <c r="C23" s="4" t="inlineStr">
        <is>
          <t xml:space="preserve"> </t>
        </is>
      </c>
      <c r="D23" s="4" t="inlineStr">
        <is>
          <t xml:space="preserve"> </t>
        </is>
      </c>
      <c r="E23" s="4" t="inlineStr">
        <is>
          <t xml:space="preserve"> </t>
        </is>
      </c>
    </row>
    <row r="24">
      <c r="A24" s="3" t="inlineStr">
        <is>
          <t>Goodwill [Abstract]</t>
        </is>
      </c>
      <c r="B24" s="4" t="inlineStr">
        <is>
          <t xml:space="preserve"> </t>
        </is>
      </c>
      <c r="C24" s="4" t="inlineStr">
        <is>
          <t xml:space="preserve"> </t>
        </is>
      </c>
      <c r="D24" s="4" t="inlineStr">
        <is>
          <t xml:space="preserve"> </t>
        </is>
      </c>
      <c r="E24" s="4" t="inlineStr">
        <is>
          <t xml:space="preserve"> </t>
        </is>
      </c>
    </row>
    <row r="25">
      <c r="A25" s="4" t="inlineStr">
        <is>
          <t>Goodwill, gross</t>
        </is>
      </c>
      <c r="B25" s="6" t="n">
        <v>6242</v>
      </c>
      <c r="C25" s="6" t="n">
        <v>6242</v>
      </c>
      <c r="D25" s="6" t="n">
        <v>6242</v>
      </c>
      <c r="E25" s="6" t="n">
        <v>6242</v>
      </c>
    </row>
    <row r="26">
      <c r="A26" s="4" t="inlineStr">
        <is>
          <t>Accumulated impairment losses</t>
        </is>
      </c>
      <c r="B26" s="6" t="n">
        <v>-6242</v>
      </c>
      <c r="C26" s="6" t="n">
        <v>-6242</v>
      </c>
      <c r="D26" s="6" t="n">
        <v>-6242</v>
      </c>
      <c r="E26" s="6" t="n">
        <v>-6242</v>
      </c>
    </row>
    <row r="27">
      <c r="A27" s="4" t="inlineStr">
        <is>
          <t>Goodwill, net</t>
        </is>
      </c>
      <c r="B27" s="6" t="n">
        <v>0</v>
      </c>
      <c r="C27" s="6" t="n">
        <v>0</v>
      </c>
      <c r="D27" s="6" t="n">
        <v>0</v>
      </c>
      <c r="E27" s="6" t="n">
        <v>0</v>
      </c>
    </row>
    <row r="28">
      <c r="A28" s="4" t="inlineStr">
        <is>
          <t>Currency translation</t>
        </is>
      </c>
      <c r="B28" s="4" t="inlineStr">
        <is>
          <t xml:space="preserve"> </t>
        </is>
      </c>
      <c r="C28" s="6" t="n">
        <v>0</v>
      </c>
      <c r="D28" s="6" t="n">
        <v>0</v>
      </c>
      <c r="E28" s="4" t="inlineStr">
        <is>
          <t xml:space="preserve"> </t>
        </is>
      </c>
    </row>
    <row r="29">
      <c r="A29" s="4" t="inlineStr">
        <is>
          <t>Impairment loss</t>
        </is>
      </c>
      <c r="B29" s="4" t="inlineStr">
        <is>
          <t xml:space="preserve"> </t>
        </is>
      </c>
      <c r="C29" s="6" t="n">
        <v>0</v>
      </c>
      <c r="D29" s="4" t="inlineStr">
        <is>
          <t xml:space="preserve"> </t>
        </is>
      </c>
      <c r="E29" s="4" t="inlineStr">
        <is>
          <t xml:space="preserve"> </t>
        </is>
      </c>
    </row>
    <row r="30">
      <c r="A30" s="4" t="inlineStr">
        <is>
          <t>Diving</t>
        </is>
      </c>
      <c r="B30" s="4" t="inlineStr">
        <is>
          <t xml:space="preserve"> </t>
        </is>
      </c>
      <c r="C30" s="4" t="inlineStr">
        <is>
          <t xml:space="preserve"> </t>
        </is>
      </c>
      <c r="D30" s="4" t="inlineStr">
        <is>
          <t xml:space="preserve"> </t>
        </is>
      </c>
      <c r="E30" s="4" t="inlineStr">
        <is>
          <t xml:space="preserve"> </t>
        </is>
      </c>
    </row>
    <row r="31">
      <c r="A31" s="3" t="inlineStr">
        <is>
          <t>Goodwill [Abstract]</t>
        </is>
      </c>
      <c r="B31" s="4" t="inlineStr">
        <is>
          <t xml:space="preserve"> </t>
        </is>
      </c>
      <c r="C31" s="4" t="inlineStr">
        <is>
          <t xml:space="preserve"> </t>
        </is>
      </c>
      <c r="D31" s="4" t="inlineStr">
        <is>
          <t xml:space="preserve"> </t>
        </is>
      </c>
      <c r="E31" s="4" t="inlineStr">
        <is>
          <t xml:space="preserve"> </t>
        </is>
      </c>
    </row>
    <row r="32">
      <c r="A32" s="4" t="inlineStr">
        <is>
          <t>Goodwill, gross</t>
        </is>
      </c>
      <c r="B32" s="6" t="n">
        <v>33078</v>
      </c>
      <c r="C32" s="6" t="n">
        <v>33078</v>
      </c>
      <c r="D32" s="6" t="n">
        <v>33078</v>
      </c>
      <c r="E32" s="6" t="n">
        <v>33078</v>
      </c>
    </row>
    <row r="33">
      <c r="A33" s="4" t="inlineStr">
        <is>
          <t>Accumulated impairment losses</t>
        </is>
      </c>
      <c r="B33" s="6" t="n">
        <v>-33078</v>
      </c>
      <c r="C33" s="6" t="n">
        <v>-33078</v>
      </c>
      <c r="D33" s="6" t="n">
        <v>-33078</v>
      </c>
      <c r="E33" s="6" t="n">
        <v>-33078</v>
      </c>
    </row>
    <row r="34">
      <c r="A34" s="4" t="inlineStr">
        <is>
          <t>Goodwill, net</t>
        </is>
      </c>
      <c r="B34" s="5" t="n">
        <v>0</v>
      </c>
      <c r="C34" s="6" t="n">
        <v>0</v>
      </c>
      <c r="D34" s="6" t="n">
        <v>0</v>
      </c>
      <c r="E34" s="5" t="n">
        <v>0</v>
      </c>
    </row>
    <row r="35">
      <c r="A35" s="4" t="inlineStr">
        <is>
          <t>Currency translation</t>
        </is>
      </c>
      <c r="B35" s="4" t="inlineStr">
        <is>
          <t xml:space="preserve"> </t>
        </is>
      </c>
      <c r="C35" s="6" t="n">
        <v>0</v>
      </c>
      <c r="D35" s="5" t="n">
        <v>0</v>
      </c>
      <c r="E35" s="4" t="inlineStr">
        <is>
          <t xml:space="preserve"> </t>
        </is>
      </c>
    </row>
    <row r="36">
      <c r="A36" s="4" t="inlineStr">
        <is>
          <t>Impairment loss</t>
        </is>
      </c>
      <c r="B36" s="4" t="inlineStr">
        <is>
          <t xml:space="preserve"> </t>
        </is>
      </c>
      <c r="C36" s="5" t="n">
        <v>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Intangible Assets) (Narrative) (Details) - USD ($)</t>
        </is>
      </c>
      <c r="B1" s="2" t="inlineStr">
        <is>
          <t>12 Months Ended</t>
        </is>
      </c>
    </row>
    <row r="2">
      <c r="B2" s="2" t="inlineStr">
        <is>
          <t>Sep. 27, 2024</t>
        </is>
      </c>
      <c r="C2" s="2" t="inlineStr">
        <is>
          <t>Sep. 29,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es</t>
        </is>
      </c>
      <c r="B4" s="5" t="n">
        <v>0</v>
      </c>
      <c r="C4" s="5" t="n">
        <v>0</v>
      </c>
      <c r="D4" s="5" t="n">
        <v>0</v>
      </c>
    </row>
    <row r="5">
      <c r="A5" s="4" t="inlineStr">
        <is>
          <t>Amortization of patents and other intangible assets</t>
        </is>
      </c>
      <c r="B5" s="6" t="n">
        <v>339000</v>
      </c>
      <c r="C5" s="6" t="n">
        <v>290000</v>
      </c>
      <c r="D5" s="5" t="n">
        <v>261000</v>
      </c>
    </row>
    <row r="6">
      <c r="A6" s="4" t="inlineStr">
        <is>
          <t>Expected amortization in 2025</t>
        </is>
      </c>
      <c r="B6" s="6" t="n">
        <v>339000</v>
      </c>
      <c r="C6" s="4" t="inlineStr">
        <is>
          <t xml:space="preserve"> </t>
        </is>
      </c>
      <c r="D6" s="4" t="inlineStr">
        <is>
          <t xml:space="preserve"> </t>
        </is>
      </c>
    </row>
    <row r="7">
      <c r="A7" s="4" t="inlineStr">
        <is>
          <t>Expected amortization in 2026</t>
        </is>
      </c>
      <c r="B7" s="6" t="n">
        <v>339000</v>
      </c>
      <c r="C7" s="4" t="inlineStr">
        <is>
          <t xml:space="preserve"> </t>
        </is>
      </c>
      <c r="D7" s="4" t="inlineStr">
        <is>
          <t xml:space="preserve"> </t>
        </is>
      </c>
    </row>
    <row r="8">
      <c r="A8" s="4" t="inlineStr">
        <is>
          <t>Expected amortization in 2027</t>
        </is>
      </c>
      <c r="B8" s="6" t="n">
        <v>321000</v>
      </c>
      <c r="C8" s="4" t="inlineStr">
        <is>
          <t xml:space="preserve"> </t>
        </is>
      </c>
      <c r="D8" s="4" t="inlineStr">
        <is>
          <t xml:space="preserve"> </t>
        </is>
      </c>
    </row>
    <row r="9">
      <c r="A9" s="4" t="inlineStr">
        <is>
          <t>Expected amortization in 2028</t>
        </is>
      </c>
      <c r="B9" s="6" t="n">
        <v>116000</v>
      </c>
      <c r="C9" s="4" t="inlineStr">
        <is>
          <t xml:space="preserve"> </t>
        </is>
      </c>
      <c r="D9" s="4" t="inlineStr">
        <is>
          <t xml:space="preserve"> </t>
        </is>
      </c>
    </row>
    <row r="10">
      <c r="A10" s="4" t="inlineStr">
        <is>
          <t>Expected amortization in 2029</t>
        </is>
      </c>
      <c r="B10" s="6" t="n">
        <v>75000</v>
      </c>
      <c r="C10" s="4" t="inlineStr">
        <is>
          <t xml:space="preserve"> </t>
        </is>
      </c>
      <c r="D10" s="4" t="inlineStr">
        <is>
          <t xml:space="preserve"> </t>
        </is>
      </c>
    </row>
    <row r="11">
      <c r="A11" s="4" t="inlineStr">
        <is>
          <t>Impairment of underlying assets</t>
        </is>
      </c>
      <c r="B11" s="5" t="n">
        <v>0</v>
      </c>
      <c r="C11" s="5" t="n">
        <v>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 (years)</t>
        </is>
      </c>
      <c r="B14" s="4" t="inlineStr">
        <is>
          <t>4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 (years)</t>
        </is>
      </c>
      <c r="B17" s="4" t="inlineStr">
        <is>
          <t>1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tangible Assets) (Details) - USD ($) $ in Thousands</t>
        </is>
      </c>
      <c r="B1" s="2" t="inlineStr">
        <is>
          <t>Sep. 27, 2024</t>
        </is>
      </c>
      <c r="C1" s="2" t="inlineStr">
        <is>
          <t>Sep. 29, 2023</t>
        </is>
      </c>
    </row>
    <row r="2">
      <c r="A2" s="3" t="inlineStr">
        <is>
          <t>Finite-Lived Intangible Assets [Line Items]</t>
        </is>
      </c>
      <c r="B2" s="4" t="inlineStr">
        <is>
          <t xml:space="preserve"> </t>
        </is>
      </c>
      <c r="C2" s="4" t="inlineStr">
        <is>
          <t xml:space="preserve"> </t>
        </is>
      </c>
    </row>
    <row r="3">
      <c r="A3" s="4" t="inlineStr">
        <is>
          <t>Gross Intangible</t>
        </is>
      </c>
      <c r="B3" s="5" t="n">
        <v>23733</v>
      </c>
      <c r="C3" s="5" t="n">
        <v>23839</v>
      </c>
    </row>
    <row r="4">
      <c r="A4" s="4" t="inlineStr">
        <is>
          <t>Accumulated Amortization</t>
        </is>
      </c>
      <c r="B4" s="6" t="n">
        <v>-15413</v>
      </c>
      <c r="C4" s="6" t="n">
        <v>-15367</v>
      </c>
    </row>
    <row r="5">
      <c r="A5" s="4" t="inlineStr">
        <is>
          <t>Net</t>
        </is>
      </c>
      <c r="B5" s="6" t="n">
        <v>8320</v>
      </c>
      <c r="C5" s="6" t="n">
        <v>8472</v>
      </c>
    </row>
    <row r="6">
      <c r="A6" s="4" t="inlineStr">
        <is>
          <t>Patent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t>
        </is>
      </c>
      <c r="B8" s="6" t="n">
        <v>4111</v>
      </c>
      <c r="C8" s="6" t="n">
        <v>4045</v>
      </c>
    </row>
    <row r="9">
      <c r="A9" s="4" t="inlineStr">
        <is>
          <t>Accumulated Amortization</t>
        </is>
      </c>
      <c r="B9" s="6" t="n">
        <v>-4107</v>
      </c>
      <c r="C9" s="6" t="n">
        <v>-4041</v>
      </c>
    </row>
    <row r="10">
      <c r="A10" s="4" t="inlineStr">
        <is>
          <t>Net</t>
        </is>
      </c>
      <c r="B10" s="6" t="n">
        <v>4</v>
      </c>
      <c r="C10" s="6" t="n">
        <v>4</v>
      </c>
    </row>
    <row r="11">
      <c r="A11" s="4" t="inlineStr">
        <is>
          <t>Other amortizable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t>
        </is>
      </c>
      <c r="B13" s="6" t="n">
        <v>12597</v>
      </c>
      <c r="C13" s="6" t="n">
        <v>12769</v>
      </c>
    </row>
    <row r="14">
      <c r="A14" s="4" t="inlineStr">
        <is>
          <t>Accumulated Amortization</t>
        </is>
      </c>
      <c r="B14" s="6" t="n">
        <v>-11306</v>
      </c>
      <c r="C14" s="6" t="n">
        <v>-11326</v>
      </c>
    </row>
    <row r="15">
      <c r="A15" s="4" t="inlineStr">
        <is>
          <t>Net</t>
        </is>
      </c>
      <c r="B15" s="6" t="n">
        <v>1291</v>
      </c>
      <c r="C15" s="6" t="n">
        <v>1443</v>
      </c>
    </row>
    <row r="16">
      <c r="A16" s="4" t="inlineStr">
        <is>
          <t>Non-amortize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t>
        </is>
      </c>
      <c r="B18" s="6" t="n">
        <v>7025</v>
      </c>
      <c r="C18" s="6" t="n">
        <v>7025</v>
      </c>
    </row>
    <row r="19">
      <c r="A19" s="4" t="inlineStr">
        <is>
          <t>Net</t>
        </is>
      </c>
      <c r="B19" s="5" t="n">
        <v>7025</v>
      </c>
      <c r="C19" s="5" t="n">
        <v>7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Warranty Activity) (Details) - USD ($) $ in Thousands</t>
        </is>
      </c>
      <c r="B1" s="2" t="inlineStr">
        <is>
          <t>12 Months Ended</t>
        </is>
      </c>
    </row>
    <row r="2">
      <c r="B2" s="2" t="inlineStr">
        <is>
          <t>Sep. 27, 2024</t>
        </is>
      </c>
      <c r="C2" s="2" t="inlineStr">
        <is>
          <t>Sep. 29, 2023</t>
        </is>
      </c>
      <c r="D2" s="2" t="inlineStr">
        <is>
          <t>Sep. 30, 2022</t>
        </is>
      </c>
    </row>
    <row r="3">
      <c r="A3" s="3" t="inlineStr">
        <is>
          <t>Warranty Activity</t>
        </is>
      </c>
      <c r="B3" s="4" t="inlineStr">
        <is>
          <t xml:space="preserve"> </t>
        </is>
      </c>
      <c r="C3" s="4" t="inlineStr">
        <is>
          <t xml:space="preserve"> </t>
        </is>
      </c>
      <c r="D3" s="4" t="inlineStr">
        <is>
          <t xml:space="preserve"> </t>
        </is>
      </c>
    </row>
    <row r="4">
      <c r="A4" s="4" t="inlineStr">
        <is>
          <t>Product warranty accrual, balance at beginning of period</t>
        </is>
      </c>
      <c r="B4" s="5" t="n">
        <v>11741</v>
      </c>
      <c r="C4" s="5" t="n">
        <v>9639</v>
      </c>
      <c r="D4" s="5" t="n">
        <v>14073</v>
      </c>
    </row>
    <row r="5">
      <c r="A5" s="4" t="inlineStr">
        <is>
          <t>Expense accruals for warranties issued during the period</t>
        </is>
      </c>
      <c r="B5" s="6" t="n">
        <v>8758</v>
      </c>
      <c r="C5" s="6" t="n">
        <v>11330</v>
      </c>
      <c r="D5" s="6" t="n">
        <v>4563</v>
      </c>
    </row>
    <row r="6">
      <c r="A6" s="4" t="inlineStr">
        <is>
          <t>Less current period warranty claims paid</t>
        </is>
      </c>
      <c r="B6" s="6" t="n">
        <v>10288</v>
      </c>
      <c r="C6" s="6" t="n">
        <v>9228</v>
      </c>
      <c r="D6" s="6" t="n">
        <v>8997</v>
      </c>
    </row>
    <row r="7">
      <c r="A7" s="4" t="inlineStr">
        <is>
          <t>Product warranty accrual, balance at end of period</t>
        </is>
      </c>
      <c r="B7" s="5" t="n">
        <v>10211</v>
      </c>
      <c r="C7" s="5" t="n">
        <v>11741</v>
      </c>
      <c r="D7" s="5" t="n">
        <v>96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ccumulated Other Comprehensive Income (Loss)) (Details) - USD ($) $ in Thousands</t>
        </is>
      </c>
      <c r="B1" s="2" t="inlineStr">
        <is>
          <t>12 Months Ended</t>
        </is>
      </c>
    </row>
    <row r="2">
      <c r="B2" s="2" t="inlineStr">
        <is>
          <t>Sep. 27, 2024</t>
        </is>
      </c>
      <c r="C2" s="2" t="inlineStr">
        <is>
          <t>Sep. 29, 2023</t>
        </is>
      </c>
      <c r="D2" s="2" t="inlineStr">
        <is>
          <t>Sep. 30, 2022</t>
        </is>
      </c>
    </row>
    <row r="3">
      <c r="A3" s="4" t="inlineStr">
        <is>
          <t>Foreign currency translation adjustment</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Pre-Tax Amount</t>
        </is>
      </c>
      <c r="B5" s="5" t="n">
        <v>6056</v>
      </c>
      <c r="C5" s="5" t="n">
        <v>3581</v>
      </c>
      <c r="D5" s="5" t="n">
        <v>791</v>
      </c>
    </row>
    <row r="6">
      <c r="A6" s="4" t="inlineStr">
        <is>
          <t>Tax Effect</t>
        </is>
      </c>
      <c r="B6" s="6" t="n">
        <v>0</v>
      </c>
      <c r="C6" s="6" t="n">
        <v>0</v>
      </c>
      <c r="D6" s="6" t="n">
        <v>0</v>
      </c>
    </row>
    <row r="7">
      <c r="A7" s="4" t="inlineStr">
        <is>
          <t>Net of Tax Effect</t>
        </is>
      </c>
      <c r="B7" s="6" t="n">
        <v>6056</v>
      </c>
      <c r="C7" s="6" t="n">
        <v>3581</v>
      </c>
      <c r="D7" s="6" t="n">
        <v>791</v>
      </c>
    </row>
    <row r="8">
      <c r="A8" s="4" t="inlineStr">
        <is>
          <t>Unrealized loss on available-for-sale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Pre-Tax Amount</t>
        </is>
      </c>
      <c r="B10" s="6" t="n">
        <v>23</v>
      </c>
      <c r="C10" s="6" t="n">
        <v>-163</v>
      </c>
      <c r="D10" s="6" t="n">
        <v>0</v>
      </c>
    </row>
    <row r="11">
      <c r="A11" s="4" t="inlineStr">
        <is>
          <t>Tax Effect</t>
        </is>
      </c>
      <c r="B11" s="6" t="n">
        <v>-6</v>
      </c>
      <c r="C11" s="6" t="n">
        <v>42</v>
      </c>
      <c r="D11" s="6" t="n">
        <v>0</v>
      </c>
    </row>
    <row r="12">
      <c r="A12" s="4" t="inlineStr">
        <is>
          <t>Net of Tax Effect</t>
        </is>
      </c>
      <c r="B12" s="6" t="n">
        <v>17</v>
      </c>
      <c r="C12" s="6" t="n">
        <v>-121</v>
      </c>
      <c r="D12" s="6" t="n">
        <v>0</v>
      </c>
    </row>
    <row r="13">
      <c r="A13" s="4" t="inlineStr">
        <is>
          <t>Unamortized loss on pension plan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Pre-Tax Amount</t>
        </is>
      </c>
      <c r="B15" s="6" t="n">
        <v>-237</v>
      </c>
      <c r="C15" s="6" t="n">
        <v>-276</v>
      </c>
      <c r="D15" s="6" t="n">
        <v>-321</v>
      </c>
    </row>
    <row r="16">
      <c r="A16" s="4" t="inlineStr">
        <is>
          <t>Tax Effect</t>
        </is>
      </c>
      <c r="B16" s="6" t="n">
        <v>128</v>
      </c>
      <c r="C16" s="6" t="n">
        <v>139</v>
      </c>
      <c r="D16" s="6" t="n">
        <v>150</v>
      </c>
    </row>
    <row r="17">
      <c r="A17" s="4" t="inlineStr">
        <is>
          <t>Net of Tax Effect</t>
        </is>
      </c>
      <c r="B17" s="6" t="n">
        <v>-109</v>
      </c>
      <c r="C17" s="6" t="n">
        <v>-137</v>
      </c>
      <c r="D17" s="6" t="n">
        <v>-171</v>
      </c>
    </row>
    <row r="18">
      <c r="A18" s="4" t="inlineStr">
        <is>
          <t>Total Reclassifications for the Period</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Pre-Tax Amount</t>
        </is>
      </c>
      <c r="B20" s="6" t="n">
        <v>5842</v>
      </c>
      <c r="C20" s="6" t="n">
        <v>3142</v>
      </c>
      <c r="D20" s="6" t="n">
        <v>470</v>
      </c>
    </row>
    <row r="21">
      <c r="A21" s="4" t="inlineStr">
        <is>
          <t>Tax Effect</t>
        </is>
      </c>
      <c r="B21" s="6" t="n">
        <v>122</v>
      </c>
      <c r="C21" s="6" t="n">
        <v>181</v>
      </c>
      <c r="D21" s="6" t="n">
        <v>150</v>
      </c>
    </row>
    <row r="22">
      <c r="A22" s="4" t="inlineStr">
        <is>
          <t>Net of Tax Effect</t>
        </is>
      </c>
      <c r="B22" s="5" t="n">
        <v>5964</v>
      </c>
      <c r="C22" s="5" t="n">
        <v>3323</v>
      </c>
      <c r="D22" s="5" t="n">
        <v>6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Reclassifications Out of Accumulated OCI)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1866</v>
      </c>
      <c r="K4" s="5" t="n">
        <v>419757</v>
      </c>
      <c r="L4" s="5" t="n">
        <v>472023</v>
      </c>
    </row>
    <row r="5">
      <c r="A5" s="4" t="inlineStr">
        <is>
          <t>Income tax expense</t>
        </is>
      </c>
      <c r="B5" s="5" t="n">
        <v>-5414</v>
      </c>
      <c r="C5" s="5" t="n">
        <v>-715</v>
      </c>
      <c r="D5" s="5" t="n">
        <v>856</v>
      </c>
      <c r="E5" s="5" t="n">
        <v>1944</v>
      </c>
      <c r="F5" s="5" t="n">
        <v>-6105</v>
      </c>
      <c r="G5" s="5" t="n">
        <v>5021</v>
      </c>
      <c r="H5" s="5" t="n">
        <v>5087</v>
      </c>
      <c r="I5" s="5" t="n">
        <v>2287</v>
      </c>
      <c r="J5" s="6" t="n">
        <v>-3329</v>
      </c>
      <c r="K5" s="6" t="n">
        <v>6290</v>
      </c>
      <c r="L5" s="6" t="n">
        <v>14397</v>
      </c>
    </row>
    <row r="6">
      <c r="A6" s="4" t="inlineStr">
        <is>
          <t>Net (loss) income</t>
        </is>
      </c>
      <c r="B6" s="5" t="n">
        <v>-34266</v>
      </c>
      <c r="C6" s="5" t="n">
        <v>1622</v>
      </c>
      <c r="D6" s="5" t="n">
        <v>2156</v>
      </c>
      <c r="E6" s="5" t="n">
        <v>3955</v>
      </c>
      <c r="F6" s="5" t="n">
        <v>-16007</v>
      </c>
      <c r="G6" s="5" t="n">
        <v>14801</v>
      </c>
      <c r="H6" s="5" t="n">
        <v>14861</v>
      </c>
      <c r="I6" s="5" t="n">
        <v>5879</v>
      </c>
      <c r="J6" s="6" t="n">
        <v>-26533</v>
      </c>
      <c r="K6" s="6" t="n">
        <v>19534</v>
      </c>
      <c r="L6" s="6" t="n">
        <v>44491</v>
      </c>
    </row>
    <row r="7">
      <c r="A7" s="4" t="inlineStr">
        <is>
          <t>Reclassification out of Accumulated Other Comprehensive Income | Unamortized loss on defined benefit pens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v>
      </c>
      <c r="K9" s="6" t="n">
        <v>45</v>
      </c>
      <c r="L9" s="6" t="n">
        <v>45</v>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v>
      </c>
      <c r="K10" s="6" t="n">
        <v>-11</v>
      </c>
      <c r="L10" s="6" t="n">
        <v>-11</v>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v>
      </c>
      <c r="K11" s="5" t="n">
        <v>34</v>
      </c>
      <c r="L11" s="5" t="n">
        <v>3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The Changes in AOCI by Component) (Details) - USD ($) $ in Thousands</t>
        </is>
      </c>
      <c r="B1" s="2" t="inlineStr">
        <is>
          <t>12 Months Ended</t>
        </is>
      </c>
    </row>
    <row r="2">
      <c r="B2" s="2" t="inlineStr">
        <is>
          <t>Sep. 27, 2024</t>
        </is>
      </c>
      <c r="C2" s="2" t="inlineStr">
        <is>
          <t>Sep. 29, 2023</t>
        </is>
      </c>
    </row>
    <row r="3">
      <c r="A3" s="3" t="inlineStr">
        <is>
          <t>AOCI Attributable To Parent Net Of Tax (Roll Forward)</t>
        </is>
      </c>
      <c r="B3" s="4" t="inlineStr">
        <is>
          <t xml:space="preserve"> </t>
        </is>
      </c>
      <c r="C3" s="4" t="inlineStr">
        <is>
          <t xml:space="preserve"> </t>
        </is>
      </c>
    </row>
    <row r="4">
      <c r="A4" s="4" t="inlineStr">
        <is>
          <t>Balance, beginning of period</t>
        </is>
      </c>
      <c r="B4" s="5" t="n">
        <v>499737</v>
      </c>
      <c r="C4" s="4" t="inlineStr">
        <is>
          <t xml:space="preserve"> </t>
        </is>
      </c>
    </row>
    <row r="5">
      <c r="A5" s="4" t="inlineStr">
        <is>
          <t>Other comprehensive income before reclassifications</t>
        </is>
      </c>
      <c r="B5" s="6" t="n">
        <v>2661</v>
      </c>
      <c r="C5" s="5" t="n">
        <v>2627</v>
      </c>
    </row>
    <row r="6">
      <c r="A6" s="4" t="inlineStr">
        <is>
          <t>Amounts reclassified from accumulated other comprehensive income</t>
        </is>
      </c>
      <c r="B6" s="6" t="n">
        <v>39</v>
      </c>
      <c r="C6" s="6" t="n">
        <v>45</v>
      </c>
    </row>
    <row r="7">
      <c r="A7" s="4" t="inlineStr">
        <is>
          <t>Tax effects</t>
        </is>
      </c>
      <c r="B7" s="6" t="n">
        <v>-59</v>
      </c>
      <c r="C7" s="6" t="n">
        <v>31</v>
      </c>
    </row>
    <row r="8">
      <c r="A8" s="4" t="inlineStr">
        <is>
          <t>Balance, end of period</t>
        </is>
      </c>
      <c r="B8" s="6" t="n">
        <v>463424</v>
      </c>
      <c r="C8" s="6" t="n">
        <v>499737</v>
      </c>
    </row>
    <row r="9">
      <c r="A9" s="4" t="inlineStr">
        <is>
          <t>Foreign Currency Translation Adjustm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of period</t>
        </is>
      </c>
      <c r="B11" s="6" t="n">
        <v>3581</v>
      </c>
      <c r="C11" s="6" t="n">
        <v>791</v>
      </c>
    </row>
    <row r="12">
      <c r="A12" s="4" t="inlineStr">
        <is>
          <t>Other comprehensive income before reclassifications</t>
        </is>
      </c>
      <c r="B12" s="6" t="n">
        <v>2475</v>
      </c>
      <c r="C12" s="6" t="n">
        <v>2790</v>
      </c>
    </row>
    <row r="13">
      <c r="A13" s="4" t="inlineStr">
        <is>
          <t>Amounts reclassified from accumulated other comprehensive income</t>
        </is>
      </c>
      <c r="B13" s="6" t="n">
        <v>0</v>
      </c>
      <c r="C13" s="6" t="n">
        <v>0</v>
      </c>
    </row>
    <row r="14">
      <c r="A14" s="4" t="inlineStr">
        <is>
          <t>Tax effects</t>
        </is>
      </c>
      <c r="B14" s="6" t="n">
        <v>0</v>
      </c>
      <c r="C14" s="6" t="n">
        <v>0</v>
      </c>
    </row>
    <row r="15">
      <c r="A15" s="4" t="inlineStr">
        <is>
          <t>Balance, end of period</t>
        </is>
      </c>
      <c r="B15" s="6" t="n">
        <v>6056</v>
      </c>
      <c r="C15" s="6" t="n">
        <v>3581</v>
      </c>
    </row>
    <row r="16">
      <c r="A16" s="4" t="inlineStr">
        <is>
          <t>Unrealized gain (loss) on available-for-sale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beginning of period</t>
        </is>
      </c>
      <c r="B18" s="6" t="n">
        <v>-121</v>
      </c>
      <c r="C18" s="6" t="n">
        <v>0</v>
      </c>
    </row>
    <row r="19">
      <c r="A19" s="4" t="inlineStr">
        <is>
          <t>Other comprehensive income before reclassifications</t>
        </is>
      </c>
      <c r="B19" s="6" t="n">
        <v>186</v>
      </c>
      <c r="C19" s="6" t="n">
        <v>-163</v>
      </c>
    </row>
    <row r="20">
      <c r="A20" s="4" t="inlineStr">
        <is>
          <t>Amounts reclassified from accumulated other comprehensive income</t>
        </is>
      </c>
      <c r="B20" s="6" t="n">
        <v>0</v>
      </c>
      <c r="C20" s="6" t="n">
        <v>0</v>
      </c>
    </row>
    <row r="21">
      <c r="A21" s="4" t="inlineStr">
        <is>
          <t>Tax effects</t>
        </is>
      </c>
      <c r="B21" s="6" t="n">
        <v>-48</v>
      </c>
      <c r="C21" s="6" t="n">
        <v>42</v>
      </c>
    </row>
    <row r="22">
      <c r="A22" s="4" t="inlineStr">
        <is>
          <t>Balance, end of period</t>
        </is>
      </c>
      <c r="B22" s="6" t="n">
        <v>17</v>
      </c>
      <c r="C22" s="6" t="n">
        <v>-121</v>
      </c>
    </row>
    <row r="23">
      <c r="A23" s="4" t="inlineStr">
        <is>
          <t>Unamortized Loss on Defined Benefit Pension Plan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6" t="n">
        <v>-137</v>
      </c>
      <c r="C25" s="6" t="n">
        <v>-171</v>
      </c>
    </row>
    <row r="26">
      <c r="A26" s="4" t="inlineStr">
        <is>
          <t>Other comprehensive income before reclassifications</t>
        </is>
      </c>
      <c r="B26" s="6" t="n">
        <v>0</v>
      </c>
      <c r="C26" s="6" t="n">
        <v>0</v>
      </c>
    </row>
    <row r="27">
      <c r="A27" s="4" t="inlineStr">
        <is>
          <t>Amounts reclassified from accumulated other comprehensive income</t>
        </is>
      </c>
      <c r="B27" s="6" t="n">
        <v>39</v>
      </c>
      <c r="C27" s="6" t="n">
        <v>45</v>
      </c>
    </row>
    <row r="28">
      <c r="A28" s="4" t="inlineStr">
        <is>
          <t>Tax effects</t>
        </is>
      </c>
      <c r="B28" s="6" t="n">
        <v>-11</v>
      </c>
      <c r="C28" s="6" t="n">
        <v>-11</v>
      </c>
    </row>
    <row r="29">
      <c r="A29" s="4" t="inlineStr">
        <is>
          <t>Balance, end of period</t>
        </is>
      </c>
      <c r="B29" s="6" t="n">
        <v>-109</v>
      </c>
      <c r="C29" s="6" t="n">
        <v>-137</v>
      </c>
    </row>
    <row r="30">
      <c r="A30" s="4" t="inlineStr">
        <is>
          <t>Accumulated Other Comprehensive Income (Los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beginning of period</t>
        </is>
      </c>
      <c r="B32" s="6" t="n">
        <v>3323</v>
      </c>
      <c r="C32" s="6" t="n">
        <v>620</v>
      </c>
    </row>
    <row r="33">
      <c r="A33" s="4" t="inlineStr">
        <is>
          <t>Balance, end of period</t>
        </is>
      </c>
      <c r="B33" s="5" t="n">
        <v>5964</v>
      </c>
      <c r="C33" s="5" t="n">
        <v>3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5" t="n">
        <v>145498</v>
      </c>
      <c r="C3" s="5" t="n">
        <v>111854</v>
      </c>
    </row>
    <row r="4">
      <c r="A4" s="4" t="inlineStr">
        <is>
          <t>Short-term investments</t>
        </is>
      </c>
      <c r="B4" s="6" t="n">
        <v>16541</v>
      </c>
      <c r="C4" s="6" t="n">
        <v>26764</v>
      </c>
    </row>
    <row r="5">
      <c r="A5" s="4" t="inlineStr">
        <is>
          <t>Accounts receivable, net</t>
        </is>
      </c>
      <c r="B5" s="6" t="n">
        <v>40649</v>
      </c>
      <c r="C5" s="6" t="n">
        <v>43159</v>
      </c>
    </row>
    <row r="6">
      <c r="A6" s="4" t="inlineStr">
        <is>
          <t>Inventories</t>
        </is>
      </c>
      <c r="B6" s="6" t="n">
        <v>209788</v>
      </c>
      <c r="C6" s="6" t="n">
        <v>261474</v>
      </c>
    </row>
    <row r="7">
      <c r="A7" s="4" t="inlineStr">
        <is>
          <t>Other current assets</t>
        </is>
      </c>
      <c r="B7" s="6" t="n">
        <v>16252</v>
      </c>
      <c r="C7" s="6" t="n">
        <v>15405</v>
      </c>
    </row>
    <row r="8">
      <c r="A8" s="4" t="inlineStr">
        <is>
          <t>Total current assets</t>
        </is>
      </c>
      <c r="B8" s="6" t="n">
        <v>428728</v>
      </c>
      <c r="C8" s="6" t="n">
        <v>458656</v>
      </c>
    </row>
    <row r="9">
      <c r="A9" s="4" t="inlineStr">
        <is>
          <t>Investments</t>
        </is>
      </c>
      <c r="B9" s="6" t="n">
        <v>0</v>
      </c>
      <c r="C9" s="6" t="n">
        <v>13943</v>
      </c>
    </row>
    <row r="10">
      <c r="A10" s="4" t="inlineStr">
        <is>
          <t>Property, plant and equipment, net of accumulated depreciation of $192,890 and $177,426, respectively</t>
        </is>
      </c>
      <c r="B10" s="6" t="n">
        <v>96922</v>
      </c>
      <c r="C10" s="6" t="n">
        <v>94353</v>
      </c>
    </row>
    <row r="11">
      <c r="A11" s="4" t="inlineStr">
        <is>
          <t>Right of use assets</t>
        </is>
      </c>
      <c r="B11" s="6" t="n">
        <v>47547</v>
      </c>
      <c r="C11" s="6" t="n">
        <v>50746</v>
      </c>
    </row>
    <row r="12">
      <c r="A12" s="4" t="inlineStr">
        <is>
          <t>Deferred income taxes</t>
        </is>
      </c>
      <c r="B12" s="6" t="n">
        <v>23420</v>
      </c>
      <c r="C12" s="6" t="n">
        <v>18352</v>
      </c>
    </row>
    <row r="13">
      <c r="A13" s="4" t="inlineStr">
        <is>
          <t>Goodwill</t>
        </is>
      </c>
      <c r="B13" s="6" t="n">
        <v>0</v>
      </c>
      <c r="C13" s="6" t="n">
        <v>11172</v>
      </c>
    </row>
    <row r="14">
      <c r="A14" s="4" t="inlineStr">
        <is>
          <t>Other intangible assets, net</t>
        </is>
      </c>
      <c r="B14" s="6" t="n">
        <v>8320</v>
      </c>
      <c r="C14" s="6" t="n">
        <v>8472</v>
      </c>
    </row>
    <row r="15">
      <c r="A15" s="4" t="inlineStr">
        <is>
          <t>Other assets</t>
        </is>
      </c>
      <c r="B15" s="6" t="n">
        <v>30275</v>
      </c>
      <c r="C15" s="6" t="n">
        <v>25912</v>
      </c>
    </row>
    <row r="16">
      <c r="A16" s="4" t="inlineStr">
        <is>
          <t>Total assets</t>
        </is>
      </c>
      <c r="B16" s="6" t="n">
        <v>635212</v>
      </c>
      <c r="C16" s="6" t="n">
        <v>681606</v>
      </c>
    </row>
    <row r="17">
      <c r="A17" s="3" t="inlineStr">
        <is>
          <t>Current liabilities:</t>
        </is>
      </c>
      <c r="B17" s="4" t="inlineStr">
        <is>
          <t xml:space="preserve"> </t>
        </is>
      </c>
      <c r="C17" s="4" t="inlineStr">
        <is>
          <t xml:space="preserve"> </t>
        </is>
      </c>
    </row>
    <row r="18">
      <c r="A18" s="4" t="inlineStr">
        <is>
          <t>Accounts payable</t>
        </is>
      </c>
      <c r="B18" s="6" t="n">
        <v>36077</v>
      </c>
      <c r="C18" s="6" t="n">
        <v>42744</v>
      </c>
    </row>
    <row r="19">
      <c r="A19" s="4" t="inlineStr">
        <is>
          <t>Current lease liability</t>
        </is>
      </c>
      <c r="B19" s="6" t="n">
        <v>7528</v>
      </c>
      <c r="C19" s="6" t="n">
        <v>7009</v>
      </c>
    </row>
    <row r="20">
      <c r="A20" s="3" t="inlineStr">
        <is>
          <t>Accrued liabilities:</t>
        </is>
      </c>
      <c r="B20" s="4" t="inlineStr">
        <is>
          <t xml:space="preserve"> </t>
        </is>
      </c>
      <c r="C20" s="4" t="inlineStr">
        <is>
          <t xml:space="preserve"> </t>
        </is>
      </c>
    </row>
    <row r="21">
      <c r="A21" s="4" t="inlineStr">
        <is>
          <t>Salaries, wages and benefits</t>
        </is>
      </c>
      <c r="B21" s="6" t="n">
        <v>12408</v>
      </c>
      <c r="C21" s="6" t="n">
        <v>16741</v>
      </c>
    </row>
    <row r="22">
      <c r="A22" s="4" t="inlineStr">
        <is>
          <t>Accrued warranty</t>
        </is>
      </c>
      <c r="B22" s="6" t="n">
        <v>10211</v>
      </c>
      <c r="C22" s="6" t="n">
        <v>11741</v>
      </c>
    </row>
    <row r="23">
      <c r="A23" s="4" t="inlineStr">
        <is>
          <t>Income taxes payable</t>
        </is>
      </c>
      <c r="B23" s="6" t="n">
        <v>2109</v>
      </c>
      <c r="C23" s="6" t="n">
        <v>4252</v>
      </c>
    </row>
    <row r="24">
      <c r="A24" s="4" t="inlineStr">
        <is>
          <t>Accrued discounts and returns</t>
        </is>
      </c>
      <c r="B24" s="6" t="n">
        <v>7430</v>
      </c>
      <c r="C24" s="6" t="n">
        <v>8176</v>
      </c>
    </row>
    <row r="25">
      <c r="A25" s="4" t="inlineStr">
        <is>
          <t>Accrued customer programs</t>
        </is>
      </c>
      <c r="B25" s="6" t="n">
        <v>4200</v>
      </c>
      <c r="C25" s="6" t="n">
        <v>3774</v>
      </c>
    </row>
    <row r="26">
      <c r="A26" s="4" t="inlineStr">
        <is>
          <t>Other</t>
        </is>
      </c>
      <c r="B26" s="6" t="n">
        <v>10481</v>
      </c>
      <c r="C26" s="6" t="n">
        <v>9569</v>
      </c>
    </row>
    <row r="27">
      <c r="A27" s="4" t="inlineStr">
        <is>
          <t>Total current liabilities</t>
        </is>
      </c>
      <c r="B27" s="6" t="n">
        <v>90444</v>
      </c>
      <c r="C27" s="6" t="n">
        <v>104006</v>
      </c>
    </row>
    <row r="28">
      <c r="A28" s="4" t="inlineStr">
        <is>
          <t>Non-current lease liability</t>
        </is>
      </c>
      <c r="B28" s="6" t="n">
        <v>41806</v>
      </c>
      <c r="C28" s="6" t="n">
        <v>45335</v>
      </c>
    </row>
    <row r="29">
      <c r="A29" s="4" t="inlineStr">
        <is>
          <t>Deferred income taxes</t>
        </is>
      </c>
      <c r="B29" s="6" t="n">
        <v>1913</v>
      </c>
      <c r="C29" s="6" t="n">
        <v>1838</v>
      </c>
    </row>
    <row r="30">
      <c r="A30" s="4" t="inlineStr">
        <is>
          <t>Retirement benefits</t>
        </is>
      </c>
      <c r="B30" s="6" t="n">
        <v>1645</v>
      </c>
      <c r="C30" s="6" t="n">
        <v>1588</v>
      </c>
    </row>
    <row r="31">
      <c r="A31" s="4" t="inlineStr">
        <is>
          <t>Deferred compensation liability</t>
        </is>
      </c>
      <c r="B31" s="6" t="n">
        <v>29092</v>
      </c>
      <c r="C31" s="6" t="n">
        <v>24607</v>
      </c>
    </row>
    <row r="32">
      <c r="A32" s="4" t="inlineStr">
        <is>
          <t>Other liabilities</t>
        </is>
      </c>
      <c r="B32" s="6" t="n">
        <v>6888</v>
      </c>
      <c r="C32" s="6" t="n">
        <v>4495</v>
      </c>
    </row>
    <row r="33">
      <c r="A33" s="4" t="inlineStr">
        <is>
          <t>Total liabilities</t>
        </is>
      </c>
      <c r="B33" s="6" t="n">
        <v>171788</v>
      </c>
      <c r="C33" s="6" t="n">
        <v>181869</v>
      </c>
    </row>
    <row r="34">
      <c r="A34" s="3" t="inlineStr">
        <is>
          <t>Shareholders' equity:</t>
        </is>
      </c>
      <c r="B34" s="4" t="inlineStr">
        <is>
          <t xml:space="preserve"> </t>
        </is>
      </c>
      <c r="C34" s="4" t="inlineStr">
        <is>
          <t xml:space="preserve"> </t>
        </is>
      </c>
    </row>
    <row r="35">
      <c r="A35" s="4" t="inlineStr">
        <is>
          <t>Preferred stock:  none issued</t>
        </is>
      </c>
      <c r="B35" s="6" t="n">
        <v>0</v>
      </c>
      <c r="C35" s="6" t="n">
        <v>0</v>
      </c>
    </row>
    <row r="36">
      <c r="A36" s="3" t="inlineStr">
        <is>
          <t>Common stock:</t>
        </is>
      </c>
      <c r="B36" s="4" t="inlineStr">
        <is>
          <t xml:space="preserve"> </t>
        </is>
      </c>
      <c r="C36" s="4" t="inlineStr">
        <is>
          <t xml:space="preserve"> </t>
        </is>
      </c>
    </row>
    <row r="37">
      <c r="A37" s="4" t="inlineStr">
        <is>
          <t>Capital in excess of par value</t>
        </is>
      </c>
      <c r="B37" s="6" t="n">
        <v>90146</v>
      </c>
      <c r="C37" s="6" t="n">
        <v>88234</v>
      </c>
    </row>
    <row r="38">
      <c r="A38" s="4" t="inlineStr">
        <is>
          <t>Retained earnings</t>
        </is>
      </c>
      <c r="B38" s="6" t="n">
        <v>369592</v>
      </c>
      <c r="C38" s="6" t="n">
        <v>409574</v>
      </c>
    </row>
    <row r="39">
      <c r="A39" s="4" t="inlineStr">
        <is>
          <t>Accumulated other comprehensive income</t>
        </is>
      </c>
      <c r="B39" s="6" t="n">
        <v>5964</v>
      </c>
      <c r="C39" s="6" t="n">
        <v>3323</v>
      </c>
    </row>
    <row r="40">
      <c r="A40" s="4" t="inlineStr">
        <is>
          <t>Treasury stock at cost, shares of Class A common stock: 42,654 and 25,342, respectively</t>
        </is>
      </c>
      <c r="B40" s="6" t="n">
        <v>-2795</v>
      </c>
      <c r="C40" s="6" t="n">
        <v>-1908</v>
      </c>
    </row>
    <row r="41">
      <c r="A41" s="4" t="inlineStr">
        <is>
          <t>Total shareholders' equity</t>
        </is>
      </c>
      <c r="B41" s="6" t="n">
        <v>463424</v>
      </c>
      <c r="C41" s="6" t="n">
        <v>499737</v>
      </c>
    </row>
    <row r="42">
      <c r="A42" s="4" t="inlineStr">
        <is>
          <t>Total liabilities and shareholders' equity</t>
        </is>
      </c>
      <c r="B42" s="6" t="n">
        <v>635212</v>
      </c>
      <c r="C42" s="6" t="n">
        <v>681606</v>
      </c>
    </row>
    <row r="43">
      <c r="A43" s="4" t="inlineStr">
        <is>
          <t>Class A</t>
        </is>
      </c>
      <c r="B43" s="4" t="inlineStr">
        <is>
          <t xml:space="preserve"> </t>
        </is>
      </c>
      <c r="C43" s="4" t="inlineStr">
        <is>
          <t xml:space="preserve"> </t>
        </is>
      </c>
    </row>
    <row r="44">
      <c r="A44" s="3" t="inlineStr">
        <is>
          <t>Common stock:</t>
        </is>
      </c>
      <c r="B44" s="4" t="inlineStr">
        <is>
          <t xml:space="preserve"> </t>
        </is>
      </c>
      <c r="C44" s="4" t="inlineStr">
        <is>
          <t xml:space="preserve"> </t>
        </is>
      </c>
    </row>
    <row r="45">
      <c r="A45" s="4" t="inlineStr">
        <is>
          <t>Shares issued and outstanding</t>
        </is>
      </c>
      <c r="B45" s="6" t="n">
        <v>456</v>
      </c>
      <c r="C45" s="6" t="n">
        <v>453</v>
      </c>
    </row>
    <row r="46">
      <c r="A46" s="4" t="inlineStr">
        <is>
          <t>Class B</t>
        </is>
      </c>
      <c r="B46" s="4" t="inlineStr">
        <is>
          <t xml:space="preserve"> </t>
        </is>
      </c>
      <c r="C46" s="4" t="inlineStr">
        <is>
          <t xml:space="preserve"> </t>
        </is>
      </c>
    </row>
    <row r="47">
      <c r="A47" s="3" t="inlineStr">
        <is>
          <t>Common stock:</t>
        </is>
      </c>
      <c r="B47" s="4" t="inlineStr">
        <is>
          <t xml:space="preserve"> </t>
        </is>
      </c>
      <c r="C47" s="4" t="inlineStr">
        <is>
          <t xml:space="preserve"> </t>
        </is>
      </c>
    </row>
    <row r="48">
      <c r="A48" s="4" t="inlineStr">
        <is>
          <t>Shares issued and outstanding</t>
        </is>
      </c>
      <c r="B48" s="5" t="n">
        <v>61</v>
      </c>
      <c r="C48" s="5" t="n">
        <v>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EPS")) (Narrative) (Details) - USD ($) $ in Thousands</t>
        </is>
      </c>
      <c r="B1" s="2" t="inlineStr">
        <is>
          <t>12 Months Ended</t>
        </is>
      </c>
    </row>
    <row r="2">
      <c r="B2" s="2" t="inlineStr">
        <is>
          <t>Sep. 27, 2024</t>
        </is>
      </c>
      <c r="C2" s="2" t="inlineStr">
        <is>
          <t>Sep. 29,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ercentage of cash dividends on Class A common stock relative to Class B common stock</t>
        </is>
      </c>
      <c r="B4" s="9" t="n">
        <v>1.1</v>
      </c>
      <c r="C4" s="4" t="inlineStr">
        <is>
          <t xml:space="preserve"> </t>
        </is>
      </c>
      <c r="D4" s="4" t="inlineStr">
        <is>
          <t xml:space="preserve"> </t>
        </is>
      </c>
    </row>
    <row r="5">
      <c r="A5" s="4" t="inlineStr">
        <is>
          <t>Undistributed earnings, basic</t>
        </is>
      </c>
      <c r="B5" s="5" t="n">
        <v>0</v>
      </c>
      <c r="C5" s="4" t="inlineStr">
        <is>
          <t xml:space="preserve"> </t>
        </is>
      </c>
      <c r="D5" s="4" t="inlineStr">
        <is>
          <t xml:space="preserve"> </t>
        </is>
      </c>
    </row>
    <row r="6">
      <c r="A6" s="4" t="inlineStr">
        <is>
          <t>Non-Ves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EPS (shares)</t>
        </is>
      </c>
      <c r="B8" s="6" t="n">
        <v>67285</v>
      </c>
      <c r="C8" s="6" t="n">
        <v>63506</v>
      </c>
      <c r="D8" s="6" t="n">
        <v>39956</v>
      </c>
    </row>
    <row r="9">
      <c r="A9" s="4" t="inlineStr">
        <is>
          <t>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EPS (shares)</t>
        </is>
      </c>
      <c r="B11" s="6" t="n">
        <v>70715</v>
      </c>
      <c r="C11" s="6" t="n">
        <v>49531</v>
      </c>
      <c r="D11" s="6" t="n">
        <v>358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Basic and Diluted Earnings Per Share) (Details) - USD ($) $ / shares in Units, shares in Thousands,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5" t="n">
        <v>-34266</v>
      </c>
      <c r="C4" s="5" t="n">
        <v>1622</v>
      </c>
      <c r="D4" s="5" t="n">
        <v>2156</v>
      </c>
      <c r="E4" s="5" t="n">
        <v>3955</v>
      </c>
      <c r="F4" s="5" t="n">
        <v>-16007</v>
      </c>
      <c r="G4" s="5" t="n">
        <v>14801</v>
      </c>
      <c r="H4" s="5" t="n">
        <v>14861</v>
      </c>
      <c r="I4" s="5" t="n">
        <v>5879</v>
      </c>
      <c r="J4" s="5" t="n">
        <v>-26533</v>
      </c>
      <c r="K4" s="5" t="n">
        <v>19534</v>
      </c>
      <c r="L4" s="5" t="n">
        <v>44491</v>
      </c>
    </row>
    <row r="5">
      <c r="A5" s="4" t="inlineStr">
        <is>
          <t>Less: Undistributed loss (earnings) reallocated to non-vested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22</v>
      </c>
      <c r="L5" s="6" t="n">
        <v>-174</v>
      </c>
    </row>
    <row r="6">
      <c r="A6" s="4" t="inlineStr">
        <is>
          <t>Net (loss) income per common share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533</v>
      </c>
      <c r="K6" s="6" t="n">
        <v>19412</v>
      </c>
      <c r="L6" s="6" t="n">
        <v>44317</v>
      </c>
    </row>
    <row r="7">
      <c r="A7" s="4" t="inlineStr">
        <is>
          <t>Net (loss) income per common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533</v>
      </c>
      <c r="K7" s="5" t="n">
        <v>19412</v>
      </c>
      <c r="L7" s="5" t="n">
        <v>44317</v>
      </c>
    </row>
    <row r="8">
      <c r="A8" s="4" t="inlineStr">
        <is>
          <t>Dilutive stock options and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19</v>
      </c>
      <c r="L8" s="6" t="n">
        <v>30</v>
      </c>
    </row>
    <row r="9">
      <c r="A9" s="4" t="inlineStr">
        <is>
          <t>Weighted average common shares - Dilutiv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221</v>
      </c>
      <c r="K9" s="6" t="n">
        <v>10195</v>
      </c>
      <c r="L9" s="6" t="n">
        <v>10151</v>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common shares - 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013</v>
      </c>
      <c r="K12" s="6" t="n">
        <v>8968</v>
      </c>
      <c r="L12" s="6" t="n">
        <v>8913</v>
      </c>
    </row>
    <row r="13">
      <c r="A13" s="4" t="inlineStr">
        <is>
          <t>Net income (loss) per common share - Basic (USD per share)</t>
        </is>
      </c>
      <c r="B13" s="7" t="n">
        <v>-3.35</v>
      </c>
      <c r="C13" s="7" t="n">
        <v>0.16</v>
      </c>
      <c r="D13" s="7" t="n">
        <v>0.21</v>
      </c>
      <c r="E13" s="7" t="n">
        <v>0.39</v>
      </c>
      <c r="F13" s="7" t="n">
        <v>-1.56</v>
      </c>
      <c r="G13" s="7" t="n">
        <v>1.46</v>
      </c>
      <c r="H13" s="7" t="n">
        <v>1.47</v>
      </c>
      <c r="I13" s="7" t="n">
        <v>0.58</v>
      </c>
      <c r="J13" s="7" t="n">
        <v>-2.6</v>
      </c>
      <c r="K13" s="7" t="n">
        <v>1.93</v>
      </c>
      <c r="L13" s="7" t="n">
        <v>4.42</v>
      </c>
    </row>
    <row r="14">
      <c r="A14" s="4" t="inlineStr">
        <is>
          <t>Net (loss) income per common share - Diluted (USD per share)</t>
        </is>
      </c>
      <c r="B14" s="8" t="n">
        <v>-3.35</v>
      </c>
      <c r="C14" s="8" t="n">
        <v>0.16</v>
      </c>
      <c r="D14" s="8" t="n">
        <v>0.21</v>
      </c>
      <c r="E14" s="8" t="n">
        <v>0.38</v>
      </c>
      <c r="F14" s="8" t="n">
        <v>-1.56</v>
      </c>
      <c r="G14" s="8" t="n">
        <v>1.44</v>
      </c>
      <c r="H14" s="8" t="n">
        <v>1.45</v>
      </c>
      <c r="I14" s="8" t="n">
        <v>0.57</v>
      </c>
      <c r="J14" s="7" t="n">
        <v>-2.6</v>
      </c>
      <c r="K14" s="7" t="n">
        <v>1.9</v>
      </c>
      <c r="L14" s="7" t="n">
        <v>4.37</v>
      </c>
    </row>
    <row r="15">
      <c r="A15" s="4" t="inlineStr">
        <is>
          <t>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common shares - Basic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8</v>
      </c>
      <c r="K17" s="6" t="n">
        <v>1208</v>
      </c>
      <c r="L17" s="6" t="n">
        <v>1208</v>
      </c>
    </row>
    <row r="18">
      <c r="A18" s="4" t="inlineStr">
        <is>
          <t>Net income (loss) per common share - Basic (USD per share)</t>
        </is>
      </c>
      <c r="B18" s="8" t="n">
        <v>-3.35</v>
      </c>
      <c r="C18" s="8" t="n">
        <v>0.16</v>
      </c>
      <c r="D18" s="8" t="n">
        <v>0.21</v>
      </c>
      <c r="E18" s="8" t="n">
        <v>0.35</v>
      </c>
      <c r="F18" s="8" t="n">
        <v>-1.56</v>
      </c>
      <c r="G18" s="8" t="n">
        <v>1.33</v>
      </c>
      <c r="H18" s="8" t="n">
        <v>1.33</v>
      </c>
      <c r="I18" s="8" t="n">
        <v>0.53</v>
      </c>
      <c r="J18" s="7" t="n">
        <v>-2.6</v>
      </c>
      <c r="K18" s="7" t="n">
        <v>1.75</v>
      </c>
      <c r="L18" s="7" t="n">
        <v>4.02</v>
      </c>
    </row>
    <row r="19">
      <c r="A19" s="4" t="inlineStr">
        <is>
          <t>Net (loss) income per common share - Diluted (USD per share)</t>
        </is>
      </c>
      <c r="B19" s="7" t="n">
        <v>-3.35</v>
      </c>
      <c r="C19" s="7" t="n">
        <v>0.16</v>
      </c>
      <c r="D19" s="7" t="n">
        <v>0.21</v>
      </c>
      <c r="E19" s="7" t="n">
        <v>0.38</v>
      </c>
      <c r="F19" s="7" t="n">
        <v>-1.56</v>
      </c>
      <c r="G19" s="7" t="n">
        <v>1.44</v>
      </c>
      <c r="H19" s="7" t="n">
        <v>1.45</v>
      </c>
      <c r="I19" s="7" t="n">
        <v>0.57</v>
      </c>
      <c r="J19" s="7" t="n">
        <v>-2.6</v>
      </c>
      <c r="K19" s="7" t="n">
        <v>1.9</v>
      </c>
      <c r="L19" s="7" t="n">
        <v>4.3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Operations and Related Derivative Financial Instruments) (Narrative) (Details) - USD ($) $ in Thousands</t>
        </is>
      </c>
      <c r="B1" s="2" t="inlineStr">
        <is>
          <t>12 Months Ended</t>
        </is>
      </c>
    </row>
    <row r="2">
      <c r="B2" s="2" t="inlineStr">
        <is>
          <t>Sep. 27, 2024</t>
        </is>
      </c>
      <c r="C2" s="2" t="inlineStr">
        <is>
          <t>Sep. 29, 2023</t>
        </is>
      </c>
      <c r="D2" s="2" t="inlineStr">
        <is>
          <t>Sep. 30, 2022</t>
        </is>
      </c>
    </row>
    <row r="3">
      <c r="A3" s="3" t="inlineStr">
        <is>
          <t>Foreign Currencies [Line Items]</t>
        </is>
      </c>
      <c r="B3" s="4" t="inlineStr">
        <is>
          <t xml:space="preserve"> </t>
        </is>
      </c>
      <c r="C3" s="4" t="inlineStr">
        <is>
          <t xml:space="preserve"> </t>
        </is>
      </c>
      <c r="D3" s="4" t="inlineStr">
        <is>
          <t xml:space="preserve"> </t>
        </is>
      </c>
    </row>
    <row r="4">
      <c r="A4" s="4" t="inlineStr">
        <is>
          <t>Currency losses from transactions</t>
        </is>
      </c>
      <c r="B4" s="5" t="n">
        <v>385</v>
      </c>
      <c r="C4" s="5" t="n">
        <v>114</v>
      </c>
      <c r="D4" s="5" t="n">
        <v>174</v>
      </c>
    </row>
    <row r="5">
      <c r="A5" s="4" t="inlineStr">
        <is>
          <t>Revenue Benchmark | Foreign Exchange Risk</t>
        </is>
      </c>
      <c r="B5" s="4" t="inlineStr">
        <is>
          <t xml:space="preserve"> </t>
        </is>
      </c>
      <c r="C5" s="4" t="inlineStr">
        <is>
          <t xml:space="preserve"> </t>
        </is>
      </c>
      <c r="D5" s="4" t="inlineStr">
        <is>
          <t xml:space="preserve"> </t>
        </is>
      </c>
    </row>
    <row r="6">
      <c r="A6" s="3" t="inlineStr">
        <is>
          <t>Foreign Currencies [Line Items]</t>
        </is>
      </c>
      <c r="B6" s="4" t="inlineStr">
        <is>
          <t xml:space="preserve"> </t>
        </is>
      </c>
      <c r="C6" s="4" t="inlineStr">
        <is>
          <t xml:space="preserve"> </t>
        </is>
      </c>
      <c r="D6" s="4" t="inlineStr">
        <is>
          <t xml:space="preserve"> </t>
        </is>
      </c>
    </row>
    <row r="7">
      <c r="A7" s="4" t="inlineStr">
        <is>
          <t>Total percent of revenues in foreign currency (as percent)</t>
        </is>
      </c>
      <c r="B7" s="9" t="n">
        <v>0.14</v>
      </c>
      <c r="C7" s="4" t="inlineStr">
        <is>
          <t xml:space="preserve"> </t>
        </is>
      </c>
      <c r="D7" s="4" t="inlineStr">
        <is>
          <t xml:space="preserve"> </t>
        </is>
      </c>
    </row>
    <row r="8">
      <c r="A8" s="4" t="inlineStr">
        <is>
          <t>Euro | Revenue Benchmark | Foreign Exchange Risk</t>
        </is>
      </c>
      <c r="B8" s="4" t="inlineStr">
        <is>
          <t xml:space="preserve"> </t>
        </is>
      </c>
      <c r="C8" s="4" t="inlineStr">
        <is>
          <t xml:space="preserve"> </t>
        </is>
      </c>
      <c r="D8" s="4" t="inlineStr">
        <is>
          <t xml:space="preserve"> </t>
        </is>
      </c>
    </row>
    <row r="9">
      <c r="A9" s="3" t="inlineStr">
        <is>
          <t>Foreign Currencies [Line Items]</t>
        </is>
      </c>
      <c r="B9" s="4" t="inlineStr">
        <is>
          <t xml:space="preserve"> </t>
        </is>
      </c>
      <c r="C9" s="4" t="inlineStr">
        <is>
          <t xml:space="preserve"> </t>
        </is>
      </c>
      <c r="D9" s="4" t="inlineStr">
        <is>
          <t xml:space="preserve"> </t>
        </is>
      </c>
    </row>
    <row r="10">
      <c r="A10" s="4" t="inlineStr">
        <is>
          <t>Percent of revenues in foreign currency (as percent)</t>
        </is>
      </c>
      <c r="B10" s="9" t="n">
        <v>0.06</v>
      </c>
      <c r="C10" s="4" t="inlineStr">
        <is>
          <t xml:space="preserve"> </t>
        </is>
      </c>
      <c r="D10" s="4" t="inlineStr">
        <is>
          <t xml:space="preserve"> </t>
        </is>
      </c>
    </row>
    <row r="11">
      <c r="A11" s="4" t="inlineStr">
        <is>
          <t>Canadian Dollars | Revenue Benchmark | Foreign Exchange Risk</t>
        </is>
      </c>
      <c r="B11" s="4" t="inlineStr">
        <is>
          <t xml:space="preserve"> </t>
        </is>
      </c>
      <c r="C11" s="4" t="inlineStr">
        <is>
          <t xml:space="preserve"> </t>
        </is>
      </c>
      <c r="D11" s="4" t="inlineStr">
        <is>
          <t xml:space="preserve"> </t>
        </is>
      </c>
    </row>
    <row r="12">
      <c r="A12" s="3" t="inlineStr">
        <is>
          <t>Foreign Currencies [Line Items]</t>
        </is>
      </c>
      <c r="B12" s="4" t="inlineStr">
        <is>
          <t xml:space="preserve"> </t>
        </is>
      </c>
      <c r="C12" s="4" t="inlineStr">
        <is>
          <t xml:space="preserve"> </t>
        </is>
      </c>
      <c r="D12" s="4" t="inlineStr">
        <is>
          <t xml:space="preserve"> </t>
        </is>
      </c>
    </row>
    <row r="13">
      <c r="A13" s="4" t="inlineStr">
        <is>
          <t>Percent of revenues in foreign currency (as percent)</t>
        </is>
      </c>
      <c r="B13" s="9" t="n">
        <v>0.06</v>
      </c>
      <c r="C13" s="4" t="inlineStr">
        <is>
          <t xml:space="preserve"> </t>
        </is>
      </c>
      <c r="D13" s="4" t="inlineStr">
        <is>
          <t xml:space="preserve"> </t>
        </is>
      </c>
    </row>
    <row r="14">
      <c r="A14" s="4" t="inlineStr">
        <is>
          <t>Various Other Foreign Currencies | Revenue Benchmark | Foreign Exchange Risk</t>
        </is>
      </c>
      <c r="B14" s="4" t="inlineStr">
        <is>
          <t xml:space="preserve"> </t>
        </is>
      </c>
      <c r="C14" s="4" t="inlineStr">
        <is>
          <t xml:space="preserve"> </t>
        </is>
      </c>
      <c r="D14" s="4" t="inlineStr">
        <is>
          <t xml:space="preserve"> </t>
        </is>
      </c>
    </row>
    <row r="15">
      <c r="A15" s="3" t="inlineStr">
        <is>
          <t>Foreign Currencies [Line Items]</t>
        </is>
      </c>
      <c r="B15" s="4" t="inlineStr">
        <is>
          <t xml:space="preserve"> </t>
        </is>
      </c>
      <c r="C15" s="4" t="inlineStr">
        <is>
          <t xml:space="preserve"> </t>
        </is>
      </c>
      <c r="D15" s="4" t="inlineStr">
        <is>
          <t xml:space="preserve"> </t>
        </is>
      </c>
    </row>
    <row r="16">
      <c r="A16" s="4" t="inlineStr">
        <is>
          <t>Percent of revenues in foreign currency (as percent)</t>
        </is>
      </c>
      <c r="B16" s="9" t="n">
        <v>0.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amp; Promotions) (Narrative) (Details) - USD ($) $ in Thousands</t>
        </is>
      </c>
      <c r="B1" s="2" t="inlineStr">
        <is>
          <t>12 Months Ended</t>
        </is>
      </c>
    </row>
    <row r="2">
      <c r="B2" s="2" t="inlineStr">
        <is>
          <t>Sep. 27, 2024</t>
        </is>
      </c>
      <c r="C2" s="2" t="inlineStr">
        <is>
          <t>Sep. 29,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Advertising and promotions expense</t>
        </is>
      </c>
      <c r="B4" s="5" t="n">
        <v>44732</v>
      </c>
      <c r="C4" s="5" t="n">
        <v>35503</v>
      </c>
      <c r="D4" s="5" t="n">
        <v>30574</v>
      </c>
    </row>
    <row r="5">
      <c r="A5" s="4" t="inlineStr">
        <is>
          <t>Capitalized advertising costs</t>
        </is>
      </c>
      <c r="B5" s="5" t="n">
        <v>413</v>
      </c>
      <c r="C5" s="5" t="n">
        <v>780</v>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and Handling Costs) (Narrative) (Details) - USD ($) $ in Thousands</t>
        </is>
      </c>
      <c r="B1" s="2" t="inlineStr">
        <is>
          <t>12 Months Ended</t>
        </is>
      </c>
    </row>
    <row r="2">
      <c r="B2" s="2" t="inlineStr">
        <is>
          <t>Sep. 27, 2024</t>
        </is>
      </c>
      <c r="C2" s="2" t="inlineStr">
        <is>
          <t>Sep. 29,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Cost of sales</t>
        </is>
      </c>
      <c r="B4" s="5" t="n">
        <v>391866</v>
      </c>
      <c r="C4" s="5" t="n">
        <v>419757</v>
      </c>
      <c r="D4" s="5" t="n">
        <v>472023</v>
      </c>
    </row>
    <row r="5">
      <c r="A5" s="4" t="inlineStr">
        <is>
          <t>Shipping and Handl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st of sales</t>
        </is>
      </c>
      <c r="B7" s="5" t="n">
        <v>13196</v>
      </c>
      <c r="C7" s="5" t="n">
        <v>15519</v>
      </c>
      <c r="D7" s="5" t="n">
        <v>179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Narrative) (Details) - USD ($) $ in Thousands</t>
        </is>
      </c>
      <c r="B1" s="2" t="inlineStr">
        <is>
          <t>12 Months Ended</t>
        </is>
      </c>
    </row>
    <row r="2">
      <c r="B2" s="2" t="inlineStr">
        <is>
          <t>Sep. 27, 2024</t>
        </is>
      </c>
      <c r="C2" s="2" t="inlineStr">
        <is>
          <t>Sep. 29,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 capitalized related to software development</t>
        </is>
      </c>
      <c r="B4" s="5" t="n">
        <v>66909</v>
      </c>
      <c r="C4" s="5" t="n">
        <v>64390</v>
      </c>
      <c r="D4" s="4" t="inlineStr">
        <is>
          <t xml:space="preserve"> </t>
        </is>
      </c>
    </row>
    <row r="5">
      <c r="A5" s="4" t="inlineStr">
        <is>
          <t>Accumulated amortization</t>
        </is>
      </c>
      <c r="B5" s="5" t="n">
        <v>41284</v>
      </c>
      <c r="C5" s="6" t="n">
        <v>37934</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 (years)</t>
        </is>
      </c>
      <c r="B8" s="4" t="inlineStr">
        <is>
          <t>4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 (years)</t>
        </is>
      </c>
      <c r="B11" s="4" t="inlineStr">
        <is>
          <t>15 years</t>
        </is>
      </c>
      <c r="C11" s="4" t="inlineStr">
        <is>
          <t xml:space="preserve"> </t>
        </is>
      </c>
      <c r="D11" s="4" t="inlineStr">
        <is>
          <t xml:space="preserve"> </t>
        </is>
      </c>
    </row>
    <row r="12">
      <c r="A12" s="4" t="inlineStr">
        <is>
          <t>Computer Software, Intangible Asse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 related to capitalized software</t>
        </is>
      </c>
      <c r="B14" s="5" t="n">
        <v>3350</v>
      </c>
      <c r="C14" s="5" t="n">
        <v>4062</v>
      </c>
      <c r="D14" s="5" t="n">
        <v>3444</v>
      </c>
    </row>
    <row r="15">
      <c r="A15" s="4" t="inlineStr">
        <is>
          <t>Computer Software, Intangible Asset | 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 (years)</t>
        </is>
      </c>
      <c r="B17" s="4" t="inlineStr">
        <is>
          <t>3 years</t>
        </is>
      </c>
      <c r="C17" s="4" t="inlineStr">
        <is>
          <t xml:space="preserve"> </t>
        </is>
      </c>
      <c r="D17" s="4" t="inlineStr">
        <is>
          <t xml:space="preserve"> </t>
        </is>
      </c>
    </row>
    <row r="18">
      <c r="A18" s="4" t="inlineStr">
        <is>
          <t>Computer Software, Intangible Asset | Max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 (years)</t>
        </is>
      </c>
      <c r="B20" s="4" t="inlineStr">
        <is>
          <t>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DEBTEDNESS (Narrative) (Details) - USD ($)</t>
        </is>
      </c>
      <c r="B1" s="2" t="inlineStr">
        <is>
          <t>12 Months Ended</t>
        </is>
      </c>
    </row>
    <row r="2">
      <c r="B2" s="2" t="inlineStr">
        <is>
          <t>Sep. 27, 2024</t>
        </is>
      </c>
      <c r="C2" s="2" t="inlineStr">
        <is>
          <t>Sep. 29, 2023</t>
        </is>
      </c>
    </row>
    <row r="3">
      <c r="A3" s="3" t="inlineStr">
        <is>
          <t>Line of Credit Facility [Line Items]</t>
        </is>
      </c>
      <c r="B3" s="4" t="inlineStr">
        <is>
          <t xml:space="preserve"> </t>
        </is>
      </c>
      <c r="C3" s="4" t="inlineStr">
        <is>
          <t xml:space="preserve"> </t>
        </is>
      </c>
    </row>
    <row r="4">
      <c r="A4" s="4" t="inlineStr">
        <is>
          <t>Debt outstanding</t>
        </is>
      </c>
      <c r="B4" s="5" t="n">
        <v>0</v>
      </c>
      <c r="C4" s="5" t="n">
        <v>0</v>
      </c>
    </row>
    <row r="5">
      <c r="A5" s="4" t="inlineStr">
        <is>
          <t>Financial Standby 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 outstanding</t>
        </is>
      </c>
      <c r="B7" s="5" t="n">
        <v>67000</v>
      </c>
      <c r="C7" s="5" t="n">
        <v>67000</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rate in effect (as percent)</t>
        </is>
      </c>
      <c r="B10" s="9" t="n">
        <v>0.06</v>
      </c>
      <c r="C10" s="10" t="n">
        <v>0.064</v>
      </c>
    </row>
    <row r="11">
      <c r="A11" s="4" t="inlineStr">
        <is>
          <t>Revolving Credit Facility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rgin range (as percent)</t>
        </is>
      </c>
      <c r="B13" s="9" t="n">
        <v>0.01</v>
      </c>
      <c r="C13" s="4" t="inlineStr">
        <is>
          <t xml:space="preserve"> </t>
        </is>
      </c>
    </row>
    <row r="14">
      <c r="A14" s="4" t="inlineStr">
        <is>
          <t>Revolving Credit Facility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rgin range (as percent)</t>
        </is>
      </c>
      <c r="B16" s="10" t="n">
        <v>0.0175</v>
      </c>
      <c r="C16" s="4" t="inlineStr">
        <is>
          <t xml:space="preserve"> </t>
        </is>
      </c>
    </row>
    <row r="17">
      <c r="A17" s="4" t="inlineStr">
        <is>
          <t>Revolving Credit Facility | Revolvers Borrowing Capacity Standard</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Maximum borrowing capacity</t>
        </is>
      </c>
      <c r="B19" s="5" t="n">
        <v>75000000</v>
      </c>
      <c r="C19" s="4" t="inlineStr">
        <is>
          <t xml:space="preserve"> </t>
        </is>
      </c>
    </row>
    <row r="20">
      <c r="A20" s="4" t="inlineStr">
        <is>
          <t>Accordion feature</t>
        </is>
      </c>
      <c r="B20" s="6" t="n">
        <v>50000000</v>
      </c>
      <c r="C20" s="4" t="inlineStr">
        <is>
          <t xml:space="preserve"> </t>
        </is>
      </c>
    </row>
    <row r="21">
      <c r="A21" s="4" t="inlineStr">
        <is>
          <t>Aggregate borrowing amount</t>
        </is>
      </c>
      <c r="B21" s="6" t="n">
        <v>125000</v>
      </c>
      <c r="C21" s="4" t="inlineStr">
        <is>
          <t xml:space="preserve"> </t>
        </is>
      </c>
    </row>
    <row r="22">
      <c r="A22" s="4" t="inlineStr">
        <is>
          <t>Unsecured Line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ng-term line of credit borrowings</t>
        </is>
      </c>
      <c r="B24" s="5" t="n">
        <v>0</v>
      </c>
      <c r="C2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 INSTRUMENTS AND HEDGING ACTIVITIES (Details) - contract</t>
        </is>
      </c>
      <c r="B1" s="2" t="inlineStr">
        <is>
          <t>12 Months Ended</t>
        </is>
      </c>
    </row>
    <row r="2">
      <c r="B2" s="2" t="inlineStr">
        <is>
          <t>Sep. 27, 2024</t>
        </is>
      </c>
      <c r="C2" s="2" t="inlineStr">
        <is>
          <t>Sep. 29, 2023</t>
        </is>
      </c>
    </row>
    <row r="3">
      <c r="A3" s="3" t="inlineStr">
        <is>
          <t>Derivative [Line Items]</t>
        </is>
      </c>
      <c r="B3" s="4" t="inlineStr">
        <is>
          <t xml:space="preserve"> </t>
        </is>
      </c>
      <c r="C3" s="4" t="inlineStr">
        <is>
          <t xml:space="preserve"> </t>
        </is>
      </c>
    </row>
    <row r="4">
      <c r="A4" s="4" t="inlineStr">
        <is>
          <t>Number of derivative instruments held</t>
        </is>
      </c>
      <c r="B4" s="6" t="n">
        <v>0</v>
      </c>
      <c r="C4" s="6" t="n">
        <v>0</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derivative instruments held</t>
        </is>
      </c>
      <c r="B7" s="6" t="n">
        <v>0</v>
      </c>
      <c r="C7" s="6" t="n">
        <v>0</v>
      </c>
    </row>
    <row r="8">
      <c r="A8" s="4" t="inlineStr">
        <is>
          <t>Revenue Benchmark | Foreign Exchange Risk</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percent of revenues in foreign currency (as percent)</t>
        </is>
      </c>
      <c r="B10" s="9" t="n">
        <v>0.14</v>
      </c>
      <c r="C10" s="4" t="inlineStr">
        <is>
          <t xml:space="preserve"> </t>
        </is>
      </c>
    </row>
    <row r="11">
      <c r="A11" s="4" t="inlineStr">
        <is>
          <t>Revenue Benchmark | Foreign Exchange Risk | Euro</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ercent of revenues in foreign currency (as percent)</t>
        </is>
      </c>
      <c r="B13" s="9" t="n">
        <v>0.06</v>
      </c>
      <c r="C13" s="4" t="inlineStr">
        <is>
          <t xml:space="preserve"> </t>
        </is>
      </c>
    </row>
    <row r="14">
      <c r="A14" s="4" t="inlineStr">
        <is>
          <t>Revenue Benchmark | Foreign Exchange Risk | Canadian Dollar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ercent of revenues in foreign currency (as percent)</t>
        </is>
      </c>
      <c r="B16" s="9" t="n">
        <v>0.06</v>
      </c>
      <c r="C16" s="4" t="inlineStr">
        <is>
          <t xml:space="preserve"> </t>
        </is>
      </c>
    </row>
    <row r="17">
      <c r="A17" s="4" t="inlineStr">
        <is>
          <t>Revenue Benchmark | Foreign Exchange Risk | Various Other Foreign Currenc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 of revenues in foreign currency (as percent)</t>
        </is>
      </c>
      <c r="B19" s="9" t="n">
        <v>0.02</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Thousands</t>
        </is>
      </c>
      <c r="B1" s="2" t="inlineStr">
        <is>
          <t>Sep. 27, 2024</t>
        </is>
      </c>
      <c r="C1" s="2" t="inlineStr">
        <is>
          <t>Sep. 29, 2023</t>
        </is>
      </c>
    </row>
    <row r="2">
      <c r="A2" s="3" t="inlineStr">
        <is>
          <t>Assets:</t>
        </is>
      </c>
      <c r="B2" s="4" t="inlineStr">
        <is>
          <t xml:space="preserve"> </t>
        </is>
      </c>
      <c r="C2" s="4" t="inlineStr">
        <is>
          <t xml:space="preserve"> </t>
        </is>
      </c>
    </row>
    <row r="3">
      <c r="A3" s="4" t="inlineStr">
        <is>
          <t>Rabbi trust assets</t>
        </is>
      </c>
      <c r="B3" s="5" t="n">
        <v>29059</v>
      </c>
      <c r="C3" s="5" t="n">
        <v>24562</v>
      </c>
    </row>
    <row r="4">
      <c r="A4" s="4" t="inlineStr">
        <is>
          <t>Marketable securities</t>
        </is>
      </c>
      <c r="B4" s="6" t="n">
        <v>16541</v>
      </c>
      <c r="C4" s="6" t="n">
        <v>40707</v>
      </c>
    </row>
    <row r="5">
      <c r="A5" s="4" t="inlineStr">
        <is>
          <t>Total</t>
        </is>
      </c>
      <c r="B5" s="6" t="n">
        <v>45600</v>
      </c>
      <c r="C5" s="6" t="n">
        <v>65269</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abbi trust assets</t>
        </is>
      </c>
      <c r="B8" s="6" t="n">
        <v>29059</v>
      </c>
      <c r="C8" s="6" t="n">
        <v>24562</v>
      </c>
    </row>
    <row r="9">
      <c r="A9" s="4" t="inlineStr">
        <is>
          <t>Marketable securities</t>
        </is>
      </c>
      <c r="B9" s="6" t="n">
        <v>0</v>
      </c>
      <c r="C9" s="6" t="n">
        <v>0</v>
      </c>
    </row>
    <row r="10">
      <c r="A10" s="4" t="inlineStr">
        <is>
          <t>Total</t>
        </is>
      </c>
      <c r="B10" s="6" t="n">
        <v>29059</v>
      </c>
      <c r="C10" s="6" t="n">
        <v>24562</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abbi trust assets</t>
        </is>
      </c>
      <c r="B13" s="6" t="n">
        <v>0</v>
      </c>
      <c r="C13" s="6" t="n">
        <v>0</v>
      </c>
    </row>
    <row r="14">
      <c r="A14" s="4" t="inlineStr">
        <is>
          <t>Marketable securities</t>
        </is>
      </c>
      <c r="B14" s="6" t="n">
        <v>16541</v>
      </c>
      <c r="C14" s="6" t="n">
        <v>40707</v>
      </c>
    </row>
    <row r="15">
      <c r="A15" s="4" t="inlineStr">
        <is>
          <t>Total</t>
        </is>
      </c>
      <c r="B15" s="6" t="n">
        <v>16541</v>
      </c>
      <c r="C15" s="6" t="n">
        <v>40707</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assets</t>
        </is>
      </c>
      <c r="B18" s="6" t="n">
        <v>0</v>
      </c>
      <c r="C18" s="6" t="n">
        <v>0</v>
      </c>
    </row>
    <row r="19">
      <c r="A19" s="4" t="inlineStr">
        <is>
          <t>Marketable securities</t>
        </is>
      </c>
      <c r="B19" s="6" t="n">
        <v>0</v>
      </c>
      <c r="C19" s="6" t="n">
        <v>0</v>
      </c>
    </row>
    <row r="20">
      <c r="A20" s="4" t="inlineStr">
        <is>
          <t>Total</t>
        </is>
      </c>
      <c r="B20" s="5" t="n">
        <v>0</v>
      </c>
      <c r="C2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the Location and Amount of Income or Loss Recognized for Changes in Fair Value of Financial Instruments) (Details) - USD ($) $ in Thousands</t>
        </is>
      </c>
      <c r="B1" s="2" t="inlineStr">
        <is>
          <t>12 Months Ended</t>
        </is>
      </c>
    </row>
    <row r="2">
      <c r="B2" s="2" t="inlineStr">
        <is>
          <t>Sep. 27, 2024</t>
        </is>
      </c>
      <c r="C2" s="2" t="inlineStr">
        <is>
          <t>Sep. 29, 2023</t>
        </is>
      </c>
      <c r="D2" s="2" t="inlineStr">
        <is>
          <t>Sep. 30, 2022</t>
        </is>
      </c>
    </row>
    <row r="3">
      <c r="A3" s="4" t="inlineStr">
        <is>
          <t>Rabbi trust assets | Other (income) expense, ne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s in fair value, other (income) expense, net</t>
        </is>
      </c>
      <c r="B5" s="5" t="n">
        <v>-6669</v>
      </c>
      <c r="C5" s="5" t="n">
        <v>-2862</v>
      </c>
      <c r="D5" s="5" t="n">
        <v>64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7, 2024</t>
        </is>
      </c>
      <c r="C1" s="2" t="inlineStr">
        <is>
          <t>Sep. 29, 2023</t>
        </is>
      </c>
    </row>
    <row r="2">
      <c r="A2" s="4" t="inlineStr">
        <is>
          <t>Accumulated depreciation</t>
        </is>
      </c>
      <c r="B2" s="5" t="n">
        <v>192890</v>
      </c>
      <c r="C2" s="5" t="n">
        <v>177426</v>
      </c>
    </row>
    <row r="3">
      <c r="A3" s="4" t="inlineStr">
        <is>
          <t>Preferred stock, shares issued (in shares)</t>
        </is>
      </c>
      <c r="B3" s="6" t="n">
        <v>0</v>
      </c>
      <c r="C3" s="6" t="n">
        <v>0</v>
      </c>
    </row>
    <row r="4">
      <c r="A4" s="4" t="inlineStr">
        <is>
          <t>Treasury stock, shares (in shares)</t>
        </is>
      </c>
      <c r="B4" s="6" t="n">
        <v>42654</v>
      </c>
      <c r="C4" s="6" t="n">
        <v>25342</v>
      </c>
    </row>
    <row r="5">
      <c r="A5" s="4" t="inlineStr">
        <is>
          <t>Class A</t>
        </is>
      </c>
      <c r="B5" s="4" t="inlineStr">
        <is>
          <t xml:space="preserve"> </t>
        </is>
      </c>
      <c r="C5" s="4" t="inlineStr">
        <is>
          <t xml:space="preserve"> </t>
        </is>
      </c>
    </row>
    <row r="6">
      <c r="A6" s="4" t="inlineStr">
        <is>
          <t>Common stock, shares, issued (in shares)</t>
        </is>
      </c>
      <c r="B6" s="6" t="n">
        <v>9093978</v>
      </c>
      <c r="C6" s="6" t="n">
        <v>9043189</v>
      </c>
    </row>
    <row r="7">
      <c r="A7" s="4" t="inlineStr">
        <is>
          <t>Common stock, shares, outstanding (in shares)</t>
        </is>
      </c>
      <c r="B7" s="6" t="n">
        <v>9093978</v>
      </c>
      <c r="C7" s="6" t="n">
        <v>9043189</v>
      </c>
    </row>
    <row r="8">
      <c r="A8" s="4" t="inlineStr">
        <is>
          <t>Class B</t>
        </is>
      </c>
      <c r="B8" s="4" t="inlineStr">
        <is>
          <t xml:space="preserve"> </t>
        </is>
      </c>
      <c r="C8" s="4" t="inlineStr">
        <is>
          <t xml:space="preserve"> </t>
        </is>
      </c>
    </row>
    <row r="9">
      <c r="A9" s="4" t="inlineStr">
        <is>
          <t>Common stock, shares, issued (in shares)</t>
        </is>
      </c>
      <c r="B9" s="6" t="n">
        <v>1207760</v>
      </c>
      <c r="C9" s="6" t="n">
        <v>1207760</v>
      </c>
    </row>
    <row r="10">
      <c r="A10" s="4" t="inlineStr">
        <is>
          <t>Common stock, shares, outstanding (in shares)</t>
        </is>
      </c>
      <c r="B10" s="6" t="n">
        <v>1207760</v>
      </c>
      <c r="C10" s="6" t="n">
        <v>12077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Sep. 27, 2024</t>
        </is>
      </c>
      <c r="C1" s="2" t="inlineStr">
        <is>
          <t>Sep. 29, 2023</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 disclosure, non-recurring</t>
        </is>
      </c>
      <c r="B3" s="5" t="n">
        <v>45600</v>
      </c>
      <c r="C3" s="5" t="n">
        <v>65269</v>
      </c>
      <c r="D3" s="4" t="inlineStr">
        <is>
          <t xml:space="preserve"> </t>
        </is>
      </c>
    </row>
    <row r="4">
      <c r="A4" s="4" t="inlineStr">
        <is>
          <t>Non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ssets, fair value disclosure, non-recurring</t>
        </is>
      </c>
      <c r="B6" s="6" t="n">
        <v>0</v>
      </c>
      <c r="C6" s="6" t="n">
        <v>0</v>
      </c>
      <c r="D6" s="5" t="n">
        <v>0</v>
      </c>
    </row>
    <row r="7">
      <c r="A7" s="4" t="inlineStr">
        <is>
          <t>Liabilities, fair value disclosure, non-recurring</t>
        </is>
      </c>
      <c r="B7" s="5" t="n">
        <v>0</v>
      </c>
      <c r="C7" s="5" t="n">
        <v>0</v>
      </c>
      <c r="D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31" customWidth="1" min="2" max="2"/>
    <col width="22" customWidth="1" min="3" max="3"/>
    <col width="22" customWidth="1" min="4" max="4"/>
  </cols>
  <sheetData>
    <row r="1">
      <c r="A1" s="1" t="inlineStr">
        <is>
          <t>LEASES (Narrative) (Details) $ in Thousands</t>
        </is>
      </c>
      <c r="B1" s="2" t="inlineStr">
        <is>
          <t>12 Months Ended</t>
        </is>
      </c>
    </row>
    <row r="2">
      <c r="B2" s="2" t="inlineStr">
        <is>
          <t>Sep. 27, 2024 USD ($) contract</t>
        </is>
      </c>
      <c r="C2" s="2" t="inlineStr">
        <is>
          <t>Sep. 29, 2023 USD ($)</t>
        </is>
      </c>
      <c r="D2" s="2" t="inlineStr">
        <is>
          <t>Sep. 30,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contracts | contract</t>
        </is>
      </c>
      <c r="B4" s="6" t="n">
        <v>200</v>
      </c>
      <c r="C4" s="4" t="inlineStr">
        <is>
          <t xml:space="preserve"> </t>
        </is>
      </c>
      <c r="D4" s="4" t="inlineStr">
        <is>
          <t xml:space="preserve"> </t>
        </is>
      </c>
    </row>
    <row r="5">
      <c r="A5" s="4" t="inlineStr">
        <is>
          <t>Related Parti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lated party rent expenses | $</t>
        </is>
      </c>
      <c r="B7" s="5" t="n">
        <v>1255</v>
      </c>
      <c r="C7" s="5" t="n">
        <v>1255</v>
      </c>
      <c r="D7" s="5" t="n">
        <v>1209</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 (in yea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 (in years)</t>
        </is>
      </c>
      <c r="B13" s="4" t="inlineStr">
        <is>
          <t>16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 (Details) - USD ($) $ in Thousands</t>
        </is>
      </c>
      <c r="B1" s="2" t="inlineStr">
        <is>
          <t>12 Months Ended</t>
        </is>
      </c>
    </row>
    <row r="2">
      <c r="B2" s="2" t="inlineStr">
        <is>
          <t>Sep. 27, 2024</t>
        </is>
      </c>
      <c r="C2" s="2" t="inlineStr">
        <is>
          <t>Sep. 29, 2023</t>
        </is>
      </c>
      <c r="D2" s="2" t="inlineStr">
        <is>
          <t>Sep. 30, 2022</t>
        </is>
      </c>
    </row>
    <row r="3">
      <c r="A3" s="3" t="inlineStr">
        <is>
          <t>Lease Cost</t>
        </is>
      </c>
      <c r="B3" s="4" t="inlineStr">
        <is>
          <t xml:space="preserve"> </t>
        </is>
      </c>
      <c r="C3" s="4" t="inlineStr">
        <is>
          <t xml:space="preserve"> </t>
        </is>
      </c>
      <c r="D3" s="4" t="inlineStr">
        <is>
          <t xml:space="preserve"> </t>
        </is>
      </c>
    </row>
    <row r="4">
      <c r="A4" s="4" t="inlineStr">
        <is>
          <t>Operating lease costs</t>
        </is>
      </c>
      <c r="B4" s="5" t="n">
        <v>9889</v>
      </c>
      <c r="C4" s="5" t="n">
        <v>9819</v>
      </c>
      <c r="D4" s="5" t="n">
        <v>9129</v>
      </c>
    </row>
    <row r="5">
      <c r="A5" s="4" t="inlineStr">
        <is>
          <t>Short-term lease costs</t>
        </is>
      </c>
      <c r="B5" s="6" t="n">
        <v>2393</v>
      </c>
      <c r="C5" s="6" t="n">
        <v>2493</v>
      </c>
      <c r="D5" s="6" t="n">
        <v>1739</v>
      </c>
    </row>
    <row r="6">
      <c r="A6" s="4" t="inlineStr">
        <is>
          <t>Variable leases costs</t>
        </is>
      </c>
      <c r="B6" s="6" t="n">
        <v>172</v>
      </c>
      <c r="C6" s="6" t="n">
        <v>171</v>
      </c>
      <c r="D6" s="6" t="n">
        <v>172</v>
      </c>
    </row>
    <row r="7">
      <c r="A7" s="4" t="inlineStr">
        <is>
          <t>Total lease cost</t>
        </is>
      </c>
      <c r="B7" s="5" t="n">
        <v>12454</v>
      </c>
      <c r="C7" s="5" t="n">
        <v>12483</v>
      </c>
      <c r="D7" s="5" t="n">
        <v>110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S (Schedule of Right of Use Assets and Lease Liabilities) (Details) - USD ($) $ in Thousands</t>
        </is>
      </c>
      <c r="B1" s="2" t="inlineStr">
        <is>
          <t>12 Months Ended</t>
        </is>
      </c>
    </row>
    <row r="2">
      <c r="B2" s="2" t="inlineStr">
        <is>
          <t>Sep. 27, 2024</t>
        </is>
      </c>
      <c r="C2" s="2" t="inlineStr">
        <is>
          <t>Sep. 29, 2023</t>
        </is>
      </c>
    </row>
    <row r="3">
      <c r="A3" s="3" t="inlineStr">
        <is>
          <t>Operating leases:</t>
        </is>
      </c>
      <c r="B3" s="4" t="inlineStr">
        <is>
          <t xml:space="preserve"> </t>
        </is>
      </c>
      <c r="C3" s="4" t="inlineStr">
        <is>
          <t xml:space="preserve"> </t>
        </is>
      </c>
    </row>
    <row r="4">
      <c r="A4" s="4" t="inlineStr">
        <is>
          <t>Operating lease ROU assets</t>
        </is>
      </c>
      <c r="B4" s="5" t="n">
        <v>47547</v>
      </c>
      <c r="C4" s="5" t="n">
        <v>50746</v>
      </c>
    </row>
    <row r="5">
      <c r="A5" s="4" t="inlineStr">
        <is>
          <t>Current operating leases liabilities</t>
        </is>
      </c>
      <c r="B5" s="6" t="n">
        <v>7528</v>
      </c>
      <c r="C5" s="6" t="n">
        <v>7009</v>
      </c>
    </row>
    <row r="6">
      <c r="A6" s="4" t="inlineStr">
        <is>
          <t>Non-current operating lease liabilities</t>
        </is>
      </c>
      <c r="B6" s="6" t="n">
        <v>41806</v>
      </c>
      <c r="C6" s="6" t="n">
        <v>45335</v>
      </c>
    </row>
    <row r="7">
      <c r="A7" s="4" t="inlineStr">
        <is>
          <t>Total operating lease liabilities</t>
        </is>
      </c>
      <c r="B7" s="5" t="n">
        <v>49334</v>
      </c>
      <c r="C7" s="5" t="n">
        <v>52344</v>
      </c>
    </row>
    <row r="8">
      <c r="A8" s="4" t="inlineStr">
        <is>
          <t>Weighted average remaining lease term (in years)</t>
        </is>
      </c>
      <c r="B8" s="4" t="inlineStr">
        <is>
          <t>11 years 1 month 24 days</t>
        </is>
      </c>
      <c r="C8" s="4" t="inlineStr">
        <is>
          <t>11 years 11 months 15 days</t>
        </is>
      </c>
    </row>
    <row r="9">
      <c r="A9" s="4" t="inlineStr">
        <is>
          <t>Weighted average discount rate</t>
        </is>
      </c>
      <c r="B9" s="10" t="n">
        <v>0.0321</v>
      </c>
      <c r="C9" s="10" t="n">
        <v>0.0321</v>
      </c>
    </row>
    <row r="10">
      <c r="A10" s="4" t="inlineStr">
        <is>
          <t>Cash paid for amounts included in the measurement of lease liabilities</t>
        </is>
      </c>
      <c r="B10" s="5" t="n">
        <v>9194</v>
      </c>
      <c r="C10" s="5" t="n">
        <v>8858</v>
      </c>
    </row>
    <row r="11">
      <c r="A11" s="4" t="inlineStr">
        <is>
          <t>ROU assets obtained in exchange for lease liabilities</t>
        </is>
      </c>
      <c r="B11" s="5" t="n">
        <v>3906</v>
      </c>
      <c r="C11" s="5" t="n">
        <v>36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Sep. 27, 2024</t>
        </is>
      </c>
      <c r="C1" s="2" t="inlineStr">
        <is>
          <t>Sep. 29, 2023</t>
        </is>
      </c>
    </row>
    <row r="2">
      <c r="A2" s="3" t="inlineStr">
        <is>
          <t>Lessee, Operating Lease, Liability, Payment, Due [Abstract]</t>
        </is>
      </c>
      <c r="B2" s="4" t="inlineStr">
        <is>
          <t xml:space="preserve"> </t>
        </is>
      </c>
      <c r="C2" s="4" t="inlineStr">
        <is>
          <t xml:space="preserve"> </t>
        </is>
      </c>
    </row>
    <row r="3">
      <c r="A3" s="4" t="inlineStr">
        <is>
          <t>2025</t>
        </is>
      </c>
      <c r="B3" s="5" t="n">
        <v>9382</v>
      </c>
      <c r="C3" s="4" t="inlineStr">
        <is>
          <t xml:space="preserve"> </t>
        </is>
      </c>
    </row>
    <row r="4">
      <c r="A4" s="4" t="inlineStr">
        <is>
          <t>2026</t>
        </is>
      </c>
      <c r="B4" s="6" t="n">
        <v>7874</v>
      </c>
      <c r="C4" s="4" t="inlineStr">
        <is>
          <t xml:space="preserve"> </t>
        </is>
      </c>
    </row>
    <row r="5">
      <c r="A5" s="4" t="inlineStr">
        <is>
          <t>2027</t>
        </is>
      </c>
      <c r="B5" s="6" t="n">
        <v>6184</v>
      </c>
      <c r="C5" s="4" t="inlineStr">
        <is>
          <t xml:space="preserve"> </t>
        </is>
      </c>
    </row>
    <row r="6">
      <c r="A6" s="4" t="inlineStr">
        <is>
          <t>2028</t>
        </is>
      </c>
      <c r="B6" s="6" t="n">
        <v>4230</v>
      </c>
      <c r="C6" s="4" t="inlineStr">
        <is>
          <t xml:space="preserve"> </t>
        </is>
      </c>
    </row>
    <row r="7">
      <c r="A7" s="4" t="inlineStr">
        <is>
          <t>2029</t>
        </is>
      </c>
      <c r="B7" s="6" t="n">
        <v>3414</v>
      </c>
      <c r="C7" s="4" t="inlineStr">
        <is>
          <t xml:space="preserve"> </t>
        </is>
      </c>
    </row>
    <row r="8">
      <c r="A8" s="4" t="inlineStr">
        <is>
          <t>Thereafter</t>
        </is>
      </c>
      <c r="B8" s="6" t="n">
        <v>29754</v>
      </c>
      <c r="C8" s="4" t="inlineStr">
        <is>
          <t xml:space="preserve"> </t>
        </is>
      </c>
    </row>
    <row r="9">
      <c r="A9" s="4" t="inlineStr">
        <is>
          <t>Total undiscounted lease payments</t>
        </is>
      </c>
      <c r="B9" s="6" t="n">
        <v>60838</v>
      </c>
      <c r="C9" s="4" t="inlineStr">
        <is>
          <t xml:space="preserve"> </t>
        </is>
      </c>
    </row>
    <row r="10">
      <c r="A10" s="4" t="inlineStr">
        <is>
          <t>Less: Imputed interest</t>
        </is>
      </c>
      <c r="B10" s="6" t="n">
        <v>-11504</v>
      </c>
      <c r="C10" s="4" t="inlineStr">
        <is>
          <t xml:space="preserve"> </t>
        </is>
      </c>
    </row>
    <row r="11">
      <c r="A11" s="4" t="inlineStr">
        <is>
          <t>Total operating lease liabilities</t>
        </is>
      </c>
      <c r="B11" s="6" t="n">
        <v>49334</v>
      </c>
      <c r="C11" s="5" t="n">
        <v>52344</v>
      </c>
    </row>
    <row r="12">
      <c r="A12" s="4" t="inlineStr">
        <is>
          <t>Related Party</t>
        </is>
      </c>
      <c r="B12" s="4" t="inlineStr">
        <is>
          <t xml:space="preserve"> </t>
        </is>
      </c>
      <c r="C12" s="4" t="inlineStr">
        <is>
          <t xml:space="preserve"> </t>
        </is>
      </c>
    </row>
    <row r="13">
      <c r="A13" s="3" t="inlineStr">
        <is>
          <t>Lessee, Operating Lease, Liability, Payment, Due [Abstract]</t>
        </is>
      </c>
      <c r="B13" s="4" t="inlineStr">
        <is>
          <t xml:space="preserve"> </t>
        </is>
      </c>
      <c r="C13" s="4" t="inlineStr">
        <is>
          <t xml:space="preserve"> </t>
        </is>
      </c>
    </row>
    <row r="14">
      <c r="A14" s="4" t="inlineStr">
        <is>
          <t>2025</t>
        </is>
      </c>
      <c r="B14" s="6" t="n">
        <v>1308</v>
      </c>
      <c r="C14" s="4" t="inlineStr">
        <is>
          <t xml:space="preserve"> </t>
        </is>
      </c>
    </row>
    <row r="15">
      <c r="A15" s="4" t="inlineStr">
        <is>
          <t>2026</t>
        </is>
      </c>
      <c r="B15" s="6" t="n">
        <v>1348</v>
      </c>
      <c r="C15" s="4" t="inlineStr">
        <is>
          <t xml:space="preserve"> </t>
        </is>
      </c>
    </row>
    <row r="16">
      <c r="A16" s="4" t="inlineStr">
        <is>
          <t>2027</t>
        </is>
      </c>
      <c r="B16" s="6" t="n">
        <v>226</v>
      </c>
      <c r="C16" s="4" t="inlineStr">
        <is>
          <t xml:space="preserve"> </t>
        </is>
      </c>
    </row>
    <row r="17">
      <c r="A17" s="4" t="inlineStr">
        <is>
          <t>2028</t>
        </is>
      </c>
      <c r="B17" s="6" t="n">
        <v>0</v>
      </c>
      <c r="C17" s="4" t="inlineStr">
        <is>
          <t xml:space="preserve"> </t>
        </is>
      </c>
    </row>
    <row r="18">
      <c r="A18" s="4" t="inlineStr">
        <is>
          <t>2029</t>
        </is>
      </c>
      <c r="B18" s="6" t="n">
        <v>0</v>
      </c>
      <c r="C18" s="4" t="inlineStr">
        <is>
          <t xml:space="preserve"> </t>
        </is>
      </c>
    </row>
    <row r="19">
      <c r="A19" s="4" t="inlineStr">
        <is>
          <t>Thereafter</t>
        </is>
      </c>
      <c r="B19" s="6" t="n">
        <v>0</v>
      </c>
      <c r="C19" s="4" t="inlineStr">
        <is>
          <t xml:space="preserve"> </t>
        </is>
      </c>
    </row>
    <row r="20">
      <c r="A20" s="4" t="inlineStr">
        <is>
          <t>Total undiscounted lease payments</t>
        </is>
      </c>
      <c r="B20" s="6" t="n">
        <v>2882</v>
      </c>
      <c r="C20" s="4" t="inlineStr">
        <is>
          <t xml:space="preserve"> </t>
        </is>
      </c>
    </row>
    <row r="21">
      <c r="A21" s="4" t="inlineStr">
        <is>
          <t>Less: Imputed interest</t>
        </is>
      </c>
      <c r="B21" s="6" t="n">
        <v>-49</v>
      </c>
      <c r="C21" s="4" t="inlineStr">
        <is>
          <t xml:space="preserve"> </t>
        </is>
      </c>
    </row>
    <row r="22">
      <c r="A22" s="4" t="inlineStr">
        <is>
          <t>Total operating lease liabilities</t>
        </is>
      </c>
      <c r="B22" s="5" t="n">
        <v>2833</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U.S. And Foreign Income Before Income Taxes)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560</v>
      </c>
      <c r="K4" s="5" t="n">
        <v>16070</v>
      </c>
      <c r="L4" s="5" t="n">
        <v>51229</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98</v>
      </c>
      <c r="K5" s="6" t="n">
        <v>9754</v>
      </c>
      <c r="L5" s="6" t="n">
        <v>7659</v>
      </c>
    </row>
    <row r="6">
      <c r="A6" s="4" t="inlineStr">
        <is>
          <t>(Loss) Profit before income taxes</t>
        </is>
      </c>
      <c r="B6" s="5" t="n">
        <v>-39680</v>
      </c>
      <c r="C6" s="5" t="n">
        <v>907</v>
      </c>
      <c r="D6" s="5" t="n">
        <v>3012</v>
      </c>
      <c r="E6" s="5" t="n">
        <v>5899</v>
      </c>
      <c r="F6" s="5" t="n">
        <v>-22112</v>
      </c>
      <c r="G6" s="5" t="n">
        <v>19822</v>
      </c>
      <c r="H6" s="5" t="n">
        <v>19948</v>
      </c>
      <c r="I6" s="5" t="n">
        <v>8166</v>
      </c>
      <c r="J6" s="5" t="n">
        <v>-29862</v>
      </c>
      <c r="K6" s="5" t="n">
        <v>25824</v>
      </c>
      <c r="L6" s="5" t="n">
        <v>5888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Expense)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9</v>
      </c>
      <c r="K4" s="5" t="n">
        <v>7631</v>
      </c>
      <c r="L4" s="5" t="n">
        <v>879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v>
      </c>
      <c r="K5" s="6" t="n">
        <v>2267</v>
      </c>
      <c r="L5" s="6" t="n">
        <v>834</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18</v>
      </c>
      <c r="K6" s="6" t="n">
        <v>3286</v>
      </c>
      <c r="L6" s="6" t="n">
        <v>2922</v>
      </c>
    </row>
    <row r="7">
      <c r="A7" s="4"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46</v>
      </c>
      <c r="K7" s="6" t="n">
        <v>-6894</v>
      </c>
      <c r="L7" s="6" t="n">
        <v>1843</v>
      </c>
    </row>
    <row r="8">
      <c r="A8" s="4" t="inlineStr">
        <is>
          <t>Income tax (benefit) expense</t>
        </is>
      </c>
      <c r="B8" s="5" t="n">
        <v>-5414</v>
      </c>
      <c r="C8" s="5" t="n">
        <v>-715</v>
      </c>
      <c r="D8" s="5" t="n">
        <v>856</v>
      </c>
      <c r="E8" s="5" t="n">
        <v>1944</v>
      </c>
      <c r="F8" s="5" t="n">
        <v>-6105</v>
      </c>
      <c r="G8" s="5" t="n">
        <v>5021</v>
      </c>
      <c r="H8" s="5" t="n">
        <v>5087</v>
      </c>
      <c r="I8" s="5" t="n">
        <v>2287</v>
      </c>
      <c r="J8" s="5" t="n">
        <v>-3329</v>
      </c>
      <c r="K8" s="5" t="n">
        <v>6290</v>
      </c>
      <c r="L8" s="5" t="n">
        <v>1439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Giving Rise To Deferred Tax Assets And Liabilities) (Details) - USD ($) $ in Thousands</t>
        </is>
      </c>
      <c r="B1" s="2" t="inlineStr">
        <is>
          <t>Sep. 27, 2024</t>
        </is>
      </c>
      <c r="C1" s="2" t="inlineStr">
        <is>
          <t>Sep. 29, 2023</t>
        </is>
      </c>
    </row>
    <row r="2">
      <c r="A2" s="3" t="inlineStr">
        <is>
          <t>Deferred tax assets:</t>
        </is>
      </c>
      <c r="B2" s="4" t="inlineStr">
        <is>
          <t xml:space="preserve"> </t>
        </is>
      </c>
      <c r="C2" s="4" t="inlineStr">
        <is>
          <t xml:space="preserve"> </t>
        </is>
      </c>
    </row>
    <row r="3">
      <c r="A3" s="4" t="inlineStr">
        <is>
          <t>Inventories</t>
        </is>
      </c>
      <c r="B3" s="5" t="n">
        <v>6126</v>
      </c>
      <c r="C3" s="5" t="n">
        <v>4628</v>
      </c>
    </row>
    <row r="4">
      <c r="A4" s="4" t="inlineStr">
        <is>
          <t>Compensation</t>
        </is>
      </c>
      <c r="B4" s="6" t="n">
        <v>4386</v>
      </c>
      <c r="C4" s="6" t="n">
        <v>6954</v>
      </c>
    </row>
    <row r="5">
      <c r="A5" s="4" t="inlineStr">
        <is>
          <t>Lease liabilities</t>
        </is>
      </c>
      <c r="B5" s="6" t="n">
        <v>10746</v>
      </c>
      <c r="C5" s="6" t="n">
        <v>12956</v>
      </c>
    </row>
    <row r="6">
      <c r="A6" s="4" t="inlineStr">
        <is>
          <t>Tax credit carryforwards</t>
        </is>
      </c>
      <c r="B6" s="6" t="n">
        <v>2272</v>
      </c>
      <c r="C6" s="6" t="n">
        <v>2116</v>
      </c>
    </row>
    <row r="7">
      <c r="A7" s="4" t="inlineStr">
        <is>
          <t>Net operating loss carryforwards</t>
        </is>
      </c>
      <c r="B7" s="6" t="n">
        <v>5374</v>
      </c>
      <c r="C7" s="6" t="n">
        <v>5488</v>
      </c>
    </row>
    <row r="8">
      <c r="A8" s="4" t="inlineStr">
        <is>
          <t>Research and Experimental Expenditures</t>
        </is>
      </c>
      <c r="B8" s="6" t="n">
        <v>8846</v>
      </c>
      <c r="C8" s="6" t="n">
        <v>4536</v>
      </c>
    </row>
    <row r="9">
      <c r="A9" s="4" t="inlineStr">
        <is>
          <t>Other</t>
        </is>
      </c>
      <c r="B9" s="6" t="n">
        <v>7510</v>
      </c>
      <c r="C9" s="6" t="n">
        <v>7310</v>
      </c>
    </row>
    <row r="10">
      <c r="A10" s="4" t="inlineStr">
        <is>
          <t>Total gross deferred tax assets</t>
        </is>
      </c>
      <c r="B10" s="6" t="n">
        <v>45260</v>
      </c>
      <c r="C10" s="6" t="n">
        <v>43988</v>
      </c>
    </row>
    <row r="11">
      <c r="A11" s="4" t="inlineStr">
        <is>
          <t>Less valuation allowance</t>
        </is>
      </c>
      <c r="B11" s="6" t="n">
        <v>6367</v>
      </c>
      <c r="C11" s="6" t="n">
        <v>7101</v>
      </c>
    </row>
    <row r="12">
      <c r="A12" s="4" t="inlineStr">
        <is>
          <t>Deferred tax assets</t>
        </is>
      </c>
      <c r="B12" s="6" t="n">
        <v>38893</v>
      </c>
      <c r="C12" s="6" t="n">
        <v>36887</v>
      </c>
    </row>
    <row r="13">
      <c r="A13" s="3" t="inlineStr">
        <is>
          <t>Deferred tax liabilities:</t>
        </is>
      </c>
      <c r="B13" s="4" t="inlineStr">
        <is>
          <t xml:space="preserve"> </t>
        </is>
      </c>
      <c r="C13" s="4" t="inlineStr">
        <is>
          <t xml:space="preserve"> </t>
        </is>
      </c>
    </row>
    <row r="14">
      <c r="A14" s="4" t="inlineStr">
        <is>
          <t>Goodwill and other intangibles</t>
        </is>
      </c>
      <c r="B14" s="6" t="n">
        <v>1395</v>
      </c>
      <c r="C14" s="6" t="n">
        <v>2476</v>
      </c>
    </row>
    <row r="15">
      <c r="A15" s="4" t="inlineStr">
        <is>
          <t>Right of Use assets</t>
        </is>
      </c>
      <c r="B15" s="6" t="n">
        <v>10316</v>
      </c>
      <c r="C15" s="6" t="n">
        <v>12571</v>
      </c>
    </row>
    <row r="16">
      <c r="A16" s="4" t="inlineStr">
        <is>
          <t>Depreciation and amortization</t>
        </is>
      </c>
      <c r="B16" s="6" t="n">
        <v>4941</v>
      </c>
      <c r="C16" s="6" t="n">
        <v>4578</v>
      </c>
    </row>
    <row r="17">
      <c r="A17" s="4" t="inlineStr">
        <is>
          <t>Foreign statutory reserves</t>
        </is>
      </c>
      <c r="B17" s="6" t="n">
        <v>734</v>
      </c>
      <c r="C17" s="6" t="n">
        <v>748</v>
      </c>
    </row>
    <row r="18">
      <c r="A18" s="4" t="inlineStr">
        <is>
          <t>Net deferred tax assets</t>
        </is>
      </c>
      <c r="B18" s="5" t="n">
        <v>21507</v>
      </c>
      <c r="C18" s="5" t="n">
        <v>165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In Consolidated Balance Sheet) (Details) - USD ($) $ in Thousands</t>
        </is>
      </c>
      <c r="B1" s="2" t="inlineStr">
        <is>
          <t>Sep. 27, 2024</t>
        </is>
      </c>
      <c r="C1" s="2" t="inlineStr">
        <is>
          <t>Sep. 29, 2023</t>
        </is>
      </c>
    </row>
    <row r="2">
      <c r="A2" s="3" t="inlineStr">
        <is>
          <t>Income Tax Contingency [Line Items]</t>
        </is>
      </c>
      <c r="B2" s="4" t="inlineStr">
        <is>
          <t xml:space="preserve"> </t>
        </is>
      </c>
      <c r="C2" s="4" t="inlineStr">
        <is>
          <t xml:space="preserve"> </t>
        </is>
      </c>
    </row>
    <row r="3">
      <c r="A3" s="4" t="inlineStr">
        <is>
          <t>Net deferred tax assets</t>
        </is>
      </c>
      <c r="B3" s="5" t="n">
        <v>21507</v>
      </c>
      <c r="C3" s="5" t="n">
        <v>16514</v>
      </c>
    </row>
    <row r="4">
      <c r="A4" s="4" t="inlineStr">
        <is>
          <t>Non-current asse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et deferred tax assets</t>
        </is>
      </c>
      <c r="B6" s="6" t="n">
        <v>23420</v>
      </c>
      <c r="C6" s="6" t="n">
        <v>18352</v>
      </c>
    </row>
    <row r="7">
      <c r="A7" s="4" t="inlineStr">
        <is>
          <t>Non-current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deferred tax assets</t>
        </is>
      </c>
      <c r="B9" s="5" t="n">
        <v>1913</v>
      </c>
      <c r="C9" s="5" t="n">
        <v>18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Differences Between Statutory Federal Tax Rate And Effective Income Tax Rate) (Detail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 net of federal benefit</t>
        </is>
      </c>
      <c r="B5" s="10" t="n">
        <v>0.022</v>
      </c>
      <c r="C5" s="10" t="n">
        <v>0.034</v>
      </c>
      <c r="D5" s="10" t="n">
        <v>0.034</v>
      </c>
    </row>
    <row r="6">
      <c r="A6" s="4" t="inlineStr">
        <is>
          <t>Uncertain tax positions, net of settlements</t>
        </is>
      </c>
      <c r="B6" s="9" t="n">
        <v>0</v>
      </c>
      <c r="C6" s="4" t="inlineStr">
        <is>
          <t>(0.30%)</t>
        </is>
      </c>
      <c r="D6" s="4" t="inlineStr">
        <is>
          <t>(0.50%)</t>
        </is>
      </c>
    </row>
    <row r="7">
      <c r="A7" s="4" t="inlineStr">
        <is>
          <t>Foreign-derived intangible income ("FDII") deduction</t>
        </is>
      </c>
      <c r="B7" s="9" t="n">
        <v>0</v>
      </c>
      <c r="C7" s="4" t="inlineStr">
        <is>
          <t>(2.30%)</t>
        </is>
      </c>
      <c r="D7" s="4" t="inlineStr">
        <is>
          <t>(0.90%)</t>
        </is>
      </c>
    </row>
    <row r="8">
      <c r="A8" s="4" t="inlineStr">
        <is>
          <t>Foreign tax rate differences</t>
        </is>
      </c>
      <c r="B8" s="4" t="inlineStr">
        <is>
          <t>(4.50%)</t>
        </is>
      </c>
      <c r="C8" s="10" t="n">
        <v>0.022</v>
      </c>
      <c r="D8" s="10" t="n">
        <v>0.015</v>
      </c>
    </row>
    <row r="9">
      <c r="A9" s="4" t="inlineStr">
        <is>
          <t>Compensation</t>
        </is>
      </c>
      <c r="B9" s="4" t="inlineStr">
        <is>
          <t>(3.80%)</t>
        </is>
      </c>
      <c r="C9" s="10" t="n">
        <v>0.024</v>
      </c>
      <c r="D9" s="10" t="n">
        <v>0.001</v>
      </c>
    </row>
    <row r="10">
      <c r="A10" s="4" t="inlineStr">
        <is>
          <t>Changes in estimates related to prior years tax return filing</t>
        </is>
      </c>
      <c r="B10" s="11" t="n">
        <v>-0.002</v>
      </c>
      <c r="C10" s="11" t="n">
        <v>-0.013</v>
      </c>
      <c r="D10" s="11" t="n">
        <v>-0.016</v>
      </c>
    </row>
    <row r="11">
      <c r="A11" s="4" t="inlineStr">
        <is>
          <t>Goodwill impairment</t>
        </is>
      </c>
      <c r="B11" s="4" t="inlineStr">
        <is>
          <t>(7.30%)</t>
        </is>
      </c>
      <c r="C11" s="9" t="n">
        <v>0</v>
      </c>
      <c r="D11" s="9" t="n">
        <v>0</v>
      </c>
    </row>
    <row r="12">
      <c r="A12" s="4" t="inlineStr">
        <is>
          <t>Deferred tax asset - valuation allowance</t>
        </is>
      </c>
      <c r="B12" s="10" t="n">
        <v>0.035</v>
      </c>
      <c r="C12" s="10" t="n">
        <v>0.017</v>
      </c>
      <c r="D12" s="10" t="n">
        <v>0.016</v>
      </c>
    </row>
    <row r="13">
      <c r="A13" s="4" t="inlineStr">
        <is>
          <t>Tax Credits</t>
        </is>
      </c>
      <c r="B13" s="10" t="n">
        <v>0.016</v>
      </c>
      <c r="C13" s="4" t="inlineStr">
        <is>
          <t>(2.50%)</t>
        </is>
      </c>
      <c r="D13" s="4" t="inlineStr">
        <is>
          <t>(0.70%)</t>
        </is>
      </c>
    </row>
    <row r="14">
      <c r="A14" s="4" t="inlineStr">
        <is>
          <t>Other</t>
        </is>
      </c>
      <c r="B14" s="4" t="inlineStr">
        <is>
          <t>(1.40%)</t>
        </is>
      </c>
      <c r="C14" s="10" t="n">
        <v>0.001</v>
      </c>
      <c r="D14" s="10" t="n">
        <v>0.005</v>
      </c>
    </row>
    <row r="15">
      <c r="A15" s="4" t="inlineStr">
        <is>
          <t>Effective income tax rate, continuing operations, Total</t>
        </is>
      </c>
      <c r="B15" s="10" t="n">
        <v>0.111</v>
      </c>
      <c r="C15" s="10" t="n">
        <v>0.244</v>
      </c>
      <c r="D15" s="10" t="n">
        <v>0.2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 beginning of period (in shares) at Oct. 01, 2021</t>
        </is>
      </c>
      <c r="B2" s="4" t="inlineStr">
        <is>
          <t xml:space="preserve"> </t>
        </is>
      </c>
      <c r="C2" s="6" t="n">
        <v>10127200</v>
      </c>
      <c r="D2" s="4" t="inlineStr">
        <is>
          <t xml:space="preserve"> </t>
        </is>
      </c>
      <c r="E2" s="4" t="inlineStr">
        <is>
          <t xml:space="preserve"> </t>
        </is>
      </c>
      <c r="F2" s="4" t="inlineStr">
        <is>
          <t xml:space="preserve"> </t>
        </is>
      </c>
      <c r="G2" s="4" t="inlineStr">
        <is>
          <t xml:space="preserve"> </t>
        </is>
      </c>
    </row>
    <row r="3">
      <c r="A3" s="4" t="inlineStr">
        <is>
          <t>Balance, beginning of period at Oct. 01, 2021</t>
        </is>
      </c>
      <c r="B3" s="4" t="inlineStr">
        <is>
          <t xml:space="preserve"> </t>
        </is>
      </c>
      <c r="C3" s="5" t="n">
        <v>509</v>
      </c>
      <c r="D3" s="5" t="n">
        <v>82899</v>
      </c>
      <c r="E3" s="5" t="n">
        <v>370501</v>
      </c>
      <c r="F3" s="5" t="n">
        <v>7386</v>
      </c>
      <c r="G3" s="5" t="n">
        <v>-27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44491</v>
      </c>
      <c r="C5" s="4" t="inlineStr">
        <is>
          <t xml:space="preserve"> </t>
        </is>
      </c>
      <c r="D5" s="4" t="inlineStr">
        <is>
          <t xml:space="preserve"> </t>
        </is>
      </c>
      <c r="E5" s="6" t="n">
        <v>44491</v>
      </c>
      <c r="F5" s="4" t="inlineStr">
        <is>
          <t xml:space="preserve"> </t>
        </is>
      </c>
      <c r="G5" s="4" t="inlineStr">
        <is>
          <t xml:space="preserve"> </t>
        </is>
      </c>
    </row>
    <row r="6">
      <c r="A6" s="4" t="inlineStr">
        <is>
          <t>Dividends declared</t>
        </is>
      </c>
      <c r="B6" s="4" t="inlineStr">
        <is>
          <t xml:space="preserve"> </t>
        </is>
      </c>
      <c r="C6" s="4" t="inlineStr">
        <is>
          <t xml:space="preserve"> </t>
        </is>
      </c>
      <c r="D6" s="4" t="inlineStr">
        <is>
          <t xml:space="preserve"> </t>
        </is>
      </c>
      <c r="E6" s="6" t="n">
        <v>-12171</v>
      </c>
      <c r="F6" s="4" t="inlineStr">
        <is>
          <t xml:space="preserve"> </t>
        </is>
      </c>
      <c r="G6" s="4" t="inlineStr">
        <is>
          <t xml:space="preserve"> </t>
        </is>
      </c>
    </row>
    <row r="7">
      <c r="A7" s="4" t="inlineStr">
        <is>
          <t>Issuance of stock under employee stock purchase plan (in shares)</t>
        </is>
      </c>
      <c r="B7" s="4" t="inlineStr">
        <is>
          <t xml:space="preserve"> </t>
        </is>
      </c>
      <c r="C7" s="6" t="n">
        <v>5112</v>
      </c>
      <c r="D7" s="4" t="inlineStr">
        <is>
          <t xml:space="preserve"> </t>
        </is>
      </c>
      <c r="E7" s="4" t="inlineStr">
        <is>
          <t xml:space="preserve"> </t>
        </is>
      </c>
      <c r="F7" s="4" t="inlineStr">
        <is>
          <t xml:space="preserve"> </t>
        </is>
      </c>
      <c r="G7" s="4" t="inlineStr">
        <is>
          <t xml:space="preserve"> </t>
        </is>
      </c>
    </row>
    <row r="8">
      <c r="A8" s="4" t="inlineStr">
        <is>
          <t>Issuance of stock under employee stock purchase plan</t>
        </is>
      </c>
      <c r="B8" s="4" t="inlineStr">
        <is>
          <t xml:space="preserve"> </t>
        </is>
      </c>
      <c r="C8" s="4" t="inlineStr">
        <is>
          <t xml:space="preserve"> </t>
        </is>
      </c>
      <c r="D8" s="6" t="n">
        <v>332</v>
      </c>
      <c r="E8" s="4" t="inlineStr">
        <is>
          <t xml:space="preserve"> </t>
        </is>
      </c>
      <c r="F8" s="4" t="inlineStr">
        <is>
          <t xml:space="preserve"> </t>
        </is>
      </c>
      <c r="G8" s="4" t="inlineStr">
        <is>
          <t xml:space="preserve"> </t>
        </is>
      </c>
    </row>
    <row r="9">
      <c r="A9" s="4" t="inlineStr">
        <is>
          <t>Award of non-vested shares (in shares)</t>
        </is>
      </c>
      <c r="B9" s="4" t="inlineStr">
        <is>
          <t xml:space="preserve"> </t>
        </is>
      </c>
      <c r="C9" s="6" t="n">
        <v>66868</v>
      </c>
      <c r="D9" s="4" t="inlineStr">
        <is>
          <t xml:space="preserve"> </t>
        </is>
      </c>
      <c r="E9" s="4" t="inlineStr">
        <is>
          <t xml:space="preserve"> </t>
        </is>
      </c>
      <c r="F9" s="4" t="inlineStr">
        <is>
          <t xml:space="preserve"> </t>
        </is>
      </c>
      <c r="G9" s="4" t="inlineStr">
        <is>
          <t xml:space="preserve"> </t>
        </is>
      </c>
    </row>
    <row r="10">
      <c r="A10" s="4" t="inlineStr">
        <is>
          <t>Award of non-vested shares</t>
        </is>
      </c>
      <c r="B10" s="4" t="inlineStr">
        <is>
          <t xml:space="preserve"> </t>
        </is>
      </c>
      <c r="C10" s="5" t="n">
        <v>3</v>
      </c>
      <c r="D10" s="6" t="n">
        <v>-3</v>
      </c>
      <c r="E10" s="4" t="inlineStr">
        <is>
          <t xml:space="preserve"> </t>
        </is>
      </c>
      <c r="F10" s="4" t="inlineStr">
        <is>
          <t xml:space="preserve"> </t>
        </is>
      </c>
      <c r="G10" s="4" t="inlineStr">
        <is>
          <t xml:space="preserve"> </t>
        </is>
      </c>
    </row>
    <row r="11">
      <c r="A11" s="4" t="inlineStr">
        <is>
          <t>Stock-based compensation</t>
        </is>
      </c>
      <c r="B11" s="4" t="inlineStr">
        <is>
          <t xml:space="preserve"> </t>
        </is>
      </c>
      <c r="C11" s="4" t="inlineStr">
        <is>
          <t xml:space="preserve"> </t>
        </is>
      </c>
      <c r="D11" s="6" t="n">
        <v>4129</v>
      </c>
      <c r="E11" s="4" t="inlineStr">
        <is>
          <t xml:space="preserve"> </t>
        </is>
      </c>
      <c r="F11" s="4" t="inlineStr">
        <is>
          <t xml:space="preserve"> </t>
        </is>
      </c>
      <c r="G11" s="4" t="inlineStr">
        <is>
          <t xml:space="preserve"> </t>
        </is>
      </c>
    </row>
    <row r="12">
      <c r="A12" s="4" t="inlineStr">
        <is>
          <t>B to A conversion</t>
        </is>
      </c>
      <c r="B12" s="4" t="inlineStr">
        <is>
          <t xml:space="preserve"> </t>
        </is>
      </c>
      <c r="C12" s="4" t="inlineStr">
        <is>
          <t xml:space="preserve"> </t>
        </is>
      </c>
      <c r="D12" s="6" t="n">
        <v>-156</v>
      </c>
      <c r="E12" s="4" t="inlineStr">
        <is>
          <t xml:space="preserve"> </t>
        </is>
      </c>
      <c r="F12" s="4" t="inlineStr">
        <is>
          <t xml:space="preserve"> </t>
        </is>
      </c>
      <c r="G12" s="6" t="n">
        <v>156</v>
      </c>
    </row>
    <row r="13">
      <c r="A13" s="4" t="inlineStr">
        <is>
          <t>Currency translation adjustment</t>
        </is>
      </c>
      <c r="B13" s="6" t="n">
        <v>-6815</v>
      </c>
      <c r="C13" s="4" t="inlineStr">
        <is>
          <t xml:space="preserve"> </t>
        </is>
      </c>
      <c r="D13" s="4" t="inlineStr">
        <is>
          <t xml:space="preserve"> </t>
        </is>
      </c>
      <c r="E13" s="4" t="inlineStr">
        <is>
          <t xml:space="preserve"> </t>
        </is>
      </c>
      <c r="F13" s="6" t="n">
        <v>-6815</v>
      </c>
      <c r="G13" s="4" t="inlineStr">
        <is>
          <t xml:space="preserve"> </t>
        </is>
      </c>
    </row>
    <row r="14">
      <c r="A14" s="4" t="inlineStr">
        <is>
          <t>Unrealized gain (loss) on available-for-sale securities, net of tax</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pension plans, net of tax</t>
        </is>
      </c>
      <c r="B15" s="4" t="inlineStr">
        <is>
          <t xml:space="preserve"> </t>
        </is>
      </c>
      <c r="C15" s="4" t="inlineStr">
        <is>
          <t xml:space="preserve"> </t>
        </is>
      </c>
      <c r="D15" s="4" t="inlineStr">
        <is>
          <t xml:space="preserve"> </t>
        </is>
      </c>
      <c r="E15" s="4" t="inlineStr">
        <is>
          <t xml:space="preserve"> </t>
        </is>
      </c>
      <c r="F15" s="6" t="n">
        <v>49</v>
      </c>
      <c r="G15" s="4" t="inlineStr">
        <is>
          <t xml:space="preserve"> </t>
        </is>
      </c>
    </row>
    <row r="16">
      <c r="A16" s="4" t="inlineStr">
        <is>
          <t>Non-vested stock forfeitures (in shares)</t>
        </is>
      </c>
      <c r="B16" s="4" t="inlineStr">
        <is>
          <t xml:space="preserve"> </t>
        </is>
      </c>
      <c r="C16" s="6" t="n">
        <v>-2040</v>
      </c>
      <c r="D16" s="4" t="inlineStr">
        <is>
          <t xml:space="preserve"> </t>
        </is>
      </c>
      <c r="E16" s="4" t="inlineStr">
        <is>
          <t xml:space="preserve"> </t>
        </is>
      </c>
      <c r="F16" s="4" t="inlineStr">
        <is>
          <t xml:space="preserve"> </t>
        </is>
      </c>
      <c r="G16" s="4" t="inlineStr">
        <is>
          <t xml:space="preserve"> </t>
        </is>
      </c>
    </row>
    <row r="17">
      <c r="A17" s="4" t="inlineStr">
        <is>
          <t>Non-vested stock forfeitures</t>
        </is>
      </c>
      <c r="B17" s="4" t="inlineStr">
        <is>
          <t xml:space="preserve"> </t>
        </is>
      </c>
      <c r="C17" s="4" t="inlineStr">
        <is>
          <t xml:space="preserve"> </t>
        </is>
      </c>
      <c r="D17" s="6" t="n">
        <v>150</v>
      </c>
      <c r="E17" s="4" t="inlineStr">
        <is>
          <t xml:space="preserve"> </t>
        </is>
      </c>
      <c r="F17" s="4" t="inlineStr">
        <is>
          <t xml:space="preserve"> </t>
        </is>
      </c>
      <c r="G17" s="6" t="n">
        <v>-150</v>
      </c>
    </row>
    <row r="18">
      <c r="A18" s="4" t="inlineStr">
        <is>
          <t>Purchase of treasury stock at cost (in shares)</t>
        </is>
      </c>
      <c r="B18" s="4" t="inlineStr">
        <is>
          <t xml:space="preserve"> </t>
        </is>
      </c>
      <c r="C18" s="6" t="n">
        <v>-5089</v>
      </c>
      <c r="D18" s="4" t="inlineStr">
        <is>
          <t xml:space="preserve"> </t>
        </is>
      </c>
      <c r="E18" s="4" t="inlineStr">
        <is>
          <t xml:space="preserve"> </t>
        </is>
      </c>
      <c r="F18" s="4" t="inlineStr">
        <is>
          <t xml:space="preserve"> </t>
        </is>
      </c>
      <c r="G18" s="4" t="inlineStr">
        <is>
          <t xml:space="preserve"> </t>
        </is>
      </c>
    </row>
    <row r="19">
      <c r="A19" s="4" t="inlineStr">
        <is>
          <t>Purchase of treasury stock at cost</t>
        </is>
      </c>
      <c r="B19" s="4" t="inlineStr">
        <is>
          <t xml:space="preserve"> </t>
        </is>
      </c>
      <c r="C19" s="4" t="inlineStr">
        <is>
          <t xml:space="preserve"> </t>
        </is>
      </c>
      <c r="D19" s="4" t="inlineStr">
        <is>
          <t xml:space="preserve"> </t>
        </is>
      </c>
      <c r="E19" s="4" t="inlineStr">
        <is>
          <t xml:space="preserve"> </t>
        </is>
      </c>
      <c r="F19" s="4" t="inlineStr">
        <is>
          <t xml:space="preserve"> </t>
        </is>
      </c>
      <c r="G19" s="6" t="n">
        <v>-506</v>
      </c>
    </row>
    <row r="20">
      <c r="A20" s="4" t="inlineStr">
        <is>
          <t>Balance, end of period (in shares) at Sep. 30, 2022</t>
        </is>
      </c>
      <c r="B20" s="4" t="inlineStr">
        <is>
          <t xml:space="preserve"> </t>
        </is>
      </c>
      <c r="C20" s="6" t="n">
        <v>10192051</v>
      </c>
      <c r="D20" s="4" t="inlineStr">
        <is>
          <t xml:space="preserve"> </t>
        </is>
      </c>
      <c r="E20" s="4" t="inlineStr">
        <is>
          <t xml:space="preserve"> </t>
        </is>
      </c>
      <c r="F20" s="4" t="inlineStr">
        <is>
          <t xml:space="preserve"> </t>
        </is>
      </c>
      <c r="G20" s="4" t="inlineStr">
        <is>
          <t xml:space="preserve"> </t>
        </is>
      </c>
    </row>
    <row r="21">
      <c r="A21" s="4" t="inlineStr">
        <is>
          <t>Balance, end of period at Sep. 30, 2022</t>
        </is>
      </c>
      <c r="B21" s="4" t="inlineStr">
        <is>
          <t xml:space="preserve"> </t>
        </is>
      </c>
      <c r="C21" s="5" t="n">
        <v>512</v>
      </c>
      <c r="D21" s="6" t="n">
        <v>87351</v>
      </c>
      <c r="E21" s="6" t="n">
        <v>402821</v>
      </c>
      <c r="F21" s="6" t="n">
        <v>620</v>
      </c>
      <c r="G21" s="6" t="n">
        <v>-329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t>
        </is>
      </c>
      <c r="B23" s="6" t="n">
        <v>19534</v>
      </c>
      <c r="C23" s="4" t="inlineStr">
        <is>
          <t xml:space="preserve"> </t>
        </is>
      </c>
      <c r="D23" s="4" t="inlineStr">
        <is>
          <t xml:space="preserve"> </t>
        </is>
      </c>
      <c r="E23" s="6" t="n">
        <v>19534</v>
      </c>
      <c r="F23" s="4" t="inlineStr">
        <is>
          <t xml:space="preserve"> </t>
        </is>
      </c>
      <c r="G23" s="4" t="inlineStr">
        <is>
          <t xml:space="preserve"> </t>
        </is>
      </c>
    </row>
    <row r="24">
      <c r="A24" s="4" t="inlineStr">
        <is>
          <t>Dividends declared</t>
        </is>
      </c>
      <c r="B24" s="4" t="inlineStr">
        <is>
          <t xml:space="preserve"> </t>
        </is>
      </c>
      <c r="C24" s="4" t="inlineStr">
        <is>
          <t xml:space="preserve"> </t>
        </is>
      </c>
      <c r="D24" s="4" t="inlineStr">
        <is>
          <t xml:space="preserve"> </t>
        </is>
      </c>
      <c r="E24" s="6" t="n">
        <v>-12781</v>
      </c>
      <c r="F24" s="4" t="inlineStr">
        <is>
          <t xml:space="preserve"> </t>
        </is>
      </c>
      <c r="G24" s="4" t="inlineStr">
        <is>
          <t xml:space="preserve"> </t>
        </is>
      </c>
    </row>
    <row r="25">
      <c r="A25" s="4" t="inlineStr">
        <is>
          <t>Issuance of stock under employee stock purchase plan (in shares)</t>
        </is>
      </c>
      <c r="B25" s="4" t="inlineStr">
        <is>
          <t xml:space="preserve"> </t>
        </is>
      </c>
      <c r="C25" s="6" t="n">
        <v>5401</v>
      </c>
      <c r="D25" s="4" t="inlineStr">
        <is>
          <t xml:space="preserve"> </t>
        </is>
      </c>
      <c r="E25" s="4" t="inlineStr">
        <is>
          <t xml:space="preserve"> </t>
        </is>
      </c>
      <c r="F25" s="4" t="inlineStr">
        <is>
          <t xml:space="preserve"> </t>
        </is>
      </c>
      <c r="G25" s="4" t="inlineStr">
        <is>
          <t xml:space="preserve"> </t>
        </is>
      </c>
    </row>
    <row r="26">
      <c r="A26" s="4" t="inlineStr">
        <is>
          <t>Issuance of stock under employee stock purchase plan</t>
        </is>
      </c>
      <c r="B26" s="4" t="inlineStr">
        <is>
          <t xml:space="preserve"> </t>
        </is>
      </c>
      <c r="C26" s="4" t="inlineStr">
        <is>
          <t xml:space="preserve"> </t>
        </is>
      </c>
      <c r="D26" s="6" t="n">
        <v>266</v>
      </c>
      <c r="E26" s="4" t="inlineStr">
        <is>
          <t xml:space="preserve"> </t>
        </is>
      </c>
      <c r="F26" s="4" t="inlineStr">
        <is>
          <t xml:space="preserve"> </t>
        </is>
      </c>
      <c r="G26" s="6" t="n">
        <v>460</v>
      </c>
    </row>
    <row r="27">
      <c r="A27" s="4" t="inlineStr">
        <is>
          <t>Award of non-vested shares (in shares)</t>
        </is>
      </c>
      <c r="B27" s="4" t="inlineStr">
        <is>
          <t xml:space="preserve"> </t>
        </is>
      </c>
      <c r="C27" s="6" t="n">
        <v>71742</v>
      </c>
      <c r="D27" s="4" t="inlineStr">
        <is>
          <t xml:space="preserve"> </t>
        </is>
      </c>
      <c r="E27" s="4" t="inlineStr">
        <is>
          <t xml:space="preserve"> </t>
        </is>
      </c>
      <c r="F27" s="4" t="inlineStr">
        <is>
          <t xml:space="preserve"> </t>
        </is>
      </c>
      <c r="G27" s="4" t="inlineStr">
        <is>
          <t xml:space="preserve"> </t>
        </is>
      </c>
    </row>
    <row r="28">
      <c r="A28" s="4" t="inlineStr">
        <is>
          <t>Award of non-vested shares</t>
        </is>
      </c>
      <c r="B28" s="4" t="inlineStr">
        <is>
          <t xml:space="preserve"> </t>
        </is>
      </c>
      <c r="C28" s="5" t="n">
        <v>2</v>
      </c>
      <c r="D28" s="6" t="n">
        <v>-2586</v>
      </c>
      <c r="E28" s="4" t="inlineStr">
        <is>
          <t xml:space="preserve"> </t>
        </is>
      </c>
      <c r="F28" s="4" t="inlineStr">
        <is>
          <t xml:space="preserve"> </t>
        </is>
      </c>
      <c r="G28" s="6" t="n">
        <v>2123</v>
      </c>
    </row>
    <row r="29">
      <c r="A29" s="4" t="inlineStr">
        <is>
          <t>Stock-based compensation</t>
        </is>
      </c>
      <c r="B29" s="4" t="inlineStr">
        <is>
          <t xml:space="preserve"> </t>
        </is>
      </c>
      <c r="C29" s="4" t="inlineStr">
        <is>
          <t xml:space="preserve"> </t>
        </is>
      </c>
      <c r="D29" s="6" t="n">
        <v>2446</v>
      </c>
      <c r="E29" s="4" t="inlineStr">
        <is>
          <t xml:space="preserve"> </t>
        </is>
      </c>
      <c r="F29" s="4" t="inlineStr">
        <is>
          <t xml:space="preserve"> </t>
        </is>
      </c>
      <c r="G29" s="4" t="inlineStr">
        <is>
          <t xml:space="preserve"> </t>
        </is>
      </c>
    </row>
    <row r="30">
      <c r="A30" s="4" t="inlineStr">
        <is>
          <t>B to A conversion</t>
        </is>
      </c>
      <c r="B30" s="4" t="inlineStr">
        <is>
          <t xml:space="preserve"> </t>
        </is>
      </c>
      <c r="C30" s="4" t="inlineStr">
        <is>
          <t xml:space="preserve"> </t>
        </is>
      </c>
      <c r="D30" s="6" t="n">
        <v>-2</v>
      </c>
      <c r="E30" s="4" t="inlineStr">
        <is>
          <t xml:space="preserve"> </t>
        </is>
      </c>
      <c r="F30" s="4" t="inlineStr">
        <is>
          <t xml:space="preserve"> </t>
        </is>
      </c>
      <c r="G30" s="6" t="n">
        <v>2</v>
      </c>
    </row>
    <row r="31">
      <c r="A31" s="4" t="inlineStr">
        <is>
          <t>Currency translation adjustment</t>
        </is>
      </c>
      <c r="B31" s="6" t="n">
        <v>2790</v>
      </c>
      <c r="C31" s="4" t="inlineStr">
        <is>
          <t xml:space="preserve"> </t>
        </is>
      </c>
      <c r="D31" s="4" t="inlineStr">
        <is>
          <t xml:space="preserve"> </t>
        </is>
      </c>
      <c r="E31" s="4" t="inlineStr">
        <is>
          <t xml:space="preserve"> </t>
        </is>
      </c>
      <c r="F31" s="6" t="n">
        <v>2790</v>
      </c>
      <c r="G31" s="4" t="inlineStr">
        <is>
          <t xml:space="preserve"> </t>
        </is>
      </c>
    </row>
    <row r="32">
      <c r="A32" s="4" t="inlineStr">
        <is>
          <t>Unrealized gain (loss) on available-for-sale securities, net of tax</t>
        </is>
      </c>
      <c r="B32" s="6" t="n">
        <v>0</v>
      </c>
      <c r="C32" s="4" t="inlineStr">
        <is>
          <t xml:space="preserve"> </t>
        </is>
      </c>
      <c r="D32" s="4" t="inlineStr">
        <is>
          <t xml:space="preserve"> </t>
        </is>
      </c>
      <c r="E32" s="4" t="inlineStr">
        <is>
          <t xml:space="preserve"> </t>
        </is>
      </c>
      <c r="F32" s="6" t="n">
        <v>-121</v>
      </c>
      <c r="G32" s="4" t="inlineStr">
        <is>
          <t xml:space="preserve"> </t>
        </is>
      </c>
    </row>
    <row r="33">
      <c r="A33" s="4" t="inlineStr">
        <is>
          <t>Change in pension plans, net of tax</t>
        </is>
      </c>
      <c r="B33" s="4" t="inlineStr">
        <is>
          <t xml:space="preserve"> </t>
        </is>
      </c>
      <c r="C33" s="4" t="inlineStr">
        <is>
          <t xml:space="preserve"> </t>
        </is>
      </c>
      <c r="D33" s="4" t="inlineStr">
        <is>
          <t xml:space="preserve"> </t>
        </is>
      </c>
      <c r="E33" s="4" t="inlineStr">
        <is>
          <t xml:space="preserve"> </t>
        </is>
      </c>
      <c r="F33" s="6" t="n">
        <v>34</v>
      </c>
      <c r="G33" s="4" t="inlineStr">
        <is>
          <t xml:space="preserve"> </t>
        </is>
      </c>
    </row>
    <row r="34">
      <c r="A34" s="4" t="inlineStr">
        <is>
          <t>Non-vested stock forfeitures (in shares)</t>
        </is>
      </c>
      <c r="B34" s="4" t="inlineStr">
        <is>
          <t xml:space="preserve"> </t>
        </is>
      </c>
      <c r="C34" s="6" t="n">
        <v>-10632</v>
      </c>
      <c r="D34" s="4" t="inlineStr">
        <is>
          <t xml:space="preserve"> </t>
        </is>
      </c>
      <c r="E34" s="4" t="inlineStr">
        <is>
          <t xml:space="preserve"> </t>
        </is>
      </c>
      <c r="F34" s="4" t="inlineStr">
        <is>
          <t xml:space="preserve"> </t>
        </is>
      </c>
      <c r="G34" s="4" t="inlineStr">
        <is>
          <t xml:space="preserve"> </t>
        </is>
      </c>
    </row>
    <row r="35">
      <c r="A35" s="4" t="inlineStr">
        <is>
          <t>Non-vested stock forfeitures</t>
        </is>
      </c>
      <c r="B35" s="4" t="inlineStr">
        <is>
          <t xml:space="preserve"> </t>
        </is>
      </c>
      <c r="C35" s="4" t="inlineStr">
        <is>
          <t xml:space="preserve"> </t>
        </is>
      </c>
      <c r="D35" s="6" t="n">
        <v>759</v>
      </c>
      <c r="E35" s="4" t="inlineStr">
        <is>
          <t xml:space="preserve"> </t>
        </is>
      </c>
      <c r="F35" s="4" t="inlineStr">
        <is>
          <t xml:space="preserve"> </t>
        </is>
      </c>
      <c r="G35" s="6" t="n">
        <v>-759</v>
      </c>
    </row>
    <row r="36">
      <c r="A36" s="4" t="inlineStr">
        <is>
          <t>Purchase of treasury stock at cost (in shares)</t>
        </is>
      </c>
      <c r="B36" s="4" t="inlineStr">
        <is>
          <t xml:space="preserve"> </t>
        </is>
      </c>
      <c r="C36" s="6" t="n">
        <v>-7613</v>
      </c>
      <c r="D36" s="4" t="inlineStr">
        <is>
          <t xml:space="preserve"> </t>
        </is>
      </c>
      <c r="E36" s="4" t="inlineStr">
        <is>
          <t xml:space="preserve"> </t>
        </is>
      </c>
      <c r="F36" s="4" t="inlineStr">
        <is>
          <t xml:space="preserve"> </t>
        </is>
      </c>
      <c r="G36" s="4" t="inlineStr">
        <is>
          <t xml:space="preserve"> </t>
        </is>
      </c>
    </row>
    <row r="37">
      <c r="A37" s="4" t="inlineStr">
        <is>
          <t>Purchase of treasury stock at cost</t>
        </is>
      </c>
      <c r="B37" s="4" t="inlineStr">
        <is>
          <t xml:space="preserve"> </t>
        </is>
      </c>
      <c r="C37" s="4" t="inlineStr">
        <is>
          <t xml:space="preserve"> </t>
        </is>
      </c>
      <c r="D37" s="4" t="inlineStr">
        <is>
          <t xml:space="preserve"> </t>
        </is>
      </c>
      <c r="E37" s="4" t="inlineStr">
        <is>
          <t xml:space="preserve"> </t>
        </is>
      </c>
      <c r="F37" s="4" t="inlineStr">
        <is>
          <t xml:space="preserve"> </t>
        </is>
      </c>
      <c r="G37" s="6" t="n">
        <v>-444</v>
      </c>
    </row>
    <row r="38">
      <c r="A38" s="4" t="inlineStr">
        <is>
          <t>Balance, end of period (in shares) at Sep. 29, 2023</t>
        </is>
      </c>
      <c r="B38" s="4" t="inlineStr">
        <is>
          <t xml:space="preserve"> </t>
        </is>
      </c>
      <c r="C38" s="6" t="n">
        <v>10250949</v>
      </c>
      <c r="D38" s="4" t="inlineStr">
        <is>
          <t xml:space="preserve"> </t>
        </is>
      </c>
      <c r="E38" s="4" t="inlineStr">
        <is>
          <t xml:space="preserve"> </t>
        </is>
      </c>
      <c r="F38" s="4" t="inlineStr">
        <is>
          <t xml:space="preserve"> </t>
        </is>
      </c>
      <c r="G38" s="4" t="inlineStr">
        <is>
          <t xml:space="preserve"> </t>
        </is>
      </c>
    </row>
    <row r="39">
      <c r="A39" s="4" t="inlineStr">
        <is>
          <t>Balance, end of period at Sep. 29, 2023</t>
        </is>
      </c>
      <c r="B39" s="6" t="n">
        <v>499737</v>
      </c>
      <c r="C39" s="5" t="n">
        <v>514</v>
      </c>
      <c r="D39" s="6" t="n">
        <v>88234</v>
      </c>
      <c r="E39" s="6" t="n">
        <v>409574</v>
      </c>
      <c r="F39" s="6" t="n">
        <v>3323</v>
      </c>
      <c r="G39" s="6" t="n">
        <v>-190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6" t="n">
        <v>-26533</v>
      </c>
      <c r="C41" s="4" t="inlineStr">
        <is>
          <t xml:space="preserve"> </t>
        </is>
      </c>
      <c r="D41" s="4" t="inlineStr">
        <is>
          <t xml:space="preserve"> </t>
        </is>
      </c>
      <c r="E41" s="6" t="n">
        <v>-26533</v>
      </c>
      <c r="F41" s="4" t="inlineStr">
        <is>
          <t xml:space="preserve"> </t>
        </is>
      </c>
      <c r="G41" s="4" t="inlineStr">
        <is>
          <t xml:space="preserve"> </t>
        </is>
      </c>
    </row>
    <row r="42">
      <c r="A42" s="4" t="inlineStr">
        <is>
          <t>Dividends declared</t>
        </is>
      </c>
      <c r="B42" s="4" t="inlineStr">
        <is>
          <t xml:space="preserve"> </t>
        </is>
      </c>
      <c r="C42" s="4" t="inlineStr">
        <is>
          <t xml:space="preserve"> </t>
        </is>
      </c>
      <c r="D42" s="4" t="inlineStr">
        <is>
          <t xml:space="preserve"> </t>
        </is>
      </c>
      <c r="E42" s="6" t="n">
        <v>-13449</v>
      </c>
      <c r="F42" s="4" t="inlineStr">
        <is>
          <t xml:space="preserve"> </t>
        </is>
      </c>
      <c r="G42" s="4" t="inlineStr">
        <is>
          <t xml:space="preserve"> </t>
        </is>
      </c>
    </row>
    <row r="43">
      <c r="A43" s="4" t="inlineStr">
        <is>
          <t>Issuance of stock under employee stock purchase plan (in shares)</t>
        </is>
      </c>
      <c r="B43" s="4" t="inlineStr">
        <is>
          <t xml:space="preserve"> </t>
        </is>
      </c>
      <c r="C43" s="6" t="n">
        <v>4937</v>
      </c>
      <c r="D43" s="4" t="inlineStr">
        <is>
          <t xml:space="preserve"> </t>
        </is>
      </c>
      <c r="E43" s="4" t="inlineStr">
        <is>
          <t xml:space="preserve"> </t>
        </is>
      </c>
      <c r="F43" s="4" t="inlineStr">
        <is>
          <t xml:space="preserve"> </t>
        </is>
      </c>
      <c r="G43" s="4" t="inlineStr">
        <is>
          <t xml:space="preserve"> </t>
        </is>
      </c>
    </row>
    <row r="44">
      <c r="A44" s="4" t="inlineStr">
        <is>
          <t>Issuance of stock under employee stock purchase plan</t>
        </is>
      </c>
      <c r="B44" s="4" t="inlineStr">
        <is>
          <t xml:space="preserve"> </t>
        </is>
      </c>
      <c r="C44" s="4" t="inlineStr">
        <is>
          <t xml:space="preserve"> </t>
        </is>
      </c>
      <c r="D44" s="6" t="n">
        <v>172</v>
      </c>
      <c r="E44" s="4" t="inlineStr">
        <is>
          <t xml:space="preserve"> </t>
        </is>
      </c>
      <c r="F44" s="4" t="inlineStr">
        <is>
          <t xml:space="preserve"> </t>
        </is>
      </c>
      <c r="G44" s="4" t="inlineStr">
        <is>
          <t xml:space="preserve"> </t>
        </is>
      </c>
    </row>
    <row r="45">
      <c r="A45" s="4" t="inlineStr">
        <is>
          <t>Award of non-vested shares (in shares)</t>
        </is>
      </c>
      <c r="B45" s="4" t="inlineStr">
        <is>
          <t xml:space="preserve"> </t>
        </is>
      </c>
      <c r="C45" s="6" t="n">
        <v>63164</v>
      </c>
      <c r="D45" s="4" t="inlineStr">
        <is>
          <t xml:space="preserve"> </t>
        </is>
      </c>
      <c r="E45" s="4" t="inlineStr">
        <is>
          <t xml:space="preserve"> </t>
        </is>
      </c>
      <c r="F45" s="4" t="inlineStr">
        <is>
          <t xml:space="preserve"> </t>
        </is>
      </c>
      <c r="G45" s="4" t="inlineStr">
        <is>
          <t xml:space="preserve"> </t>
        </is>
      </c>
    </row>
    <row r="46">
      <c r="A46" s="4" t="inlineStr">
        <is>
          <t>Award of non-vested shares</t>
        </is>
      </c>
      <c r="B46" s="4" t="inlineStr">
        <is>
          <t xml:space="preserve"> </t>
        </is>
      </c>
      <c r="C46" s="5" t="n">
        <v>3</v>
      </c>
      <c r="D46" s="6" t="n">
        <v>-3</v>
      </c>
      <c r="E46" s="4" t="inlineStr">
        <is>
          <t xml:space="preserve"> </t>
        </is>
      </c>
      <c r="F46" s="4" t="inlineStr">
        <is>
          <t xml:space="preserve"> </t>
        </is>
      </c>
      <c r="G46" s="4" t="inlineStr">
        <is>
          <t xml:space="preserve"> </t>
        </is>
      </c>
    </row>
    <row r="47">
      <c r="A47" s="4" t="inlineStr">
        <is>
          <t>Stock-based compensation</t>
        </is>
      </c>
      <c r="B47" s="4" t="inlineStr">
        <is>
          <t xml:space="preserve"> </t>
        </is>
      </c>
      <c r="C47" s="4" t="inlineStr">
        <is>
          <t xml:space="preserve"> </t>
        </is>
      </c>
      <c r="D47" s="6" t="n">
        <v>1292</v>
      </c>
      <c r="E47" s="4" t="inlineStr">
        <is>
          <t xml:space="preserve"> </t>
        </is>
      </c>
      <c r="F47" s="4" t="inlineStr">
        <is>
          <t xml:space="preserve"> </t>
        </is>
      </c>
      <c r="G47" s="4" t="inlineStr">
        <is>
          <t xml:space="preserve"> </t>
        </is>
      </c>
    </row>
    <row r="48">
      <c r="A48" s="4" t="inlineStr">
        <is>
          <t>Currency translation adjustment</t>
        </is>
      </c>
      <c r="B48" s="6" t="n">
        <v>2475</v>
      </c>
      <c r="C48" s="4" t="inlineStr">
        <is>
          <t xml:space="preserve"> </t>
        </is>
      </c>
      <c r="D48" s="4" t="inlineStr">
        <is>
          <t xml:space="preserve"> </t>
        </is>
      </c>
      <c r="E48" s="4" t="inlineStr">
        <is>
          <t xml:space="preserve"> </t>
        </is>
      </c>
      <c r="F48" s="6" t="n">
        <v>2475</v>
      </c>
      <c r="G48" s="4" t="inlineStr">
        <is>
          <t xml:space="preserve"> </t>
        </is>
      </c>
    </row>
    <row r="49">
      <c r="A49" s="4" t="inlineStr">
        <is>
          <t>Unrealized gain (loss) on available-for-sale securities, net of tax</t>
        </is>
      </c>
      <c r="B49" s="6" t="n">
        <v>0</v>
      </c>
      <c r="C49" s="4" t="inlineStr">
        <is>
          <t xml:space="preserve"> </t>
        </is>
      </c>
      <c r="D49" s="4" t="inlineStr">
        <is>
          <t xml:space="preserve"> </t>
        </is>
      </c>
      <c r="E49" s="4" t="inlineStr">
        <is>
          <t xml:space="preserve"> </t>
        </is>
      </c>
      <c r="F49" s="6" t="n">
        <v>138</v>
      </c>
      <c r="G49" s="4" t="inlineStr">
        <is>
          <t xml:space="preserve"> </t>
        </is>
      </c>
    </row>
    <row r="50">
      <c r="A50" s="4" t="inlineStr">
        <is>
          <t>Change in pension plans, net of tax</t>
        </is>
      </c>
      <c r="B50" s="4" t="inlineStr">
        <is>
          <t xml:space="preserve"> </t>
        </is>
      </c>
      <c r="C50" s="4" t="inlineStr">
        <is>
          <t xml:space="preserve"> </t>
        </is>
      </c>
      <c r="D50" s="4" t="inlineStr">
        <is>
          <t xml:space="preserve"> </t>
        </is>
      </c>
      <c r="E50" s="4" t="inlineStr">
        <is>
          <t xml:space="preserve"> </t>
        </is>
      </c>
      <c r="F50" s="6" t="n">
        <v>28</v>
      </c>
      <c r="G50" s="4" t="inlineStr">
        <is>
          <t xml:space="preserve"> </t>
        </is>
      </c>
    </row>
    <row r="51">
      <c r="A51" s="4" t="inlineStr">
        <is>
          <t>Non-vested stock forfeitures (in shares)</t>
        </is>
      </c>
      <c r="B51" s="4" t="inlineStr">
        <is>
          <t xml:space="preserve"> </t>
        </is>
      </c>
      <c r="C51" s="6" t="n">
        <v>-7237</v>
      </c>
      <c r="D51" s="4" t="inlineStr">
        <is>
          <t xml:space="preserve"> </t>
        </is>
      </c>
      <c r="E51" s="4" t="inlineStr">
        <is>
          <t xml:space="preserve"> </t>
        </is>
      </c>
      <c r="F51" s="4" t="inlineStr">
        <is>
          <t xml:space="preserve"> </t>
        </is>
      </c>
      <c r="G51" s="4" t="inlineStr">
        <is>
          <t xml:space="preserve"> </t>
        </is>
      </c>
    </row>
    <row r="52">
      <c r="A52" s="4" t="inlineStr">
        <is>
          <t>Non-vested stock forfeitures</t>
        </is>
      </c>
      <c r="B52" s="4" t="inlineStr">
        <is>
          <t xml:space="preserve"> </t>
        </is>
      </c>
      <c r="C52" s="4" t="inlineStr">
        <is>
          <t xml:space="preserve"> </t>
        </is>
      </c>
      <c r="D52" s="6" t="n">
        <v>451</v>
      </c>
      <c r="E52" s="4" t="inlineStr">
        <is>
          <t xml:space="preserve"> </t>
        </is>
      </c>
      <c r="F52" s="4" t="inlineStr">
        <is>
          <t xml:space="preserve"> </t>
        </is>
      </c>
      <c r="G52" s="6" t="n">
        <v>-451</v>
      </c>
    </row>
    <row r="53">
      <c r="A53" s="4" t="inlineStr">
        <is>
          <t>Purchase of treasury stock at cost (in shares)</t>
        </is>
      </c>
      <c r="B53" s="4" t="inlineStr">
        <is>
          <t xml:space="preserve"> </t>
        </is>
      </c>
      <c r="C53" s="6" t="n">
        <v>-10075</v>
      </c>
      <c r="D53" s="4" t="inlineStr">
        <is>
          <t xml:space="preserve"> </t>
        </is>
      </c>
      <c r="E53" s="4" t="inlineStr">
        <is>
          <t xml:space="preserve"> </t>
        </is>
      </c>
      <c r="F53" s="4" t="inlineStr">
        <is>
          <t xml:space="preserve"> </t>
        </is>
      </c>
      <c r="G53" s="4" t="inlineStr">
        <is>
          <t xml:space="preserve"> </t>
        </is>
      </c>
    </row>
    <row r="54">
      <c r="A54" s="4" t="inlineStr">
        <is>
          <t>Purchase of treasury stock at cost</t>
        </is>
      </c>
      <c r="B54" s="4" t="inlineStr">
        <is>
          <t xml:space="preserve"> </t>
        </is>
      </c>
      <c r="C54" s="4" t="inlineStr">
        <is>
          <t xml:space="preserve"> </t>
        </is>
      </c>
      <c r="D54" s="4" t="inlineStr">
        <is>
          <t xml:space="preserve"> </t>
        </is>
      </c>
      <c r="E54" s="4" t="inlineStr">
        <is>
          <t xml:space="preserve"> </t>
        </is>
      </c>
      <c r="F54" s="4" t="inlineStr">
        <is>
          <t xml:space="preserve"> </t>
        </is>
      </c>
      <c r="G54" s="6" t="n">
        <v>-436</v>
      </c>
    </row>
    <row r="55">
      <c r="A55" s="4" t="inlineStr">
        <is>
          <t>Balance, end of period (in shares) at Sep. 27, 2024</t>
        </is>
      </c>
      <c r="B55" s="4" t="inlineStr">
        <is>
          <t xml:space="preserve"> </t>
        </is>
      </c>
      <c r="C55" s="6" t="n">
        <v>10301738</v>
      </c>
      <c r="D55" s="4" t="inlineStr">
        <is>
          <t xml:space="preserve"> </t>
        </is>
      </c>
      <c r="E55" s="4" t="inlineStr">
        <is>
          <t xml:space="preserve"> </t>
        </is>
      </c>
      <c r="F55" s="4" t="inlineStr">
        <is>
          <t xml:space="preserve"> </t>
        </is>
      </c>
      <c r="G55" s="4" t="inlineStr">
        <is>
          <t xml:space="preserve"> </t>
        </is>
      </c>
    </row>
    <row r="56">
      <c r="A56" s="4" t="inlineStr">
        <is>
          <t>Balance, end of period at Sep. 27, 2024</t>
        </is>
      </c>
      <c r="B56" s="5" t="n">
        <v>463424</v>
      </c>
      <c r="C56" s="5" t="n">
        <v>517</v>
      </c>
      <c r="D56" s="5" t="n">
        <v>90146</v>
      </c>
      <c r="E56" s="5" t="n">
        <v>369592</v>
      </c>
      <c r="F56" s="5" t="n">
        <v>5964</v>
      </c>
      <c r="G56" s="5" t="n">
        <v>-27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Operating Loss Carryforwards) (Details) $ in Thousands</t>
        </is>
      </c>
      <c r="B1" s="2" t="inlineStr">
        <is>
          <t>Sep. 27, 2024 USD ($)</t>
        </is>
      </c>
    </row>
    <row r="2">
      <c r="A2" s="3" t="inlineStr">
        <is>
          <t>Operating Loss Carryforwards [Line Items]</t>
        </is>
      </c>
      <c r="B2" s="4" t="inlineStr">
        <is>
          <t xml:space="preserve"> </t>
        </is>
      </c>
    </row>
    <row r="3">
      <c r="A3" s="4" t="inlineStr">
        <is>
          <t>Net operating loss carry forwards</t>
        </is>
      </c>
      <c r="B3" s="5" t="n">
        <v>34790</v>
      </c>
    </row>
    <row r="4">
      <c r="A4" s="4" t="inlineStr">
        <is>
          <t>2025-2029</t>
        </is>
      </c>
      <c r="B4" s="4" t="inlineStr">
        <is>
          <t xml:space="preserve"> </t>
        </is>
      </c>
    </row>
    <row r="5">
      <c r="A5" s="3" t="inlineStr">
        <is>
          <t>Operating Loss Carryforwards [Line Items]</t>
        </is>
      </c>
      <c r="B5" s="4" t="inlineStr">
        <is>
          <t xml:space="preserve"> </t>
        </is>
      </c>
    </row>
    <row r="6">
      <c r="A6" s="4" t="inlineStr">
        <is>
          <t>Net operating loss carry forwards</t>
        </is>
      </c>
      <c r="B6" s="6" t="n">
        <v>12654</v>
      </c>
    </row>
    <row r="7">
      <c r="A7" s="4" t="inlineStr">
        <is>
          <t>2030-2034</t>
        </is>
      </c>
      <c r="B7" s="4" t="inlineStr">
        <is>
          <t xml:space="preserve"> </t>
        </is>
      </c>
    </row>
    <row r="8">
      <c r="A8" s="3" t="inlineStr">
        <is>
          <t>Operating Loss Carryforwards [Line Items]</t>
        </is>
      </c>
      <c r="B8" s="4" t="inlineStr">
        <is>
          <t xml:space="preserve"> </t>
        </is>
      </c>
    </row>
    <row r="9">
      <c r="A9" s="4" t="inlineStr">
        <is>
          <t>Net operating loss carry forwards</t>
        </is>
      </c>
      <c r="B9" s="6" t="n">
        <v>4511</v>
      </c>
    </row>
    <row r="10">
      <c r="A10" s="4" t="inlineStr">
        <is>
          <t>2035-2039</t>
        </is>
      </c>
      <c r="B10" s="4" t="inlineStr">
        <is>
          <t xml:space="preserve"> </t>
        </is>
      </c>
    </row>
    <row r="11">
      <c r="A11" s="3" t="inlineStr">
        <is>
          <t>Operating Loss Carryforwards [Line Items]</t>
        </is>
      </c>
      <c r="B11" s="4" t="inlineStr">
        <is>
          <t xml:space="preserve"> </t>
        </is>
      </c>
    </row>
    <row r="12">
      <c r="A12" s="4" t="inlineStr">
        <is>
          <t>Net operating loss carry forwards</t>
        </is>
      </c>
      <c r="B12" s="6" t="n">
        <v>5111</v>
      </c>
    </row>
    <row r="13">
      <c r="A13" s="4" t="inlineStr">
        <is>
          <t>2040-2044</t>
        </is>
      </c>
      <c r="B13" s="4" t="inlineStr">
        <is>
          <t xml:space="preserve"> </t>
        </is>
      </c>
    </row>
    <row r="14">
      <c r="A14" s="3" t="inlineStr">
        <is>
          <t>Operating Loss Carryforwards [Line Items]</t>
        </is>
      </c>
      <c r="B14" s="4" t="inlineStr">
        <is>
          <t xml:space="preserve"> </t>
        </is>
      </c>
    </row>
    <row r="15">
      <c r="A15" s="4" t="inlineStr">
        <is>
          <t>Net operating loss carry forwards</t>
        </is>
      </c>
      <c r="B15" s="6" t="n">
        <v>2678</v>
      </c>
    </row>
    <row r="16">
      <c r="A16" s="4" t="inlineStr">
        <is>
          <t>Indefinite</t>
        </is>
      </c>
      <c r="B16" s="4" t="inlineStr">
        <is>
          <t xml:space="preserve"> </t>
        </is>
      </c>
    </row>
    <row r="17">
      <c r="A17" s="3" t="inlineStr">
        <is>
          <t>Operating Loss Carryforwards [Line Items]</t>
        </is>
      </c>
      <c r="B17" s="4" t="inlineStr">
        <is>
          <t xml:space="preserve"> </t>
        </is>
      </c>
    </row>
    <row r="18">
      <c r="A18" s="4" t="inlineStr">
        <is>
          <t>Net operating loss carry forwards</t>
        </is>
      </c>
      <c r="B18" s="6" t="n">
        <v>9836</v>
      </c>
    </row>
    <row r="19">
      <c r="A19" s="4" t="inlineStr">
        <is>
          <t>State</t>
        </is>
      </c>
      <c r="B19" s="4" t="inlineStr">
        <is>
          <t xml:space="preserve"> </t>
        </is>
      </c>
    </row>
    <row r="20">
      <c r="A20" s="3" t="inlineStr">
        <is>
          <t>Operating Loss Carryforwards [Line Items]</t>
        </is>
      </c>
      <c r="B20" s="4" t="inlineStr">
        <is>
          <t xml:space="preserve"> </t>
        </is>
      </c>
    </row>
    <row r="21">
      <c r="A21" s="4" t="inlineStr">
        <is>
          <t>Net operating loss carry forwards</t>
        </is>
      </c>
      <c r="B21" s="6" t="n">
        <v>13631</v>
      </c>
    </row>
    <row r="22">
      <c r="A22" s="4" t="inlineStr">
        <is>
          <t>State | 2025-2029</t>
        </is>
      </c>
      <c r="B22" s="4" t="inlineStr">
        <is>
          <t xml:space="preserve"> </t>
        </is>
      </c>
    </row>
    <row r="23">
      <c r="A23" s="3" t="inlineStr">
        <is>
          <t>Operating Loss Carryforwards [Line Items]</t>
        </is>
      </c>
      <c r="B23" s="4" t="inlineStr">
        <is>
          <t xml:space="preserve"> </t>
        </is>
      </c>
    </row>
    <row r="24">
      <c r="A24" s="4" t="inlineStr">
        <is>
          <t>Net operating loss carry forwards</t>
        </is>
      </c>
      <c r="B24" s="6" t="n">
        <v>2157</v>
      </c>
    </row>
    <row r="25">
      <c r="A25" s="4" t="inlineStr">
        <is>
          <t>State | 2030-2034</t>
        </is>
      </c>
      <c r="B25" s="4" t="inlineStr">
        <is>
          <t xml:space="preserve"> </t>
        </is>
      </c>
    </row>
    <row r="26">
      <c r="A26" s="3" t="inlineStr">
        <is>
          <t>Operating Loss Carryforwards [Line Items]</t>
        </is>
      </c>
      <c r="B26" s="4" t="inlineStr">
        <is>
          <t xml:space="preserve"> </t>
        </is>
      </c>
    </row>
    <row r="27">
      <c r="A27" s="4" t="inlineStr">
        <is>
          <t>Net operating loss carry forwards</t>
        </is>
      </c>
      <c r="B27" s="6" t="n">
        <v>2115</v>
      </c>
    </row>
    <row r="28">
      <c r="A28" s="4" t="inlineStr">
        <is>
          <t>State | 2035-2039</t>
        </is>
      </c>
      <c r="B28" s="4" t="inlineStr">
        <is>
          <t xml:space="preserve"> </t>
        </is>
      </c>
    </row>
    <row r="29">
      <c r="A29" s="3" t="inlineStr">
        <is>
          <t>Operating Loss Carryforwards [Line Items]</t>
        </is>
      </c>
      <c r="B29" s="4" t="inlineStr">
        <is>
          <t xml:space="preserve"> </t>
        </is>
      </c>
    </row>
    <row r="30">
      <c r="A30" s="4" t="inlineStr">
        <is>
          <t>Net operating loss carry forwards</t>
        </is>
      </c>
      <c r="B30" s="6" t="n">
        <v>5111</v>
      </c>
    </row>
    <row r="31">
      <c r="A31" s="4" t="inlineStr">
        <is>
          <t>State | 2040-2044</t>
        </is>
      </c>
      <c r="B31" s="4" t="inlineStr">
        <is>
          <t xml:space="preserve"> </t>
        </is>
      </c>
    </row>
    <row r="32">
      <c r="A32" s="3" t="inlineStr">
        <is>
          <t>Operating Loss Carryforwards [Line Items]</t>
        </is>
      </c>
      <c r="B32" s="4" t="inlineStr">
        <is>
          <t xml:space="preserve"> </t>
        </is>
      </c>
    </row>
    <row r="33">
      <c r="A33" s="4" t="inlineStr">
        <is>
          <t>Net operating loss carry forwards</t>
        </is>
      </c>
      <c r="B33" s="6" t="n">
        <v>2678</v>
      </c>
    </row>
    <row r="34">
      <c r="A34" s="4" t="inlineStr">
        <is>
          <t>State | Indefinite</t>
        </is>
      </c>
      <c r="B34" s="4" t="inlineStr">
        <is>
          <t xml:space="preserve"> </t>
        </is>
      </c>
    </row>
    <row r="35">
      <c r="A35" s="3" t="inlineStr">
        <is>
          <t>Operating Loss Carryforwards [Line Items]</t>
        </is>
      </c>
      <c r="B35" s="4" t="inlineStr">
        <is>
          <t xml:space="preserve"> </t>
        </is>
      </c>
    </row>
    <row r="36">
      <c r="A36" s="4" t="inlineStr">
        <is>
          <t>Net operating loss carry forwards</t>
        </is>
      </c>
      <c r="B36" s="6" t="n">
        <v>1570</v>
      </c>
    </row>
    <row r="37">
      <c r="A37" s="4" t="inlineStr">
        <is>
          <t>Foreign</t>
        </is>
      </c>
      <c r="B37" s="4" t="inlineStr">
        <is>
          <t xml:space="preserve"> </t>
        </is>
      </c>
    </row>
    <row r="38">
      <c r="A38" s="3" t="inlineStr">
        <is>
          <t>Operating Loss Carryforwards [Line Items]</t>
        </is>
      </c>
      <c r="B38" s="4" t="inlineStr">
        <is>
          <t xml:space="preserve"> </t>
        </is>
      </c>
    </row>
    <row r="39">
      <c r="A39" s="4" t="inlineStr">
        <is>
          <t>Net operating loss carry forwards</t>
        </is>
      </c>
      <c r="B39" s="6" t="n">
        <v>21159</v>
      </c>
    </row>
    <row r="40">
      <c r="A40" s="4" t="inlineStr">
        <is>
          <t>Foreign | 2025-2029</t>
        </is>
      </c>
      <c r="B40" s="4" t="inlineStr">
        <is>
          <t xml:space="preserve"> </t>
        </is>
      </c>
    </row>
    <row r="41">
      <c r="A41" s="3" t="inlineStr">
        <is>
          <t>Operating Loss Carryforwards [Line Items]</t>
        </is>
      </c>
      <c r="B41" s="4" t="inlineStr">
        <is>
          <t xml:space="preserve"> </t>
        </is>
      </c>
    </row>
    <row r="42">
      <c r="A42" s="4" t="inlineStr">
        <is>
          <t>Net operating loss carry forwards</t>
        </is>
      </c>
      <c r="B42" s="6" t="n">
        <v>10497</v>
      </c>
    </row>
    <row r="43">
      <c r="A43" s="4" t="inlineStr">
        <is>
          <t>Foreign | 2030-2034</t>
        </is>
      </c>
      <c r="B43" s="4" t="inlineStr">
        <is>
          <t xml:space="preserve"> </t>
        </is>
      </c>
    </row>
    <row r="44">
      <c r="A44" s="3" t="inlineStr">
        <is>
          <t>Operating Loss Carryforwards [Line Items]</t>
        </is>
      </c>
      <c r="B44" s="4" t="inlineStr">
        <is>
          <t xml:space="preserve"> </t>
        </is>
      </c>
    </row>
    <row r="45">
      <c r="A45" s="4" t="inlineStr">
        <is>
          <t>Net operating loss carry forwards</t>
        </is>
      </c>
      <c r="B45" s="6" t="n">
        <v>2396</v>
      </c>
    </row>
    <row r="46">
      <c r="A46" s="4" t="inlineStr">
        <is>
          <t>Foreign | 2035-2039</t>
        </is>
      </c>
      <c r="B46" s="4" t="inlineStr">
        <is>
          <t xml:space="preserve"> </t>
        </is>
      </c>
    </row>
    <row r="47">
      <c r="A47" s="3" t="inlineStr">
        <is>
          <t>Operating Loss Carryforwards [Line Items]</t>
        </is>
      </c>
      <c r="B47" s="4" t="inlineStr">
        <is>
          <t xml:space="preserve"> </t>
        </is>
      </c>
    </row>
    <row r="48">
      <c r="A48" s="4" t="inlineStr">
        <is>
          <t>Net operating loss carry forwards</t>
        </is>
      </c>
      <c r="B48" s="6" t="n">
        <v>0</v>
      </c>
    </row>
    <row r="49">
      <c r="A49" s="4" t="inlineStr">
        <is>
          <t>Foreign | 2040-2044</t>
        </is>
      </c>
      <c r="B49" s="4" t="inlineStr">
        <is>
          <t xml:space="preserve"> </t>
        </is>
      </c>
    </row>
    <row r="50">
      <c r="A50" s="3" t="inlineStr">
        <is>
          <t>Operating Loss Carryforwards [Line Items]</t>
        </is>
      </c>
      <c r="B50" s="4" t="inlineStr">
        <is>
          <t xml:space="preserve"> </t>
        </is>
      </c>
    </row>
    <row r="51">
      <c r="A51" s="4" t="inlineStr">
        <is>
          <t>Net operating loss carry forwards</t>
        </is>
      </c>
      <c r="B51" s="6" t="n">
        <v>0</v>
      </c>
    </row>
    <row r="52">
      <c r="A52" s="4" t="inlineStr">
        <is>
          <t>Foreign | Indefinite</t>
        </is>
      </c>
      <c r="B52" s="4" t="inlineStr">
        <is>
          <t xml:space="preserve"> </t>
        </is>
      </c>
    </row>
    <row r="53">
      <c r="A53" s="3" t="inlineStr">
        <is>
          <t>Operating Loss Carryforwards [Line Items]</t>
        </is>
      </c>
      <c r="B53" s="4" t="inlineStr">
        <is>
          <t xml:space="preserve"> </t>
        </is>
      </c>
    </row>
    <row r="54">
      <c r="A54" s="4" t="inlineStr">
        <is>
          <t>Net operating loss carry forwards</t>
        </is>
      </c>
      <c r="B54" s="5" t="n">
        <v>82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22" customWidth="1" min="2" max="2"/>
  </cols>
  <sheetData>
    <row r="1">
      <c r="A1" s="1" t="inlineStr">
        <is>
          <t>INCOME TAXES (Schedule Of Tax Credit Carryforwards (Details) $ in Thousands</t>
        </is>
      </c>
      <c r="B1" s="2" t="inlineStr">
        <is>
          <t>Sep. 27, 2024 USD ($)</t>
        </is>
      </c>
    </row>
    <row r="2">
      <c r="A2" s="3" t="inlineStr">
        <is>
          <t>Tax Credit Carryforward [Line Items]</t>
        </is>
      </c>
      <c r="B2" s="4" t="inlineStr">
        <is>
          <t xml:space="preserve"> </t>
        </is>
      </c>
    </row>
    <row r="3">
      <c r="A3" s="4" t="inlineStr">
        <is>
          <t>Tax credit carryforward amount</t>
        </is>
      </c>
      <c r="B3" s="5" t="n">
        <v>2272</v>
      </c>
    </row>
    <row r="4">
      <c r="A4" s="4" t="inlineStr">
        <is>
          <t>2025-2029</t>
        </is>
      </c>
      <c r="B4" s="4" t="inlineStr">
        <is>
          <t xml:space="preserve"> </t>
        </is>
      </c>
    </row>
    <row r="5">
      <c r="A5" s="3" t="inlineStr">
        <is>
          <t>Tax Credit Carryforward [Line Items]</t>
        </is>
      </c>
      <c r="B5" s="4" t="inlineStr">
        <is>
          <t xml:space="preserve"> </t>
        </is>
      </c>
    </row>
    <row r="6">
      <c r="A6" s="4" t="inlineStr">
        <is>
          <t>Tax credit carryforward amount</t>
        </is>
      </c>
      <c r="B6" s="6" t="n">
        <v>1282</v>
      </c>
    </row>
    <row r="7">
      <c r="A7" s="4" t="inlineStr">
        <is>
          <t>2030-2034</t>
        </is>
      </c>
      <c r="B7" s="4" t="inlineStr">
        <is>
          <t xml:space="preserve"> </t>
        </is>
      </c>
    </row>
    <row r="8">
      <c r="A8" s="3" t="inlineStr">
        <is>
          <t>Tax Credit Carryforward [Line Items]</t>
        </is>
      </c>
      <c r="B8" s="4" t="inlineStr">
        <is>
          <t xml:space="preserve"> </t>
        </is>
      </c>
    </row>
    <row r="9">
      <c r="A9" s="4" t="inlineStr">
        <is>
          <t>Tax credit carryforward amount</t>
        </is>
      </c>
      <c r="B9" s="6" t="n">
        <v>598</v>
      </c>
    </row>
    <row r="10">
      <c r="A10" s="4" t="inlineStr">
        <is>
          <t>2035-2039</t>
        </is>
      </c>
      <c r="B10" s="4" t="inlineStr">
        <is>
          <t xml:space="preserve"> </t>
        </is>
      </c>
    </row>
    <row r="11">
      <c r="A11" s="3" t="inlineStr">
        <is>
          <t>Tax Credit Carryforward [Line Items]</t>
        </is>
      </c>
      <c r="B11" s="4" t="inlineStr">
        <is>
          <t xml:space="preserve"> </t>
        </is>
      </c>
    </row>
    <row r="12">
      <c r="A12" s="4" t="inlineStr">
        <is>
          <t>Tax credit carryforward amount</t>
        </is>
      </c>
      <c r="B12" s="6" t="n">
        <v>0</v>
      </c>
    </row>
    <row r="13">
      <c r="A13" s="4" t="inlineStr">
        <is>
          <t>2040-2044</t>
        </is>
      </c>
      <c r="B13" s="4" t="inlineStr">
        <is>
          <t xml:space="preserve"> </t>
        </is>
      </c>
    </row>
    <row r="14">
      <c r="A14" s="3" t="inlineStr">
        <is>
          <t>Tax Credit Carryforward [Line Items]</t>
        </is>
      </c>
      <c r="B14" s="4" t="inlineStr">
        <is>
          <t xml:space="preserve"> </t>
        </is>
      </c>
    </row>
    <row r="15">
      <c r="A15" s="4" t="inlineStr">
        <is>
          <t>Tax credit carryforward amount</t>
        </is>
      </c>
      <c r="B15" s="6" t="n">
        <v>392</v>
      </c>
    </row>
    <row r="16">
      <c r="A16" s="4" t="inlineStr">
        <is>
          <t>State</t>
        </is>
      </c>
      <c r="B16" s="4" t="inlineStr">
        <is>
          <t xml:space="preserve"> </t>
        </is>
      </c>
    </row>
    <row r="17">
      <c r="A17" s="3" t="inlineStr">
        <is>
          <t>Tax Credit Carryforward [Line Items]</t>
        </is>
      </c>
      <c r="B17" s="4" t="inlineStr">
        <is>
          <t xml:space="preserve"> </t>
        </is>
      </c>
    </row>
    <row r="18">
      <c r="A18" s="4" t="inlineStr">
        <is>
          <t>Tax credit carryforward amount</t>
        </is>
      </c>
      <c r="B18" s="6" t="n">
        <v>1880</v>
      </c>
    </row>
    <row r="19">
      <c r="A19" s="4" t="inlineStr">
        <is>
          <t>State | 2025-2029</t>
        </is>
      </c>
      <c r="B19" s="4" t="inlineStr">
        <is>
          <t xml:space="preserve"> </t>
        </is>
      </c>
    </row>
    <row r="20">
      <c r="A20" s="3" t="inlineStr">
        <is>
          <t>Tax Credit Carryforward [Line Items]</t>
        </is>
      </c>
      <c r="B20" s="4" t="inlineStr">
        <is>
          <t xml:space="preserve"> </t>
        </is>
      </c>
    </row>
    <row r="21">
      <c r="A21" s="4" t="inlineStr">
        <is>
          <t>Tax credit carryforward amount</t>
        </is>
      </c>
      <c r="B21" s="6" t="n">
        <v>1282</v>
      </c>
    </row>
    <row r="22">
      <c r="A22" s="4" t="inlineStr">
        <is>
          <t>State | 2030-2034</t>
        </is>
      </c>
      <c r="B22" s="4" t="inlineStr">
        <is>
          <t xml:space="preserve"> </t>
        </is>
      </c>
    </row>
    <row r="23">
      <c r="A23" s="3" t="inlineStr">
        <is>
          <t>Tax Credit Carryforward [Line Items]</t>
        </is>
      </c>
      <c r="B23" s="4" t="inlineStr">
        <is>
          <t xml:space="preserve"> </t>
        </is>
      </c>
    </row>
    <row r="24">
      <c r="A24" s="4" t="inlineStr">
        <is>
          <t>Tax credit carryforward amount</t>
        </is>
      </c>
      <c r="B24" s="6" t="n">
        <v>598</v>
      </c>
    </row>
    <row r="25">
      <c r="A25" s="4" t="inlineStr">
        <is>
          <t>State | 2035-2039</t>
        </is>
      </c>
      <c r="B25" s="4" t="inlineStr">
        <is>
          <t xml:space="preserve"> </t>
        </is>
      </c>
    </row>
    <row r="26">
      <c r="A26" s="3" t="inlineStr">
        <is>
          <t>Tax Credit Carryforward [Line Items]</t>
        </is>
      </c>
      <c r="B26" s="4" t="inlineStr">
        <is>
          <t xml:space="preserve"> </t>
        </is>
      </c>
    </row>
    <row r="27">
      <c r="A27" s="4" t="inlineStr">
        <is>
          <t>Tax credit carryforward amount</t>
        </is>
      </c>
      <c r="B27" s="6" t="n">
        <v>0</v>
      </c>
    </row>
    <row r="28">
      <c r="A28" s="4" t="inlineStr">
        <is>
          <t>State | 2040-2044</t>
        </is>
      </c>
      <c r="B28" s="4" t="inlineStr">
        <is>
          <t xml:space="preserve"> </t>
        </is>
      </c>
    </row>
    <row r="29">
      <c r="A29" s="3" t="inlineStr">
        <is>
          <t>Tax Credit Carryforward [Line Items]</t>
        </is>
      </c>
      <c r="B29" s="4" t="inlineStr">
        <is>
          <t xml:space="preserve"> </t>
        </is>
      </c>
    </row>
    <row r="30">
      <c r="A30" s="4" t="inlineStr">
        <is>
          <t>Tax credit carryforward amount</t>
        </is>
      </c>
      <c r="B30" s="6" t="n">
        <v>0</v>
      </c>
    </row>
    <row r="31">
      <c r="A31" s="4" t="inlineStr">
        <is>
          <t>Foreign</t>
        </is>
      </c>
      <c r="B31" s="4" t="inlineStr">
        <is>
          <t xml:space="preserve"> </t>
        </is>
      </c>
    </row>
    <row r="32">
      <c r="A32" s="3" t="inlineStr">
        <is>
          <t>Tax Credit Carryforward [Line Items]</t>
        </is>
      </c>
      <c r="B32" s="4" t="inlineStr">
        <is>
          <t xml:space="preserve"> </t>
        </is>
      </c>
    </row>
    <row r="33">
      <c r="A33" s="4" t="inlineStr">
        <is>
          <t>Tax credit carryforward amount</t>
        </is>
      </c>
      <c r="B33" s="6" t="n">
        <v>392</v>
      </c>
    </row>
    <row r="34">
      <c r="A34" s="4" t="inlineStr">
        <is>
          <t>Foreign | 2025-2029</t>
        </is>
      </c>
      <c r="B34" s="4" t="inlineStr">
        <is>
          <t xml:space="preserve"> </t>
        </is>
      </c>
    </row>
    <row r="35">
      <c r="A35" s="3" t="inlineStr">
        <is>
          <t>Tax Credit Carryforward [Line Items]</t>
        </is>
      </c>
      <c r="B35" s="4" t="inlineStr">
        <is>
          <t xml:space="preserve"> </t>
        </is>
      </c>
    </row>
    <row r="36">
      <c r="A36" s="4" t="inlineStr">
        <is>
          <t>Tax credit carryforward amount</t>
        </is>
      </c>
      <c r="B36" s="6" t="n">
        <v>0</v>
      </c>
    </row>
    <row r="37">
      <c r="A37" s="4" t="inlineStr">
        <is>
          <t>Foreign | 2030-2034</t>
        </is>
      </c>
      <c r="B37" s="4" t="inlineStr">
        <is>
          <t xml:space="preserve"> </t>
        </is>
      </c>
    </row>
    <row r="38">
      <c r="A38" s="3" t="inlineStr">
        <is>
          <t>Tax Credit Carryforward [Line Items]</t>
        </is>
      </c>
      <c r="B38" s="4" t="inlineStr">
        <is>
          <t xml:space="preserve"> </t>
        </is>
      </c>
    </row>
    <row r="39">
      <c r="A39" s="4" t="inlineStr">
        <is>
          <t>Tax credit carryforward amount</t>
        </is>
      </c>
      <c r="B39" s="6" t="n">
        <v>0</v>
      </c>
    </row>
    <row r="40">
      <c r="A40" s="4" t="inlineStr">
        <is>
          <t>Foreign | 2035-2039</t>
        </is>
      </c>
      <c r="B40" s="4" t="inlineStr">
        <is>
          <t xml:space="preserve"> </t>
        </is>
      </c>
    </row>
    <row r="41">
      <c r="A41" s="3" t="inlineStr">
        <is>
          <t>Tax Credit Carryforward [Line Items]</t>
        </is>
      </c>
      <c r="B41" s="4" t="inlineStr">
        <is>
          <t xml:space="preserve"> </t>
        </is>
      </c>
    </row>
    <row r="42">
      <c r="A42" s="4" t="inlineStr">
        <is>
          <t>Tax credit carryforward amount</t>
        </is>
      </c>
      <c r="B42" s="6" t="n">
        <v>0</v>
      </c>
    </row>
    <row r="43">
      <c r="A43" s="4" t="inlineStr">
        <is>
          <t>Foreign | 2040-2044</t>
        </is>
      </c>
      <c r="B43" s="4" t="inlineStr">
        <is>
          <t xml:space="preserve"> </t>
        </is>
      </c>
    </row>
    <row r="44">
      <c r="A44" s="3" t="inlineStr">
        <is>
          <t>Tax Credit Carryforward [Line Items]</t>
        </is>
      </c>
      <c r="B44" s="4" t="inlineStr">
        <is>
          <t xml:space="preserve"> </t>
        </is>
      </c>
    </row>
    <row r="45">
      <c r="A45" s="4" t="inlineStr">
        <is>
          <t>Tax credit carryforward amount</t>
        </is>
      </c>
      <c r="B45" s="5" t="n">
        <v>3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Beginning And Ending Amount Of Unrecognized Tax Benefits) (Details) - USD ($) $ in Thousands</t>
        </is>
      </c>
      <c r="B1" s="2" t="inlineStr">
        <is>
          <t>12 Months Ended</t>
        </is>
      </c>
    </row>
    <row r="2">
      <c r="B2" s="2" t="inlineStr">
        <is>
          <t>Sep. 27, 2024</t>
        </is>
      </c>
      <c r="C2" s="2" t="inlineStr">
        <is>
          <t>Sep. 29,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6096</v>
      </c>
      <c r="C4" s="5" t="n">
        <v>6201</v>
      </c>
    </row>
    <row r="5">
      <c r="A5" s="4" t="inlineStr">
        <is>
          <t>Gross increases - tax positions in prior period</t>
        </is>
      </c>
      <c r="B5" s="6" t="n">
        <v>0</v>
      </c>
      <c r="C5" s="6" t="n">
        <v>0</v>
      </c>
    </row>
    <row r="6">
      <c r="A6" s="4" t="inlineStr">
        <is>
          <t>Gross decreases - tax positions in prior period</t>
        </is>
      </c>
      <c r="B6" s="6" t="n">
        <v>0</v>
      </c>
      <c r="C6" s="6" t="n">
        <v>0</v>
      </c>
    </row>
    <row r="7">
      <c r="A7" s="4" t="inlineStr">
        <is>
          <t>Gross increases - tax positions in current period</t>
        </is>
      </c>
      <c r="B7" s="6" t="n">
        <v>460</v>
      </c>
      <c r="C7" s="6" t="n">
        <v>493</v>
      </c>
    </row>
    <row r="8">
      <c r="A8" s="4" t="inlineStr">
        <is>
          <t>Settlements</t>
        </is>
      </c>
      <c r="B8" s="6" t="n">
        <v>0</v>
      </c>
      <c r="C8" s="6" t="n">
        <v>0</v>
      </c>
    </row>
    <row r="9">
      <c r="A9" s="4" t="inlineStr">
        <is>
          <t>Lapse of statute of limitations</t>
        </is>
      </c>
      <c r="B9" s="6" t="n">
        <v>-484</v>
      </c>
      <c r="C9" s="6" t="n">
        <v>-598</v>
      </c>
    </row>
    <row r="10">
      <c r="A10" s="4" t="inlineStr">
        <is>
          <t>Balance at end of year</t>
        </is>
      </c>
      <c r="B10" s="5" t="n">
        <v>6072</v>
      </c>
      <c r="C10" s="5" t="n">
        <v>60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Accrued interest on income taxes</t>
        </is>
      </c>
      <c r="B4" s="5" t="n">
        <v>2014</v>
      </c>
      <c r="C4" s="5" t="n">
        <v>1913</v>
      </c>
      <c r="D4" s="4" t="inlineStr">
        <is>
          <t xml:space="preserve"> </t>
        </is>
      </c>
    </row>
    <row r="5">
      <c r="A5" s="4" t="inlineStr">
        <is>
          <t>Unrecognized tax benefits</t>
        </is>
      </c>
      <c r="B5" s="6" t="n">
        <v>6072</v>
      </c>
      <c r="C5" s="6" t="n">
        <v>6096</v>
      </c>
      <c r="D5" s="5" t="n">
        <v>6201</v>
      </c>
    </row>
    <row r="6">
      <c r="A6" s="4" t="inlineStr">
        <is>
          <t>Unrecognized tax benefits that would impact effective tax rate</t>
        </is>
      </c>
      <c r="B6" s="6" t="n">
        <v>5121</v>
      </c>
      <c r="C6" s="4" t="inlineStr">
        <is>
          <t xml:space="preserve"> </t>
        </is>
      </c>
      <c r="D6" s="4" t="inlineStr">
        <is>
          <t xml:space="preserve"> </t>
        </is>
      </c>
    </row>
    <row r="7">
      <c r="A7" s="4" t="inlineStr">
        <is>
          <t>Interest (refund) included in income tax expense</t>
        </is>
      </c>
      <c r="B7" s="6" t="n">
        <v>101</v>
      </c>
      <c r="C7" s="5" t="n">
        <v>47</v>
      </c>
      <c r="D7" s="5" t="n">
        <v>-15</v>
      </c>
    </row>
    <row r="8">
      <c r="A8" s="4" t="inlineStr">
        <is>
          <t>Additional income tax provision</t>
        </is>
      </c>
      <c r="B8" s="5" t="n">
        <v>158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Sep. 27, 2024</t>
        </is>
      </c>
      <c r="C2" s="2" t="inlineStr">
        <is>
          <t>Sep. 29,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Expense attributable to the defined contribution programs</t>
        </is>
      </c>
      <c r="B4" s="5" t="n">
        <v>2187</v>
      </c>
      <c r="C4" s="5" t="n">
        <v>2190</v>
      </c>
      <c r="D4" s="5" t="n">
        <v>2044</v>
      </c>
    </row>
    <row r="5">
      <c r="A5" s="4" t="inlineStr">
        <is>
          <t>Deferred compensation liability</t>
        </is>
      </c>
      <c r="B5" s="5" t="n">
        <v>29092</v>
      </c>
      <c r="C5" s="5" t="n">
        <v>24607</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Details) - shares</t>
        </is>
      </c>
      <c r="B1" s="2" t="inlineStr">
        <is>
          <t>Sep. 27, 2024</t>
        </is>
      </c>
      <c r="C1" s="2" t="inlineStr">
        <is>
          <t>Sep. 29, 2023</t>
        </is>
      </c>
    </row>
    <row r="2">
      <c r="A2" s="3" t="inlineStr">
        <is>
          <t>Preferred Stock, Number of Shares, Par Value and Other Disclosure [Abstract]</t>
        </is>
      </c>
      <c r="B2" s="4" t="inlineStr">
        <is>
          <t xml:space="preserve"> </t>
        </is>
      </c>
      <c r="C2" s="4" t="inlineStr">
        <is>
          <t xml:space="preserve"> </t>
        </is>
      </c>
    </row>
    <row r="3">
      <c r="A3" s="4" t="inlineStr">
        <is>
          <t>Preferred shares authorized (in shares)</t>
        </is>
      </c>
      <c r="B3" s="6" t="n">
        <v>1000000</v>
      </c>
      <c r="C3" s="4" t="inlineStr">
        <is>
          <t xml:space="preserve"> </t>
        </is>
      </c>
    </row>
    <row r="4">
      <c r="A4" s="4" t="inlineStr">
        <is>
          <t>Preferred shares issued (in shares)</t>
        </is>
      </c>
      <c r="B4" s="6" t="n">
        <v>0</v>
      </c>
      <c r="C4" s="6" t="n">
        <v>0</v>
      </c>
    </row>
    <row r="5">
      <c r="A5" s="4" t="inlineStr">
        <is>
          <t>Preferred shares outstanding (in shares)</t>
        </is>
      </c>
      <c r="B5" s="6" t="n">
        <v>0</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Schedule Of Authorized And Outstanding Shares By Class) (Details) - $ / shares</t>
        </is>
      </c>
      <c r="B1" s="2" t="inlineStr">
        <is>
          <t>Sep. 27, 2024</t>
        </is>
      </c>
      <c r="C1" s="2" t="inlineStr">
        <is>
          <t>Sep. 29, 2023</t>
        </is>
      </c>
    </row>
    <row r="2">
      <c r="A2" s="4" t="inlineStr">
        <is>
          <t>Class 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ar value (USD per share)</t>
        </is>
      </c>
      <c r="B4" s="7" t="n">
        <v>0.05</v>
      </c>
      <c r="C4" s="7" t="n">
        <v>0.05</v>
      </c>
    </row>
    <row r="5">
      <c r="A5" s="4" t="inlineStr">
        <is>
          <t>Authorized (in shares)</t>
        </is>
      </c>
      <c r="B5" s="6" t="n">
        <v>20000000</v>
      </c>
      <c r="C5" s="6" t="n">
        <v>20000000</v>
      </c>
    </row>
    <row r="6">
      <c r="A6" s="4" t="inlineStr">
        <is>
          <t>Outstanding (in shares)</t>
        </is>
      </c>
      <c r="B6" s="6" t="n">
        <v>9093978</v>
      </c>
      <c r="C6" s="6" t="n">
        <v>9043189</v>
      </c>
    </row>
    <row r="7">
      <c r="A7" s="4" t="inlineStr">
        <is>
          <t>Class B</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ar value (USD per share)</t>
        </is>
      </c>
      <c r="B9" s="7" t="n">
        <v>0.05</v>
      </c>
      <c r="C9" s="7" t="n">
        <v>0.05</v>
      </c>
    </row>
    <row r="10">
      <c r="A10" s="4" t="inlineStr">
        <is>
          <t>Authorized (in shares)</t>
        </is>
      </c>
      <c r="B10" s="6" t="n">
        <v>3000000</v>
      </c>
      <c r="C10" s="6" t="n">
        <v>3000000</v>
      </c>
    </row>
    <row r="11">
      <c r="A11" s="4" t="inlineStr">
        <is>
          <t>Outstanding (in shares)</t>
        </is>
      </c>
      <c r="B11" s="6" t="n">
        <v>1207760</v>
      </c>
      <c r="C11" s="6" t="n">
        <v>12077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ON STOCK (Narrative) (Details)</t>
        </is>
      </c>
      <c r="B1" s="2" t="inlineStr">
        <is>
          <t>12 Months Ended</t>
        </is>
      </c>
    </row>
    <row r="2">
      <c r="B2" s="2" t="inlineStr">
        <is>
          <t>Sep. 27, 2024 vote shares</t>
        </is>
      </c>
      <c r="C2" s="2" t="inlineStr">
        <is>
          <t>Sep. 29, 2023 shares</t>
        </is>
      </c>
    </row>
    <row r="3">
      <c r="A3" s="3" t="inlineStr">
        <is>
          <t>Class of Stock [Line Items]</t>
        </is>
      </c>
      <c r="B3" s="4" t="inlineStr">
        <is>
          <t xml:space="preserve"> </t>
        </is>
      </c>
      <c r="C3" s="4" t="inlineStr">
        <is>
          <t xml:space="preserve"> </t>
        </is>
      </c>
    </row>
    <row r="4">
      <c r="A4" s="4" t="inlineStr">
        <is>
          <t>Percentage of cash dividends on Class A common stock relative to Class B common stock</t>
        </is>
      </c>
      <c r="B4" s="9" t="n">
        <v>1.1</v>
      </c>
      <c r="C4" s="4" t="inlineStr">
        <is>
          <t xml:space="preserve"> </t>
        </is>
      </c>
    </row>
    <row r="5">
      <c r="A5" s="4" t="inlineStr">
        <is>
          <t>Ratio of Class B common stock convertible to Class A common stock</t>
        </is>
      </c>
      <c r="B5" s="6" t="n">
        <v>1</v>
      </c>
      <c r="C5" s="4" t="inlineStr">
        <is>
          <t xml:space="preserve"> </t>
        </is>
      </c>
    </row>
    <row r="6">
      <c r="A6" s="4" t="inlineStr">
        <is>
          <t>Shares converted (in shares) | shares</t>
        </is>
      </c>
      <c r="B6" s="6" t="n">
        <v>0</v>
      </c>
      <c r="C6" s="6" t="n">
        <v>38</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ercentage of board members elected by class of stock</t>
        </is>
      </c>
      <c r="B9" s="9" t="n">
        <v>0.25</v>
      </c>
      <c r="C9" s="4" t="inlineStr">
        <is>
          <t xml:space="preserve"> </t>
        </is>
      </c>
    </row>
    <row r="10">
      <c r="A10" s="4" t="inlineStr">
        <is>
          <t>Vote per share owned</t>
        </is>
      </c>
      <c r="B10" s="6" t="n">
        <v>1</v>
      </c>
      <c r="C10" s="4" t="inlineStr">
        <is>
          <t xml:space="preserve"> </t>
        </is>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Vote per share owned</t>
        </is>
      </c>
      <c r="B13" s="6" t="n">
        <v>10</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 OWNERSHIP PLANS (Narrative) (Details) - USD ($) $ in Thousand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aid for tax withholding (in shares)</t>
        </is>
      </c>
      <c r="B4" s="6" t="n">
        <v>7744</v>
      </c>
      <c r="C4" s="6" t="n">
        <v>2289</v>
      </c>
      <c r="D4" s="4" t="inlineStr">
        <is>
          <t xml:space="preserve"> </t>
        </is>
      </c>
    </row>
    <row r="5">
      <c r="A5" s="4" t="inlineStr">
        <is>
          <t>Award performance period (in years)</t>
        </is>
      </c>
      <c r="B5" s="4" t="inlineStr">
        <is>
          <t>3 years</t>
        </is>
      </c>
      <c r="C5" s="4" t="inlineStr">
        <is>
          <t xml:space="preserve"> </t>
        </is>
      </c>
      <c r="D5" s="4" t="inlineStr">
        <is>
          <t xml:space="preserve"> </t>
        </is>
      </c>
    </row>
    <row r="6">
      <c r="A6" s="4" t="inlineStr">
        <is>
          <t>Discount from fair market value (not less than)</t>
        </is>
      </c>
      <c r="B6" s="9" t="n">
        <v>0.85</v>
      </c>
      <c r="C6" s="4" t="inlineStr">
        <is>
          <t xml:space="preserve"> </t>
        </is>
      </c>
      <c r="D6" s="4" t="inlineStr">
        <is>
          <t xml:space="preserve"> </t>
        </is>
      </c>
    </row>
    <row r="7">
      <c r="A7" s="4" t="inlineStr">
        <is>
          <t>Employee stock purchase plan, expense</t>
        </is>
      </c>
      <c r="B7" s="5" t="n">
        <v>105</v>
      </c>
      <c r="C7" s="5" t="n">
        <v>102</v>
      </c>
      <c r="D7" s="5" t="n">
        <v>355</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Bonus achievement target level (as percent)</t>
        </is>
      </c>
      <c r="B10" s="9" t="n">
        <v>0.8</v>
      </c>
      <c r="C10" s="4" t="inlineStr">
        <is>
          <t xml:space="preserve"> </t>
        </is>
      </c>
      <c r="D10" s="4" t="inlineStr">
        <is>
          <t xml:space="preserve"> </t>
        </is>
      </c>
    </row>
    <row r="11">
      <c r="A11" s="4" t="inlineStr">
        <is>
          <t>Bonus payout as a percentage of target award</t>
        </is>
      </c>
      <c r="B11" s="9" t="n">
        <v>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Bonus achievement target level (as percent)</t>
        </is>
      </c>
      <c r="B14" s="9" t="n">
        <v>1.2</v>
      </c>
      <c r="C14" s="4" t="inlineStr">
        <is>
          <t xml:space="preserve"> </t>
        </is>
      </c>
      <c r="D14" s="4" t="inlineStr">
        <is>
          <t xml:space="preserve"> </t>
        </is>
      </c>
    </row>
    <row r="15">
      <c r="A15" s="4" t="inlineStr">
        <is>
          <t>Bonus payout as a percentage of target award</t>
        </is>
      </c>
      <c r="B15" s="9" t="n">
        <v>1.5</v>
      </c>
      <c r="C15" s="4" t="inlineStr">
        <is>
          <t xml:space="preserve"> </t>
        </is>
      </c>
      <c r="D15" s="4" t="inlineStr">
        <is>
          <t xml:space="preserve"> </t>
        </is>
      </c>
    </row>
    <row r="16">
      <c r="A16" s="4" t="inlineStr">
        <is>
          <t>Restricted Stock an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compensation expense</t>
        </is>
      </c>
      <c r="B18" s="5" t="n">
        <v>351</v>
      </c>
      <c r="C18" s="6" t="n">
        <v>95</v>
      </c>
      <c r="D18" s="4" t="inlineStr">
        <is>
          <t xml:space="preserve"> </t>
        </is>
      </c>
    </row>
    <row r="19">
      <c r="A19" s="4" t="inlineStr">
        <is>
          <t>Additional tax benefit</t>
        </is>
      </c>
      <c r="B19" s="4" t="inlineStr">
        <is>
          <t xml:space="preserve"> </t>
        </is>
      </c>
      <c r="C19" s="4" t="inlineStr">
        <is>
          <t xml:space="preserve"> </t>
        </is>
      </c>
      <c r="D19" s="6" t="n">
        <v>98</v>
      </c>
    </row>
    <row r="20">
      <c r="A20" s="4" t="inlineStr">
        <is>
          <t>Non-Ves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compensation expense</t>
        </is>
      </c>
      <c r="B22" s="6" t="n">
        <v>1690</v>
      </c>
      <c r="C22" s="6" t="n">
        <v>1612</v>
      </c>
      <c r="D22" s="6" t="n">
        <v>1252</v>
      </c>
    </row>
    <row r="23">
      <c r="A23" s="4" t="inlineStr">
        <is>
          <t>Additional tax benefit</t>
        </is>
      </c>
      <c r="B23" s="5" t="n">
        <v>410</v>
      </c>
      <c r="C23" s="6" t="n">
        <v>390</v>
      </c>
      <c r="D23" s="6" t="n">
        <v>295</v>
      </c>
    </row>
    <row r="24">
      <c r="A24" s="4" t="inlineStr">
        <is>
          <t>Award vesting period (in years)</t>
        </is>
      </c>
      <c r="B24" s="4" t="inlineStr">
        <is>
          <t>5 years</t>
        </is>
      </c>
      <c r="C24" s="4" t="inlineStr">
        <is>
          <t xml:space="preserve"> </t>
        </is>
      </c>
      <c r="D24" s="4" t="inlineStr">
        <is>
          <t xml:space="preserve"> </t>
        </is>
      </c>
    </row>
    <row r="25">
      <c r="A25" s="4" t="inlineStr">
        <is>
          <t>Fair value of vested restricted stock</t>
        </is>
      </c>
      <c r="B25" s="5" t="n">
        <v>1562</v>
      </c>
      <c r="C25" s="6" t="n">
        <v>909</v>
      </c>
      <c r="D25" s="6" t="n">
        <v>1002</v>
      </c>
    </row>
    <row r="26">
      <c r="A26" s="4" t="inlineStr">
        <is>
          <t>Unrecognized compensation cost</t>
        </is>
      </c>
      <c r="B26" s="6" t="n">
        <v>1552</v>
      </c>
      <c r="C26" s="4" t="inlineStr">
        <is>
          <t xml:space="preserve"> </t>
        </is>
      </c>
      <c r="D26" s="4" t="inlineStr">
        <is>
          <t xml:space="preserve"> </t>
        </is>
      </c>
    </row>
    <row r="27">
      <c r="A27" s="4" t="inlineStr">
        <is>
          <t>Restricted Stock Units (R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compensation expense</t>
        </is>
      </c>
      <c r="B29" s="6" t="n">
        <v>43</v>
      </c>
      <c r="C29" s="6" t="n">
        <v>732</v>
      </c>
      <c r="D29" s="6" t="n">
        <v>2522</v>
      </c>
    </row>
    <row r="30">
      <c r="A30" s="4" t="inlineStr">
        <is>
          <t>Additional tax benefit</t>
        </is>
      </c>
      <c r="B30" s="6" t="n">
        <v>503</v>
      </c>
      <c r="C30" s="6" t="n">
        <v>462</v>
      </c>
      <c r="D30" s="6" t="n">
        <v>242</v>
      </c>
    </row>
    <row r="31">
      <c r="A31" s="4" t="inlineStr">
        <is>
          <t>Fair value of vested restricted stock</t>
        </is>
      </c>
      <c r="B31" s="6" t="n">
        <v>1171</v>
      </c>
      <c r="C31" s="5" t="n">
        <v>2247</v>
      </c>
      <c r="D31" s="5" t="n">
        <v>3240</v>
      </c>
    </row>
    <row r="32">
      <c r="A32" s="4" t="inlineStr">
        <is>
          <t>Unrecognized compensation cost</t>
        </is>
      </c>
      <c r="B32" s="5" t="n">
        <v>0</v>
      </c>
      <c r="C32" s="4" t="inlineStr">
        <is>
          <t xml:space="preserve"> </t>
        </is>
      </c>
      <c r="D32" s="4" t="inlineStr">
        <is>
          <t xml:space="preserve"> </t>
        </is>
      </c>
    </row>
    <row r="33">
      <c r="A33" s="4" t="inlineStr">
        <is>
          <t>Shares tendered back to company (in shares)</t>
        </is>
      </c>
      <c r="B33" s="6" t="n">
        <v>2331</v>
      </c>
      <c r="C33" s="6" t="n">
        <v>5324</v>
      </c>
      <c r="D33" s="4" t="inlineStr">
        <is>
          <t xml:space="preserve"> </t>
        </is>
      </c>
    </row>
    <row r="34">
      <c r="A34" s="4" t="inlineStr">
        <is>
          <t>Restricted Stock Units (RSUs) | Director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 (in years)</t>
        </is>
      </c>
      <c r="B36" s="4" t="inlineStr">
        <is>
          <t>1 year</t>
        </is>
      </c>
      <c r="C36" s="4" t="inlineStr">
        <is>
          <t xml:space="preserve"> </t>
        </is>
      </c>
      <c r="D36" s="4" t="inlineStr">
        <is>
          <t xml:space="preserve"> </t>
        </is>
      </c>
    </row>
    <row r="37">
      <c r="A37" s="4" t="inlineStr">
        <is>
          <t>Restricted Stock Units (RSUs) | Employee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 (in years)</t>
        </is>
      </c>
      <c r="B39" s="4" t="inlineStr">
        <is>
          <t>3 years</t>
        </is>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available for grant under plan (in shares)</t>
        </is>
      </c>
      <c r="B42" s="6" t="n">
        <v>401833</v>
      </c>
      <c r="C42" s="4" t="inlineStr">
        <is>
          <t xml:space="preserve"> </t>
        </is>
      </c>
      <c r="D42" s="4" t="inlineStr">
        <is>
          <t xml:space="preserve"> </t>
        </is>
      </c>
    </row>
    <row r="43">
      <c r="A43" s="4" t="inlineStr">
        <is>
          <t>Employee stock purchase plan, shares issued (in shares)</t>
        </is>
      </c>
      <c r="B43" s="6" t="n">
        <v>4937</v>
      </c>
      <c r="C43" s="6" t="n">
        <v>5401</v>
      </c>
      <c r="D43" s="6" t="n">
        <v>51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OWNERSHIP PLANS (Schedule of Non-Vested Stock Activity) (Details) - Non-Vested Stock - $ / shares</t>
        </is>
      </c>
      <c r="B1" s="2" t="inlineStr">
        <is>
          <t>12 Months Ended</t>
        </is>
      </c>
    </row>
    <row r="2">
      <c r="B2" s="2" t="inlineStr">
        <is>
          <t>Sep. 27, 2024</t>
        </is>
      </c>
      <c r="C2" s="2" t="inlineStr">
        <is>
          <t>Sep. 29, 2023</t>
        </is>
      </c>
    </row>
    <row r="3">
      <c r="A3" s="3" t="inlineStr">
        <is>
          <t>Shares</t>
        </is>
      </c>
      <c r="B3" s="4" t="inlineStr">
        <is>
          <t xml:space="preserve"> </t>
        </is>
      </c>
      <c r="C3" s="4" t="inlineStr">
        <is>
          <t xml:space="preserve"> </t>
        </is>
      </c>
    </row>
    <row r="4">
      <c r="A4" s="4" t="inlineStr">
        <is>
          <t>Beginning balance (in shares)</t>
        </is>
      </c>
      <c r="B4" s="6" t="n">
        <v>61242</v>
      </c>
      <c r="C4" s="6" t="n">
        <v>58136</v>
      </c>
    </row>
    <row r="5">
      <c r="A5" s="4" t="inlineStr">
        <is>
          <t>Non-vested stock grants (in shares)</t>
        </is>
      </c>
      <c r="B5" s="6" t="n">
        <v>38868</v>
      </c>
      <c r="C5" s="6" t="n">
        <v>28528</v>
      </c>
    </row>
    <row r="6">
      <c r="A6" s="4" t="inlineStr">
        <is>
          <t>Non-vested stock forfeited (in shares)</t>
        </is>
      </c>
      <c r="B6" s="6" t="n">
        <v>-7237</v>
      </c>
      <c r="C6" s="6" t="n">
        <v>-10632</v>
      </c>
    </row>
    <row r="7">
      <c r="A7" s="4" t="inlineStr">
        <is>
          <t>Restricted stock vested (in shares)</t>
        </is>
      </c>
      <c r="B7" s="6" t="n">
        <v>-36484</v>
      </c>
      <c r="C7" s="6" t="n">
        <v>-14790</v>
      </c>
    </row>
    <row r="8">
      <c r="A8" s="4" t="inlineStr">
        <is>
          <t>Ending balance (in shares)</t>
        </is>
      </c>
      <c r="B8" s="6" t="n">
        <v>56389</v>
      </c>
      <c r="C8" s="6" t="n">
        <v>61242</v>
      </c>
    </row>
    <row r="9">
      <c r="A9" s="3" t="inlineStr">
        <is>
          <t>Weighted Average Grant Price</t>
        </is>
      </c>
      <c r="B9" s="4" t="inlineStr">
        <is>
          <t xml:space="preserve"> </t>
        </is>
      </c>
      <c r="C9" s="4" t="inlineStr">
        <is>
          <t xml:space="preserve"> </t>
        </is>
      </c>
    </row>
    <row r="10">
      <c r="A10" s="4" t="inlineStr">
        <is>
          <t>Beginning balance (USD per share)</t>
        </is>
      </c>
      <c r="B10" s="7" t="n">
        <v>66.48</v>
      </c>
      <c r="C10" s="7" t="n">
        <v>73.37</v>
      </c>
    </row>
    <row r="11">
      <c r="A11" s="4" t="inlineStr">
        <is>
          <t>Non-vested stock grants (USD per share)</t>
        </is>
      </c>
      <c r="B11" s="8" t="n">
        <v>48.7</v>
      </c>
      <c r="C11" s="8" t="n">
        <v>59.25</v>
      </c>
    </row>
    <row r="12">
      <c r="A12" s="4" t="inlineStr">
        <is>
          <t>Non-vested stock forfeited (USD per share)</t>
        </is>
      </c>
      <c r="B12" s="8" t="n">
        <v>62.36</v>
      </c>
      <c r="C12" s="8" t="n">
        <v>71.41</v>
      </c>
    </row>
    <row r="13">
      <c r="A13" s="4" t="inlineStr">
        <is>
          <t>Restricted stock vested (USD per share)</t>
        </is>
      </c>
      <c r="B13" s="8" t="n">
        <v>58.85</v>
      </c>
      <c r="C13" s="8" t="n">
        <v>76.06999999999999</v>
      </c>
    </row>
    <row r="14">
      <c r="A14" s="4" t="inlineStr">
        <is>
          <t>Ending balance (USD per share)</t>
        </is>
      </c>
      <c r="B14" s="7" t="n">
        <v>59.69</v>
      </c>
      <c r="C14" s="7" t="n">
        <v>6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7, 2024</t>
        </is>
      </c>
      <c r="C2" s="2" t="inlineStr">
        <is>
          <t>Sep. 29, 2023</t>
        </is>
      </c>
      <c r="D2" s="2" t="inlineStr">
        <is>
          <t>Sep. 30, 2022</t>
        </is>
      </c>
    </row>
    <row r="3">
      <c r="A3" s="3" t="inlineStr">
        <is>
          <t>CASH PROVIDED BY (USED FOR) OPERATING ACTIVITIES</t>
        </is>
      </c>
      <c r="B3" s="4" t="inlineStr">
        <is>
          <t xml:space="preserve"> </t>
        </is>
      </c>
      <c r="C3" s="4" t="inlineStr">
        <is>
          <t xml:space="preserve"> </t>
        </is>
      </c>
      <c r="D3" s="4" t="inlineStr">
        <is>
          <t xml:space="preserve"> </t>
        </is>
      </c>
    </row>
    <row r="4">
      <c r="A4" s="4" t="inlineStr">
        <is>
          <t>Net (loss) income</t>
        </is>
      </c>
      <c r="B4" s="5" t="n">
        <v>-26533</v>
      </c>
      <c r="C4" s="5" t="n">
        <v>19534</v>
      </c>
      <c r="D4" s="5" t="n">
        <v>444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9269</v>
      </c>
      <c r="C6" s="6" t="n">
        <v>16005</v>
      </c>
      <c r="D6" s="6" t="n">
        <v>13973</v>
      </c>
    </row>
    <row r="7">
      <c r="A7" s="4" t="inlineStr">
        <is>
          <t>Amortization of intangible assets</t>
        </is>
      </c>
      <c r="B7" s="6" t="n">
        <v>339</v>
      </c>
      <c r="C7" s="6" t="n">
        <v>290</v>
      </c>
      <c r="D7" s="6" t="n">
        <v>261</v>
      </c>
    </row>
    <row r="8">
      <c r="A8" s="4" t="inlineStr">
        <is>
          <t>Amortization of deferred financing costs</t>
        </is>
      </c>
      <c r="B8" s="6" t="n">
        <v>35</v>
      </c>
      <c r="C8" s="6" t="n">
        <v>35</v>
      </c>
      <c r="D8" s="6" t="n">
        <v>35</v>
      </c>
    </row>
    <row r="9">
      <c r="A9" s="4" t="inlineStr">
        <is>
          <t>(Gain) loss on sale of productive assets</t>
        </is>
      </c>
      <c r="B9" s="6" t="n">
        <v>-1874</v>
      </c>
      <c r="C9" s="6" t="n">
        <v>-6410</v>
      </c>
      <c r="D9" s="6" t="n">
        <v>90</v>
      </c>
    </row>
    <row r="10">
      <c r="A10" s="4" t="inlineStr">
        <is>
          <t>Impairment losses</t>
        </is>
      </c>
      <c r="B10" s="6" t="n">
        <v>11173</v>
      </c>
      <c r="C10" s="6" t="n">
        <v>0</v>
      </c>
      <c r="D10" s="6" t="n">
        <v>0</v>
      </c>
    </row>
    <row r="11">
      <c r="A11" s="4" t="inlineStr">
        <is>
          <t>Stock based compensation</t>
        </is>
      </c>
      <c r="B11" s="6" t="n">
        <v>1292</v>
      </c>
      <c r="C11" s="6" t="n">
        <v>2446</v>
      </c>
      <c r="D11" s="6" t="n">
        <v>4129</v>
      </c>
    </row>
    <row r="12">
      <c r="A12" s="4" t="inlineStr">
        <is>
          <t>Provision for credit losses</t>
        </is>
      </c>
      <c r="B12" s="6" t="n">
        <v>2914</v>
      </c>
      <c r="C12" s="6" t="n">
        <v>177</v>
      </c>
      <c r="D12" s="6" t="n">
        <v>30</v>
      </c>
    </row>
    <row r="13">
      <c r="A13" s="4" t="inlineStr">
        <is>
          <t>Provision for inventory reserves</t>
        </is>
      </c>
      <c r="B13" s="6" t="n">
        <v>10985</v>
      </c>
      <c r="C13" s="6" t="n">
        <v>10225</v>
      </c>
      <c r="D13" s="6" t="n">
        <v>4409</v>
      </c>
    </row>
    <row r="14">
      <c r="A14" s="4" t="inlineStr">
        <is>
          <t>Deferred income taxes</t>
        </is>
      </c>
      <c r="B14" s="6" t="n">
        <v>-5094</v>
      </c>
      <c r="C14" s="6" t="n">
        <v>-6925</v>
      </c>
      <c r="D14" s="6" t="n">
        <v>1848</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 net</t>
        </is>
      </c>
      <c r="B16" s="6" t="n">
        <v>-272</v>
      </c>
      <c r="C16" s="6" t="n">
        <v>48292</v>
      </c>
      <c r="D16" s="6" t="n">
        <v>-22028</v>
      </c>
    </row>
    <row r="17">
      <c r="A17" s="4" t="inlineStr">
        <is>
          <t>Inventories, net</t>
        </is>
      </c>
      <c r="B17" s="6" t="n">
        <v>42110</v>
      </c>
      <c r="C17" s="6" t="n">
        <v>-28381</v>
      </c>
      <c r="D17" s="6" t="n">
        <v>-89259</v>
      </c>
    </row>
    <row r="18">
      <c r="A18" s="4" t="inlineStr">
        <is>
          <t>Accounts payable and accrued liabilities</t>
        </is>
      </c>
      <c r="B18" s="6" t="n">
        <v>-14657</v>
      </c>
      <c r="C18" s="6" t="n">
        <v>-10800</v>
      </c>
      <c r="D18" s="6" t="n">
        <v>-21722</v>
      </c>
    </row>
    <row r="19">
      <c r="A19" s="4" t="inlineStr">
        <is>
          <t>Other current assets</t>
        </is>
      </c>
      <c r="B19" s="6" t="n">
        <v>-806</v>
      </c>
      <c r="C19" s="6" t="n">
        <v>-5444</v>
      </c>
      <c r="D19" s="6" t="n">
        <v>2831</v>
      </c>
    </row>
    <row r="20">
      <c r="A20" s="4" t="inlineStr">
        <is>
          <t>Other non-current assets</t>
        </is>
      </c>
      <c r="B20" s="6" t="n">
        <v>119</v>
      </c>
      <c r="C20" s="6" t="n">
        <v>130</v>
      </c>
      <c r="D20" s="6" t="n">
        <v>67</v>
      </c>
    </row>
    <row r="21">
      <c r="A21" s="4" t="inlineStr">
        <is>
          <t>Other long-term liabilities</t>
        </is>
      </c>
      <c r="B21" s="6" t="n">
        <v>2371</v>
      </c>
      <c r="C21" s="6" t="n">
        <v>2634</v>
      </c>
      <c r="D21" s="6" t="n">
        <v>-2393</v>
      </c>
    </row>
    <row r="22">
      <c r="A22" s="4" t="inlineStr">
        <is>
          <t>Other, net</t>
        </is>
      </c>
      <c r="B22" s="6" t="n">
        <v>-387</v>
      </c>
      <c r="C22" s="6" t="n">
        <v>-95</v>
      </c>
      <c r="D22" s="6" t="n">
        <v>1094</v>
      </c>
    </row>
    <row r="23">
      <c r="A23" s="4" t="inlineStr">
        <is>
          <t>Cash provided by (used for) operating activities</t>
        </is>
      </c>
      <c r="B23" s="6" t="n">
        <v>40984</v>
      </c>
      <c r="C23" s="6" t="n">
        <v>41713</v>
      </c>
      <c r="D23" s="6" t="n">
        <v>-62144</v>
      </c>
    </row>
    <row r="24">
      <c r="A24" s="3" t="inlineStr">
        <is>
          <t>CASH PROVIDED BY (USED FOR) INVESTING ACTIVITIES</t>
        </is>
      </c>
      <c r="B24" s="4" t="inlineStr">
        <is>
          <t xml:space="preserve"> </t>
        </is>
      </c>
      <c r="C24" s="4" t="inlineStr">
        <is>
          <t xml:space="preserve"> </t>
        </is>
      </c>
      <c r="D24" s="4" t="inlineStr">
        <is>
          <t xml:space="preserve"> </t>
        </is>
      </c>
    </row>
    <row r="25">
      <c r="A25" s="4" t="inlineStr">
        <is>
          <t>Purchase of short-term investments</t>
        </is>
      </c>
      <c r="B25" s="6" t="n">
        <v>-2218</v>
      </c>
      <c r="C25" s="6" t="n">
        <v>-40696</v>
      </c>
      <c r="D25" s="6" t="n">
        <v>0</v>
      </c>
    </row>
    <row r="26">
      <c r="A26" s="4" t="inlineStr">
        <is>
          <t>Proceeds from maturities of short-term investments</t>
        </is>
      </c>
      <c r="B26" s="6" t="n">
        <v>27025</v>
      </c>
      <c r="C26" s="6" t="n">
        <v>0</v>
      </c>
      <c r="D26" s="6" t="n">
        <v>0</v>
      </c>
    </row>
    <row r="27">
      <c r="A27" s="4" t="inlineStr">
        <is>
          <t>Capital expenditures</t>
        </is>
      </c>
      <c r="B27" s="6" t="n">
        <v>-22018</v>
      </c>
      <c r="C27" s="6" t="n">
        <v>-22668</v>
      </c>
      <c r="D27" s="6" t="n">
        <v>-31690</v>
      </c>
    </row>
    <row r="28">
      <c r="A28" s="4" t="inlineStr">
        <is>
          <t>Proceeds from sale of productive assets</t>
        </is>
      </c>
      <c r="B28" s="6" t="n">
        <v>2245</v>
      </c>
      <c r="C28" s="6" t="n">
        <v>14990</v>
      </c>
      <c r="D28" s="6" t="n">
        <v>12</v>
      </c>
    </row>
    <row r="29">
      <c r="A29" s="4" t="inlineStr">
        <is>
          <t>Cash provided by (used for) investing activities</t>
        </is>
      </c>
      <c r="B29" s="6" t="n">
        <v>5034</v>
      </c>
      <c r="C29" s="6" t="n">
        <v>-48374</v>
      </c>
      <c r="D29" s="6" t="n">
        <v>-31678</v>
      </c>
    </row>
    <row r="30">
      <c r="A30" s="3" t="inlineStr">
        <is>
          <t>CASH USED FOR FINANCING ACTIVITIES</t>
        </is>
      </c>
      <c r="B30" s="4" t="inlineStr">
        <is>
          <t xml:space="preserve"> </t>
        </is>
      </c>
      <c r="C30" s="4" t="inlineStr">
        <is>
          <t xml:space="preserve"> </t>
        </is>
      </c>
      <c r="D30" s="4" t="inlineStr">
        <is>
          <t xml:space="preserve"> </t>
        </is>
      </c>
    </row>
    <row r="31">
      <c r="A31" s="4" t="inlineStr">
        <is>
          <t>Common stock transactions</t>
        </is>
      </c>
      <c r="B31" s="6" t="n">
        <v>172</v>
      </c>
      <c r="C31" s="6" t="n">
        <v>266</v>
      </c>
      <c r="D31" s="6" t="n">
        <v>332</v>
      </c>
    </row>
    <row r="32">
      <c r="A32" s="4" t="inlineStr">
        <is>
          <t>Dividends paid</t>
        </is>
      </c>
      <c r="B32" s="6" t="n">
        <v>-13431</v>
      </c>
      <c r="C32" s="6" t="n">
        <v>-12554</v>
      </c>
      <c r="D32" s="6" t="n">
        <v>-12056</v>
      </c>
    </row>
    <row r="33">
      <c r="A33" s="4" t="inlineStr">
        <is>
          <t>Purchases of treasury stock</t>
        </is>
      </c>
      <c r="B33" s="6" t="n">
        <v>-436</v>
      </c>
      <c r="C33" s="6" t="n">
        <v>-444</v>
      </c>
      <c r="D33" s="6" t="n">
        <v>-509</v>
      </c>
    </row>
    <row r="34">
      <c r="A34" s="4" t="inlineStr">
        <is>
          <t>Cash used for financing activities</t>
        </is>
      </c>
      <c r="B34" s="6" t="n">
        <v>-13695</v>
      </c>
      <c r="C34" s="6" t="n">
        <v>-12732</v>
      </c>
      <c r="D34" s="6" t="n">
        <v>-12233</v>
      </c>
    </row>
    <row r="35">
      <c r="A35" s="4" t="inlineStr">
        <is>
          <t>Effect of foreign currency rate changes on cash</t>
        </is>
      </c>
      <c r="B35" s="6" t="n">
        <v>1321</v>
      </c>
      <c r="C35" s="6" t="n">
        <v>1444</v>
      </c>
      <c r="D35" s="6" t="n">
        <v>-4590</v>
      </c>
    </row>
    <row r="36">
      <c r="A36" s="4" t="inlineStr">
        <is>
          <t>Increase (decrease) in cash and cash equivalents</t>
        </is>
      </c>
      <c r="B36" s="6" t="n">
        <v>33644</v>
      </c>
      <c r="C36" s="6" t="n">
        <v>-17949</v>
      </c>
      <c r="D36" s="6" t="n">
        <v>-110645</v>
      </c>
    </row>
    <row r="37">
      <c r="A37" s="3" t="inlineStr">
        <is>
          <t>CASH AND CASH EQUIVALENTS</t>
        </is>
      </c>
      <c r="B37" s="4" t="inlineStr">
        <is>
          <t xml:space="preserve"> </t>
        </is>
      </c>
      <c r="C37" s="4" t="inlineStr">
        <is>
          <t xml:space="preserve"> </t>
        </is>
      </c>
      <c r="D37" s="4" t="inlineStr">
        <is>
          <t xml:space="preserve"> </t>
        </is>
      </c>
    </row>
    <row r="38">
      <c r="A38" s="4" t="inlineStr">
        <is>
          <t>Beginning of period</t>
        </is>
      </c>
      <c r="B38" s="6" t="n">
        <v>111854</v>
      </c>
      <c r="C38" s="6" t="n">
        <v>129803</v>
      </c>
      <c r="D38" s="6" t="n">
        <v>240448</v>
      </c>
    </row>
    <row r="39">
      <c r="A39" s="4" t="inlineStr">
        <is>
          <t>End of period</t>
        </is>
      </c>
      <c r="B39" s="6" t="n">
        <v>145498</v>
      </c>
      <c r="C39" s="6" t="n">
        <v>111854</v>
      </c>
      <c r="D39" s="6" t="n">
        <v>129803</v>
      </c>
    </row>
    <row r="40">
      <c r="A40" s="3" t="inlineStr">
        <is>
          <t>Supplemental Disclosure:</t>
        </is>
      </c>
      <c r="B40" s="4" t="inlineStr">
        <is>
          <t xml:space="preserve"> </t>
        </is>
      </c>
      <c r="C40" s="4" t="inlineStr">
        <is>
          <t xml:space="preserve"> </t>
        </is>
      </c>
      <c r="D40" s="4" t="inlineStr">
        <is>
          <t xml:space="preserve"> </t>
        </is>
      </c>
    </row>
    <row r="41">
      <c r="A41" s="4" t="inlineStr">
        <is>
          <t>Accrued dividends</t>
        </is>
      </c>
      <c r="B41" s="6" t="n">
        <v>18</v>
      </c>
      <c r="C41" s="6" t="n">
        <v>227</v>
      </c>
      <c r="D41" s="6" t="n">
        <v>115</v>
      </c>
    </row>
    <row r="42">
      <c r="A42" s="4" t="inlineStr">
        <is>
          <t>Non-cash treasury activity</t>
        </is>
      </c>
      <c r="B42" s="6" t="n">
        <v>451</v>
      </c>
      <c r="C42" s="6" t="n">
        <v>938</v>
      </c>
      <c r="D42" s="6" t="n">
        <v>9</v>
      </c>
    </row>
    <row r="43">
      <c r="A43" s="4" t="inlineStr">
        <is>
          <t>Cash paid for taxes</t>
        </is>
      </c>
      <c r="B43" s="6" t="n">
        <v>2065</v>
      </c>
      <c r="C43" s="6" t="n">
        <v>17129</v>
      </c>
      <c r="D43" s="6" t="n">
        <v>19086</v>
      </c>
    </row>
    <row r="44">
      <c r="A44" s="4" t="inlineStr">
        <is>
          <t>Cash paid for interest</t>
        </is>
      </c>
      <c r="B44" s="5" t="n">
        <v>115</v>
      </c>
      <c r="C44" s="5" t="n">
        <v>114</v>
      </c>
      <c r="D44" s="5" t="n">
        <v>1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OWNERSHIP PLANS (Schedule of RSU Activity) (Details) - Restricted Stock Units (RSUs) - $ / shares</t>
        </is>
      </c>
      <c r="B1" s="2" t="inlineStr">
        <is>
          <t>12 Months Ended</t>
        </is>
      </c>
    </row>
    <row r="2">
      <c r="B2" s="2" t="inlineStr">
        <is>
          <t>Sep. 27, 2024</t>
        </is>
      </c>
      <c r="C2" s="2" t="inlineStr">
        <is>
          <t>Sep. 29, 2023</t>
        </is>
      </c>
    </row>
    <row r="3">
      <c r="A3" s="3" t="inlineStr">
        <is>
          <t>Number of RSUs</t>
        </is>
      </c>
      <c r="B3" s="4" t="inlineStr">
        <is>
          <t xml:space="preserve"> </t>
        </is>
      </c>
      <c r="C3" s="4" t="inlineStr">
        <is>
          <t xml:space="preserve"> </t>
        </is>
      </c>
    </row>
    <row r="4">
      <c r="A4" s="4" t="inlineStr">
        <is>
          <t>Beginning balance (in shares)</t>
        </is>
      </c>
      <c r="B4" s="6" t="n">
        <v>68244</v>
      </c>
      <c r="C4" s="6" t="n">
        <v>65994</v>
      </c>
    </row>
    <row r="5">
      <c r="A5" s="4" t="inlineStr">
        <is>
          <t>RSUs granted (in shares)</t>
        </is>
      </c>
      <c r="B5" s="6" t="n">
        <v>38054</v>
      </c>
      <c r="C5" s="6" t="n">
        <v>36484</v>
      </c>
    </row>
    <row r="6">
      <c r="A6" s="4" t="inlineStr">
        <is>
          <t>RSUs forfeited (in shares)</t>
        </is>
      </c>
      <c r="B6" s="6" t="n">
        <v>-4590</v>
      </c>
      <c r="C6" s="6" t="n">
        <v>-26742</v>
      </c>
    </row>
    <row r="7">
      <c r="A7" s="4" t="inlineStr">
        <is>
          <t>RSUs vested (in shares)</t>
        </is>
      </c>
      <c r="B7" s="6" t="n">
        <v>-17516</v>
      </c>
      <c r="C7" s="6" t="n">
        <v>-7492</v>
      </c>
    </row>
    <row r="8">
      <c r="A8" s="4" t="inlineStr">
        <is>
          <t>Ending balance (in shares)</t>
        </is>
      </c>
      <c r="B8" s="6" t="n">
        <v>84192</v>
      </c>
      <c r="C8" s="6" t="n">
        <v>68244</v>
      </c>
    </row>
    <row r="9">
      <c r="A9" s="3" t="inlineStr">
        <is>
          <t>Weighted Average Grant Price</t>
        </is>
      </c>
      <c r="B9" s="4" t="inlineStr">
        <is>
          <t xml:space="preserve"> </t>
        </is>
      </c>
      <c r="C9" s="4" t="inlineStr">
        <is>
          <t xml:space="preserve"> </t>
        </is>
      </c>
    </row>
    <row r="10">
      <c r="A10" s="4" t="inlineStr">
        <is>
          <t>Beginning balance (USD per share)</t>
        </is>
      </c>
      <c r="B10" s="7" t="n">
        <v>76.38</v>
      </c>
      <c r="C10" s="7" t="n">
        <v>82.58</v>
      </c>
    </row>
    <row r="11">
      <c r="A11" s="4" t="inlineStr">
        <is>
          <t>RSUs granted (USD per share)</t>
        </is>
      </c>
      <c r="B11" s="8" t="n">
        <v>54.2</v>
      </c>
      <c r="C11" s="8" t="n">
        <v>56.54</v>
      </c>
    </row>
    <row r="12">
      <c r="A12" s="4" t="inlineStr">
        <is>
          <t>RSUs forfeited (USD per share)</t>
        </is>
      </c>
      <c r="B12" s="8" t="n">
        <v>62.65</v>
      </c>
      <c r="C12" s="8" t="n">
        <v>64.51000000000001</v>
      </c>
    </row>
    <row r="13">
      <c r="A13" s="4" t="inlineStr">
        <is>
          <t>RSUs vested (USD per share)</t>
        </is>
      </c>
      <c r="B13" s="8" t="n">
        <v>88.48999999999999</v>
      </c>
      <c r="C13" s="8" t="n">
        <v>76.75</v>
      </c>
    </row>
    <row r="14">
      <c r="A14" s="4" t="inlineStr">
        <is>
          <t>Ending balance (USD per share)</t>
        </is>
      </c>
      <c r="B14" s="7" t="n">
        <v>64.58</v>
      </c>
      <c r="C14" s="7" t="n">
        <v>76.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Sep. 27, 2024</t>
        </is>
      </c>
      <c r="C2" s="2" t="inlineStr">
        <is>
          <t>Sep. 29, 2023</t>
        </is>
      </c>
      <c r="D2" s="2" t="inlineStr">
        <is>
          <t>Sep. 30, 2022</t>
        </is>
      </c>
    </row>
    <row r="3">
      <c r="A3" s="3" t="inlineStr">
        <is>
          <t>Related Party Transactions [Abstract]</t>
        </is>
      </c>
      <c r="B3" s="4" t="inlineStr">
        <is>
          <t xml:space="preserve"> </t>
        </is>
      </c>
      <c r="C3" s="4" t="inlineStr">
        <is>
          <t xml:space="preserve"> </t>
        </is>
      </c>
      <c r="D3" s="4" t="inlineStr">
        <is>
          <t xml:space="preserve"> </t>
        </is>
      </c>
    </row>
    <row r="4">
      <c r="A4" s="4" t="inlineStr">
        <is>
          <t>Costs associated with related party transactions</t>
        </is>
      </c>
      <c r="B4" s="5" t="n">
        <v>1537</v>
      </c>
      <c r="C4" s="5" t="n">
        <v>1473</v>
      </c>
      <c r="D4" s="5" t="n">
        <v>14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REVENUES (Details) - USD ($) $ in Thousands</t>
        </is>
      </c>
      <c r="B1" s="2" t="inlineStr">
        <is>
          <t>12 Months Ended</t>
        </is>
      </c>
    </row>
    <row r="2">
      <c r="B2" s="2" t="inlineStr">
        <is>
          <t>Sep. 27, 2024</t>
        </is>
      </c>
      <c r="C2" s="2" t="inlineStr">
        <is>
          <t>Sep. 29, 2023</t>
        </is>
      </c>
    </row>
    <row r="3">
      <c r="A3" s="3" t="inlineStr">
        <is>
          <t>New Accounting Pronouncements or Change in Accounting Principle [Line Items]</t>
        </is>
      </c>
      <c r="B3" s="4" t="inlineStr">
        <is>
          <t xml:space="preserve"> </t>
        </is>
      </c>
      <c r="C3" s="4" t="inlineStr">
        <is>
          <t xml:space="preserve"> </t>
        </is>
      </c>
    </row>
    <row r="4">
      <c r="A4" s="4" t="inlineStr">
        <is>
          <t>Revenue, financing component</t>
        </is>
      </c>
      <c r="B4" s="4" t="inlineStr">
        <is>
          <t>one year or less</t>
        </is>
      </c>
      <c r="C4" s="4" t="inlineStr">
        <is>
          <t xml:space="preserve"> </t>
        </is>
      </c>
    </row>
    <row r="5">
      <c r="A5" s="4" t="inlineStr">
        <is>
          <t>Accrued returns liability</t>
        </is>
      </c>
      <c r="B5" s="5" t="n">
        <v>4200</v>
      </c>
      <c r="C5" s="5" t="n">
        <v>3774</v>
      </c>
    </row>
    <row r="6">
      <c r="A6" s="4" t="inlineStr">
        <is>
          <t>Accrued Discounts And Return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ight to returns asset</t>
        </is>
      </c>
      <c r="B8" s="6" t="n">
        <v>1718</v>
      </c>
      <c r="C8" s="6" t="n">
        <v>702</v>
      </c>
    </row>
    <row r="9">
      <c r="A9" s="4" t="inlineStr">
        <is>
          <t>Accrued returns liability</t>
        </is>
      </c>
      <c r="B9" s="5" t="n">
        <v>4052</v>
      </c>
      <c r="C9" s="5" t="n">
        <v>17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34" customWidth="1" min="11" max="11"/>
    <col width="14" customWidth="1" min="12" max="12"/>
    <col width="14" customWidth="1" min="13" max="13"/>
  </cols>
  <sheetData>
    <row r="1">
      <c r="A1" s="1" t="inlineStr">
        <is>
          <t>SEGMENTS OF BUSINESS (Narrative) (Details) - USD ($) $ in Thousands</t>
        </is>
      </c>
      <c r="B1" s="2" t="inlineStr">
        <is>
          <t>3 Months Ended</t>
        </is>
      </c>
      <c r="J1" s="2" t="inlineStr">
        <is>
          <t>6 Months Ended</t>
        </is>
      </c>
      <c r="K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9, 2023</t>
        </is>
      </c>
      <c r="K2" s="2" t="inlineStr">
        <is>
          <t>Sep. 27, 2024</t>
        </is>
      </c>
      <c r="L2" s="2" t="inlineStr">
        <is>
          <t>Sep. 29, 2023</t>
        </is>
      </c>
      <c r="M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5" t="n">
        <v>105874</v>
      </c>
      <c r="C4" s="5" t="n">
        <v>172472</v>
      </c>
      <c r="D4" s="5" t="n">
        <v>175856</v>
      </c>
      <c r="E4" s="5" t="n">
        <v>138644</v>
      </c>
      <c r="F4" s="5" t="n">
        <v>96345</v>
      </c>
      <c r="G4" s="5" t="n">
        <v>187047</v>
      </c>
      <c r="H4" s="5" t="n">
        <v>202115</v>
      </c>
      <c r="I4" s="5" t="n">
        <v>178337</v>
      </c>
      <c r="J4" s="4" t="inlineStr">
        <is>
          <t xml:space="preserve"> </t>
        </is>
      </c>
      <c r="K4" s="5" t="n">
        <v>592846</v>
      </c>
      <c r="L4" s="5" t="n">
        <v>663844</v>
      </c>
      <c r="M4" s="5" t="n">
        <v>743355</v>
      </c>
    </row>
    <row r="5">
      <c r="A5" s="4" t="inlineStr">
        <is>
          <t>Proceeds from sale of productiv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45</v>
      </c>
      <c r="L5" s="6" t="n">
        <v>14990</v>
      </c>
      <c r="M5" s="6" t="n">
        <v>12</v>
      </c>
    </row>
    <row r="6">
      <c r="A6" s="4" t="inlineStr">
        <is>
          <t>Gain on sale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74</v>
      </c>
      <c r="L6" s="6" t="n">
        <v>6410</v>
      </c>
      <c r="M6" s="6" t="n">
        <v>-90</v>
      </c>
    </row>
    <row r="7">
      <c r="A7" s="4" t="inlineStr">
        <is>
          <t>Restructuring, incurred cost,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Cost of sales, Operating Expenses</t>
        </is>
      </c>
      <c r="L7" s="4" t="inlineStr">
        <is>
          <t xml:space="preserve"> </t>
        </is>
      </c>
      <c r="M7" s="4" t="inlineStr">
        <is>
          <t xml:space="preserve"> </t>
        </is>
      </c>
    </row>
    <row r="8">
      <c r="A8" s="4" t="inlineStr">
        <is>
          <t>Camping | Unaffiliated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7798</v>
      </c>
      <c r="L10" s="6" t="n">
        <v>45258</v>
      </c>
      <c r="M10" s="6" t="n">
        <v>70308</v>
      </c>
    </row>
    <row r="11">
      <c r="A11" s="4" t="inlineStr">
        <is>
          <t>Business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00</v>
      </c>
      <c r="L11" s="4" t="inlineStr">
        <is>
          <t xml:space="preserve"> </t>
        </is>
      </c>
      <c r="M11" s="4" t="inlineStr">
        <is>
          <t xml:space="preserve"> </t>
        </is>
      </c>
    </row>
    <row r="12">
      <c r="A12" s="4" t="inlineStr">
        <is>
          <t>Donation of inventory to a nonprofit 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v>
      </c>
      <c r="L12" s="4" t="inlineStr">
        <is>
          <t xml:space="preserve"> </t>
        </is>
      </c>
      <c r="M12" s="4" t="inlineStr">
        <is>
          <t xml:space="preserve"> </t>
        </is>
      </c>
    </row>
    <row r="13">
      <c r="A13" s="4" t="inlineStr">
        <is>
          <t>Military and Commercial Tent Product Line | Camp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productiv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990</v>
      </c>
      <c r="I15" s="4" t="inlineStr">
        <is>
          <t xml:space="preserve"> </t>
        </is>
      </c>
      <c r="J15" s="5" t="n">
        <v>6560</v>
      </c>
      <c r="K15" s="4" t="inlineStr">
        <is>
          <t xml:space="preserve"> </t>
        </is>
      </c>
      <c r="L15" s="4" t="inlineStr">
        <is>
          <t xml:space="preserve"> </t>
        </is>
      </c>
      <c r="M15" s="4" t="inlineStr">
        <is>
          <t xml:space="preserve"> </t>
        </is>
      </c>
    </row>
    <row r="16">
      <c r="A16" s="4" t="inlineStr">
        <is>
          <t>Net assets (liabilities) of productive asset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35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on sale of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64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ne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3509</v>
      </c>
      <c r="L20" s="5" t="n">
        <v>101392</v>
      </c>
      <c r="M20" s="5" t="n">
        <v>97174</v>
      </c>
    </row>
  </sheetData>
  <mergeCells count="3">
    <mergeCell ref="A1:A2"/>
    <mergeCell ref="B1:I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Schedule of Segments of Business)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5874</v>
      </c>
      <c r="C4" s="5" t="n">
        <v>172472</v>
      </c>
      <c r="D4" s="5" t="n">
        <v>175856</v>
      </c>
      <c r="E4" s="5" t="n">
        <v>138644</v>
      </c>
      <c r="F4" s="5" t="n">
        <v>96345</v>
      </c>
      <c r="G4" s="5" t="n">
        <v>187047</v>
      </c>
      <c r="H4" s="5" t="n">
        <v>202115</v>
      </c>
      <c r="I4" s="5" t="n">
        <v>178337</v>
      </c>
      <c r="J4" s="5" t="n">
        <v>592846</v>
      </c>
      <c r="K4" s="5" t="n">
        <v>663844</v>
      </c>
      <c r="L4" s="5" t="n">
        <v>743355</v>
      </c>
    </row>
    <row r="5">
      <c r="A5" s="4" t="inlineStr">
        <is>
          <t>Operating (loss) profit:</t>
        </is>
      </c>
      <c r="B5" s="6" t="n">
        <v>-42809</v>
      </c>
      <c r="C5" s="5" t="n">
        <v>-506</v>
      </c>
      <c r="D5" s="5" t="n">
        <v>-253</v>
      </c>
      <c r="E5" s="5" t="n">
        <v>46</v>
      </c>
      <c r="F5" s="6" t="n">
        <v>-22565</v>
      </c>
      <c r="G5" s="5" t="n">
        <v>17443</v>
      </c>
      <c r="H5" s="5" t="n">
        <v>11390</v>
      </c>
      <c r="I5" s="5" t="n">
        <v>5472</v>
      </c>
      <c r="J5" s="6" t="n">
        <v>-43522</v>
      </c>
      <c r="K5" s="6" t="n">
        <v>11740</v>
      </c>
      <c r="L5" s="6" t="n">
        <v>66310</v>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608</v>
      </c>
      <c r="K6" s="6" t="n">
        <v>16295</v>
      </c>
      <c r="L6" s="6" t="n">
        <v>14234</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018</v>
      </c>
      <c r="K7" s="6" t="n">
        <v>22668</v>
      </c>
      <c r="L7" s="6" t="n">
        <v>31690</v>
      </c>
    </row>
    <row r="8">
      <c r="A8" s="4" t="inlineStr">
        <is>
          <t>Goodwill, net:</t>
        </is>
      </c>
      <c r="B8" s="6" t="n">
        <v>0</v>
      </c>
      <c r="C8" s="4" t="inlineStr">
        <is>
          <t xml:space="preserve"> </t>
        </is>
      </c>
      <c r="D8" s="4" t="inlineStr">
        <is>
          <t xml:space="preserve"> </t>
        </is>
      </c>
      <c r="E8" s="4" t="inlineStr">
        <is>
          <t xml:space="preserve"> </t>
        </is>
      </c>
      <c r="F8" s="6" t="n">
        <v>11172</v>
      </c>
      <c r="G8" s="4" t="inlineStr">
        <is>
          <t xml:space="preserve"> </t>
        </is>
      </c>
      <c r="H8" s="4" t="inlineStr">
        <is>
          <t xml:space="preserve"> </t>
        </is>
      </c>
      <c r="I8" s="4" t="inlineStr">
        <is>
          <t xml:space="preserve"> </t>
        </is>
      </c>
      <c r="J8" s="6" t="n">
        <v>0</v>
      </c>
      <c r="K8" s="6" t="n">
        <v>11172</v>
      </c>
      <c r="L8" s="6" t="n">
        <v>11160</v>
      </c>
    </row>
    <row r="9">
      <c r="A9" s="4" t="inlineStr">
        <is>
          <t>Total assets (end of period):</t>
        </is>
      </c>
      <c r="B9" s="6" t="n">
        <v>635212</v>
      </c>
      <c r="C9" s="4" t="inlineStr">
        <is>
          <t xml:space="preserve"> </t>
        </is>
      </c>
      <c r="D9" s="4" t="inlineStr">
        <is>
          <t xml:space="preserve"> </t>
        </is>
      </c>
      <c r="E9" s="4" t="inlineStr">
        <is>
          <t xml:space="preserve"> </t>
        </is>
      </c>
      <c r="F9" s="6" t="n">
        <v>681606</v>
      </c>
      <c r="G9" s="4" t="inlineStr">
        <is>
          <t xml:space="preserve"> </t>
        </is>
      </c>
      <c r="H9" s="4" t="inlineStr">
        <is>
          <t xml:space="preserve"> </t>
        </is>
      </c>
      <c r="I9" s="4" t="inlineStr">
        <is>
          <t xml:space="preserve"> </t>
        </is>
      </c>
      <c r="J9" s="6" t="n">
        <v>635212</v>
      </c>
      <c r="K9" s="6" t="n">
        <v>681606</v>
      </c>
      <c r="L9" s="4" t="inlineStr">
        <is>
          <t xml:space="preserve"> </t>
        </is>
      </c>
    </row>
    <row r="10">
      <c r="A10" s="4" t="inlineStr">
        <is>
          <t>Fish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98</v>
      </c>
      <c r="K12" s="6" t="n">
        <v>41325</v>
      </c>
      <c r="L12" s="6" t="n">
        <v>65433</v>
      </c>
    </row>
    <row r="13">
      <c r="A13" s="4" t="inlineStr">
        <is>
          <t>Depreciation and 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871</v>
      </c>
      <c r="K13" s="6" t="n">
        <v>11653</v>
      </c>
      <c r="L13" s="6" t="n">
        <v>9690</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48</v>
      </c>
      <c r="K14" s="6" t="n">
        <v>17427</v>
      </c>
      <c r="L14" s="6" t="n">
        <v>26114</v>
      </c>
    </row>
    <row r="15">
      <c r="A15" s="4" t="inlineStr">
        <is>
          <t>Goodwill, net:</t>
        </is>
      </c>
      <c r="B15" s="6" t="n">
        <v>0</v>
      </c>
      <c r="C15" s="4" t="inlineStr">
        <is>
          <t xml:space="preserve"> </t>
        </is>
      </c>
      <c r="D15" s="4" t="inlineStr">
        <is>
          <t xml:space="preserve"> </t>
        </is>
      </c>
      <c r="E15" s="4" t="inlineStr">
        <is>
          <t xml:space="preserve"> </t>
        </is>
      </c>
      <c r="F15" s="6" t="n">
        <v>11172</v>
      </c>
      <c r="G15" s="4" t="inlineStr">
        <is>
          <t xml:space="preserve"> </t>
        </is>
      </c>
      <c r="H15" s="4" t="inlineStr">
        <is>
          <t xml:space="preserve"> </t>
        </is>
      </c>
      <c r="I15" s="4" t="inlineStr">
        <is>
          <t xml:space="preserve"> </t>
        </is>
      </c>
      <c r="J15" s="6" t="n">
        <v>0</v>
      </c>
      <c r="K15" s="6" t="n">
        <v>11172</v>
      </c>
      <c r="L15" s="6" t="n">
        <v>11160</v>
      </c>
    </row>
    <row r="16">
      <c r="A16" s="4" t="inlineStr">
        <is>
          <t>Total assets (end of period):</t>
        </is>
      </c>
      <c r="B16" s="6" t="n">
        <v>325882</v>
      </c>
      <c r="C16" s="4" t="inlineStr">
        <is>
          <t xml:space="preserve"> </t>
        </is>
      </c>
      <c r="D16" s="4" t="inlineStr">
        <is>
          <t xml:space="preserve"> </t>
        </is>
      </c>
      <c r="E16" s="4" t="inlineStr">
        <is>
          <t xml:space="preserve"> </t>
        </is>
      </c>
      <c r="F16" s="6" t="n">
        <v>363463</v>
      </c>
      <c r="G16" s="4" t="inlineStr">
        <is>
          <t xml:space="preserve"> </t>
        </is>
      </c>
      <c r="H16" s="4" t="inlineStr">
        <is>
          <t xml:space="preserve"> </t>
        </is>
      </c>
      <c r="I16" s="4" t="inlineStr">
        <is>
          <t xml:space="preserve"> </t>
        </is>
      </c>
      <c r="J16" s="6" t="n">
        <v>325882</v>
      </c>
      <c r="K16" s="6" t="n">
        <v>363463</v>
      </c>
      <c r="L16" s="4" t="inlineStr">
        <is>
          <t xml:space="preserve"> </t>
        </is>
      </c>
    </row>
    <row r="17">
      <c r="A17" s="4" t="inlineStr">
        <is>
          <t>Camp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l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848</v>
      </c>
      <c r="K19" s="6" t="n">
        <v>457</v>
      </c>
      <c r="L19" s="6" t="n">
        <v>13415</v>
      </c>
    </row>
    <row r="20">
      <c r="A20" s="4" t="inlineStr">
        <is>
          <t>Depreciation and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5</v>
      </c>
      <c r="K20" s="6" t="n">
        <v>469</v>
      </c>
      <c r="L20" s="6" t="n">
        <v>727</v>
      </c>
    </row>
    <row r="21">
      <c r="A21" s="4" t="inlineStr">
        <is>
          <t>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9</v>
      </c>
      <c r="K21" s="6" t="n">
        <v>372</v>
      </c>
      <c r="L21" s="6" t="n">
        <v>87</v>
      </c>
    </row>
    <row r="22">
      <c r="A22" s="4" t="inlineStr">
        <is>
          <t>Goodwill, net:</t>
        </is>
      </c>
      <c r="B22" s="6" t="n">
        <v>0</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6" t="n">
        <v>0</v>
      </c>
      <c r="K22" s="6" t="n">
        <v>0</v>
      </c>
      <c r="L22" s="6" t="n">
        <v>0</v>
      </c>
    </row>
    <row r="23">
      <c r="A23" s="4" t="inlineStr">
        <is>
          <t>Total assets (end of period):</t>
        </is>
      </c>
      <c r="B23" s="6" t="n">
        <v>45726</v>
      </c>
      <c r="C23" s="4" t="inlineStr">
        <is>
          <t xml:space="preserve"> </t>
        </is>
      </c>
      <c r="D23" s="4" t="inlineStr">
        <is>
          <t xml:space="preserve"> </t>
        </is>
      </c>
      <c r="E23" s="4" t="inlineStr">
        <is>
          <t xml:space="preserve"> </t>
        </is>
      </c>
      <c r="F23" s="6" t="n">
        <v>53003</v>
      </c>
      <c r="G23" s="4" t="inlineStr">
        <is>
          <t xml:space="preserve"> </t>
        </is>
      </c>
      <c r="H23" s="4" t="inlineStr">
        <is>
          <t xml:space="preserve"> </t>
        </is>
      </c>
      <c r="I23" s="4" t="inlineStr">
        <is>
          <t xml:space="preserve"> </t>
        </is>
      </c>
      <c r="J23" s="6" t="n">
        <v>45726</v>
      </c>
      <c r="K23" s="6" t="n">
        <v>53003</v>
      </c>
      <c r="L23" s="4" t="inlineStr">
        <is>
          <t xml:space="preserve"> </t>
        </is>
      </c>
    </row>
    <row r="24">
      <c r="A24" s="4" t="inlineStr">
        <is>
          <t>Watercraft Recre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336</v>
      </c>
      <c r="K26" s="6" t="n">
        <v>-1777</v>
      </c>
      <c r="L26" s="6" t="n">
        <v>6173</v>
      </c>
    </row>
    <row r="27">
      <c r="A27" s="4" t="inlineStr">
        <is>
          <t>Depreciation and 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91</v>
      </c>
      <c r="K27" s="6" t="n">
        <v>688</v>
      </c>
      <c r="L27" s="6" t="n">
        <v>620</v>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20</v>
      </c>
      <c r="K28" s="6" t="n">
        <v>2181</v>
      </c>
      <c r="L28" s="6" t="n">
        <v>1079</v>
      </c>
    </row>
    <row r="29">
      <c r="A29" s="4" t="inlineStr">
        <is>
          <t>Goodwill, net:</t>
        </is>
      </c>
      <c r="B29" s="6" t="n">
        <v>0</v>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6" t="n">
        <v>0</v>
      </c>
      <c r="K29" s="6" t="n">
        <v>0</v>
      </c>
      <c r="L29" s="6" t="n">
        <v>0</v>
      </c>
    </row>
    <row r="30">
      <c r="A30" s="4" t="inlineStr">
        <is>
          <t>Total assets (end of period):</t>
        </is>
      </c>
      <c r="B30" s="6" t="n">
        <v>23790</v>
      </c>
      <c r="C30" s="4" t="inlineStr">
        <is>
          <t xml:space="preserve"> </t>
        </is>
      </c>
      <c r="D30" s="4" t="inlineStr">
        <is>
          <t xml:space="preserve"> </t>
        </is>
      </c>
      <c r="E30" s="4" t="inlineStr">
        <is>
          <t xml:space="preserve"> </t>
        </is>
      </c>
      <c r="F30" s="6" t="n">
        <v>26953</v>
      </c>
      <c r="G30" s="4" t="inlineStr">
        <is>
          <t xml:space="preserve"> </t>
        </is>
      </c>
      <c r="H30" s="4" t="inlineStr">
        <is>
          <t xml:space="preserve"> </t>
        </is>
      </c>
      <c r="I30" s="4" t="inlineStr">
        <is>
          <t xml:space="preserve"> </t>
        </is>
      </c>
      <c r="J30" s="6" t="n">
        <v>23790</v>
      </c>
      <c r="K30" s="6" t="n">
        <v>26953</v>
      </c>
      <c r="L30" s="4" t="inlineStr">
        <is>
          <t xml:space="preserve"> </t>
        </is>
      </c>
    </row>
    <row r="31">
      <c r="A31" s="4" t="inlineStr">
        <is>
          <t>Div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erating (l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44</v>
      </c>
      <c r="K33" s="6" t="n">
        <v>6092</v>
      </c>
      <c r="L33" s="6" t="n">
        <v>4705</v>
      </c>
    </row>
    <row r="34">
      <c r="A34" s="4" t="inlineStr">
        <is>
          <t>Depreciation and amortiz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3</v>
      </c>
      <c r="K34" s="6" t="n">
        <v>711</v>
      </c>
      <c r="L34" s="6" t="n">
        <v>635</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90</v>
      </c>
      <c r="K35" s="6" t="n">
        <v>828</v>
      </c>
      <c r="L35" s="6" t="n">
        <v>834</v>
      </c>
    </row>
    <row r="36">
      <c r="A36" s="4" t="inlineStr">
        <is>
          <t>Goodwill, net:</t>
        </is>
      </c>
      <c r="B36" s="6" t="n">
        <v>0</v>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6" t="n">
        <v>0</v>
      </c>
      <c r="K36" s="6" t="n">
        <v>0</v>
      </c>
      <c r="L36" s="6" t="n">
        <v>0</v>
      </c>
    </row>
    <row r="37">
      <c r="A37" s="4" t="inlineStr">
        <is>
          <t>Total assets (end of period):</t>
        </is>
      </c>
      <c r="B37" s="6" t="n">
        <v>77465</v>
      </c>
      <c r="C37" s="4" t="inlineStr">
        <is>
          <t xml:space="preserve"> </t>
        </is>
      </c>
      <c r="D37" s="4" t="inlineStr">
        <is>
          <t xml:space="preserve"> </t>
        </is>
      </c>
      <c r="E37" s="4" t="inlineStr">
        <is>
          <t xml:space="preserve"> </t>
        </is>
      </c>
      <c r="F37" s="6" t="n">
        <v>83555</v>
      </c>
      <c r="G37" s="4" t="inlineStr">
        <is>
          <t xml:space="preserve"> </t>
        </is>
      </c>
      <c r="H37" s="4" t="inlineStr">
        <is>
          <t xml:space="preserve"> </t>
        </is>
      </c>
      <c r="I37" s="4" t="inlineStr">
        <is>
          <t xml:space="preserve"> </t>
        </is>
      </c>
      <c r="J37" s="6" t="n">
        <v>77465</v>
      </c>
      <c r="K37" s="6" t="n">
        <v>83555</v>
      </c>
      <c r="L37" s="4" t="inlineStr">
        <is>
          <t xml:space="preserve"> </t>
        </is>
      </c>
    </row>
    <row r="38">
      <c r="A38" s="4" t="inlineStr">
        <is>
          <t>Other / Corpo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loss) 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192</v>
      </c>
      <c r="K40" s="6" t="n">
        <v>-34357</v>
      </c>
      <c r="L40" s="6" t="n">
        <v>-23416</v>
      </c>
    </row>
    <row r="41">
      <c r="A41" s="4" t="inlineStr">
        <is>
          <t>Depreciation and amortiz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348</v>
      </c>
      <c r="K41" s="6" t="n">
        <v>2774</v>
      </c>
      <c r="L41" s="6" t="n">
        <v>2562</v>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51</v>
      </c>
      <c r="K42" s="6" t="n">
        <v>1860</v>
      </c>
      <c r="L42" s="6" t="n">
        <v>3576</v>
      </c>
    </row>
    <row r="43">
      <c r="A43" s="4" t="inlineStr">
        <is>
          <t>Total assets (end of period):</t>
        </is>
      </c>
      <c r="B43" s="5" t="n">
        <v>162349</v>
      </c>
      <c r="C43" s="4" t="inlineStr">
        <is>
          <t xml:space="preserve"> </t>
        </is>
      </c>
      <c r="D43" s="4" t="inlineStr">
        <is>
          <t xml:space="preserve"> </t>
        </is>
      </c>
      <c r="E43" s="4" t="inlineStr">
        <is>
          <t xml:space="preserve"> </t>
        </is>
      </c>
      <c r="F43" s="5" t="n">
        <v>154632</v>
      </c>
      <c r="G43" s="4" t="inlineStr">
        <is>
          <t xml:space="preserve"> </t>
        </is>
      </c>
      <c r="H43" s="4" t="inlineStr">
        <is>
          <t xml:space="preserve"> </t>
        </is>
      </c>
      <c r="I43" s="4" t="inlineStr">
        <is>
          <t xml:space="preserve"> </t>
        </is>
      </c>
      <c r="J43" s="6" t="n">
        <v>162349</v>
      </c>
      <c r="K43" s="6" t="n">
        <v>154632</v>
      </c>
      <c r="L43" s="4" t="inlineStr">
        <is>
          <t xml:space="preserve"> </t>
        </is>
      </c>
    </row>
    <row r="44">
      <c r="A44" s="4" t="inlineStr">
        <is>
          <t>Unaffiliated customers | Fish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1842</v>
      </c>
      <c r="K46" s="6" t="n">
        <v>491890</v>
      </c>
      <c r="L46" s="6" t="n">
        <v>525563</v>
      </c>
    </row>
    <row r="47">
      <c r="A47" s="4" t="inlineStr">
        <is>
          <t>Unaffiliated customers | Camp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7798</v>
      </c>
      <c r="K49" s="6" t="n">
        <v>45258</v>
      </c>
      <c r="L49" s="6" t="n">
        <v>70308</v>
      </c>
    </row>
    <row r="50">
      <c r="A50" s="4" t="inlineStr">
        <is>
          <t>Unaffiliated customers | Watercraft Recre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8731</v>
      </c>
      <c r="K52" s="6" t="n">
        <v>40590</v>
      </c>
      <c r="L52" s="6" t="n">
        <v>67884</v>
      </c>
    </row>
    <row r="53">
      <c r="A53" s="4" t="inlineStr">
        <is>
          <t>Unaffiliated customers | Div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3610</v>
      </c>
      <c r="K55" s="6" t="n">
        <v>85031</v>
      </c>
      <c r="L55" s="6" t="n">
        <v>78862</v>
      </c>
    </row>
    <row r="56">
      <c r="A56" s="4" t="inlineStr">
        <is>
          <t>Unaffiliated customers | Other / Corpo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65</v>
      </c>
      <c r="K58" s="6" t="n">
        <v>1075</v>
      </c>
      <c r="L58" s="6" t="n">
        <v>738</v>
      </c>
    </row>
    <row r="59">
      <c r="A59" s="4" t="inlineStr">
        <is>
          <t>Interunit transf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39</v>
      </c>
      <c r="K61" s="6" t="n">
        <v>-1317</v>
      </c>
      <c r="L61" s="6" t="n">
        <v>-1134</v>
      </c>
    </row>
    <row r="62">
      <c r="A62" s="4" t="inlineStr">
        <is>
          <t>Interunit transfers | Fish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99</v>
      </c>
      <c r="K64" s="6" t="n">
        <v>1037</v>
      </c>
      <c r="L64" s="6" t="n">
        <v>1019</v>
      </c>
    </row>
    <row r="65">
      <c r="A65" s="4" t="inlineStr">
        <is>
          <t>Interunit transfers | Camp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7</v>
      </c>
      <c r="K67" s="6" t="n">
        <v>64</v>
      </c>
      <c r="L67" s="6" t="n">
        <v>47</v>
      </c>
    </row>
    <row r="68">
      <c r="A68" s="4" t="inlineStr">
        <is>
          <t>Interunit transfers | Watercraft Recre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5</v>
      </c>
      <c r="K70" s="6" t="n">
        <v>178</v>
      </c>
      <c r="L70" s="6" t="n">
        <v>56</v>
      </c>
    </row>
    <row r="71">
      <c r="A71" s="4" t="inlineStr">
        <is>
          <t>Interunit transfers | Div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8</v>
      </c>
      <c r="K73" s="5" t="n">
        <v>38</v>
      </c>
      <c r="L73" s="5" t="n">
        <v>12</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Schedule Of Operations By Geographic Area)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Schedule of Revenues from External Customers and Long-Lived Asset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5874</v>
      </c>
      <c r="C4" s="5" t="n">
        <v>172472</v>
      </c>
      <c r="D4" s="5" t="n">
        <v>175856</v>
      </c>
      <c r="E4" s="5" t="n">
        <v>138644</v>
      </c>
      <c r="F4" s="5" t="n">
        <v>96345</v>
      </c>
      <c r="G4" s="5" t="n">
        <v>187047</v>
      </c>
      <c r="H4" s="5" t="n">
        <v>202115</v>
      </c>
      <c r="I4" s="5" t="n">
        <v>178337</v>
      </c>
      <c r="J4" s="5" t="n">
        <v>592846</v>
      </c>
      <c r="K4" s="5" t="n">
        <v>663844</v>
      </c>
      <c r="L4" s="5" t="n">
        <v>743355</v>
      </c>
    </row>
    <row r="5">
      <c r="A5" s="4" t="inlineStr">
        <is>
          <t>Total assets:</t>
        </is>
      </c>
      <c r="B5" s="6" t="n">
        <v>635212</v>
      </c>
      <c r="C5" s="4" t="inlineStr">
        <is>
          <t xml:space="preserve"> </t>
        </is>
      </c>
      <c r="D5" s="4" t="inlineStr">
        <is>
          <t xml:space="preserve"> </t>
        </is>
      </c>
      <c r="E5" s="4" t="inlineStr">
        <is>
          <t xml:space="preserve"> </t>
        </is>
      </c>
      <c r="F5" s="6" t="n">
        <v>681606</v>
      </c>
      <c r="G5" s="4" t="inlineStr">
        <is>
          <t xml:space="preserve"> </t>
        </is>
      </c>
      <c r="H5" s="4" t="inlineStr">
        <is>
          <t xml:space="preserve"> </t>
        </is>
      </c>
      <c r="I5" s="4" t="inlineStr">
        <is>
          <t xml:space="preserve"> </t>
        </is>
      </c>
      <c r="J5" s="6" t="n">
        <v>635212</v>
      </c>
      <c r="K5" s="6" t="n">
        <v>681606</v>
      </c>
      <c r="L5" s="4" t="inlineStr">
        <is>
          <t xml:space="preserve"> </t>
        </is>
      </c>
    </row>
    <row r="6">
      <c r="A6" s="4" t="inlineStr">
        <is>
          <t>Long-term assets:</t>
        </is>
      </c>
      <c r="B6" s="6" t="n">
        <v>183063</v>
      </c>
      <c r="C6" s="4" t="inlineStr">
        <is>
          <t xml:space="preserve"> </t>
        </is>
      </c>
      <c r="D6" s="4" t="inlineStr">
        <is>
          <t xml:space="preserve"> </t>
        </is>
      </c>
      <c r="E6" s="4" t="inlineStr">
        <is>
          <t xml:space="preserve"> </t>
        </is>
      </c>
      <c r="F6" s="6" t="n">
        <v>204599</v>
      </c>
      <c r="G6" s="4" t="inlineStr">
        <is>
          <t xml:space="preserve"> </t>
        </is>
      </c>
      <c r="H6" s="4" t="inlineStr">
        <is>
          <t xml:space="preserve"> </t>
        </is>
      </c>
      <c r="I6" s="4" t="inlineStr">
        <is>
          <t xml:space="preserve"> </t>
        </is>
      </c>
      <c r="J6" s="6" t="n">
        <v>183063</v>
      </c>
      <c r="K6" s="6" t="n">
        <v>204599</v>
      </c>
      <c r="L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Revenues from External Customers and Long-Lived Assets [T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ssets:</t>
        </is>
      </c>
      <c r="B9" s="6" t="n">
        <v>520834</v>
      </c>
      <c r="C9" s="4" t="inlineStr">
        <is>
          <t xml:space="preserve"> </t>
        </is>
      </c>
      <c r="D9" s="4" t="inlineStr">
        <is>
          <t xml:space="preserve"> </t>
        </is>
      </c>
      <c r="E9" s="4" t="inlineStr">
        <is>
          <t xml:space="preserve"> </t>
        </is>
      </c>
      <c r="F9" s="6" t="n">
        <v>565402</v>
      </c>
      <c r="G9" s="4" t="inlineStr">
        <is>
          <t xml:space="preserve"> </t>
        </is>
      </c>
      <c r="H9" s="4" t="inlineStr">
        <is>
          <t xml:space="preserve"> </t>
        </is>
      </c>
      <c r="I9" s="4" t="inlineStr">
        <is>
          <t xml:space="preserve"> </t>
        </is>
      </c>
      <c r="J9" s="6" t="n">
        <v>520834</v>
      </c>
      <c r="K9" s="6" t="n">
        <v>565402</v>
      </c>
      <c r="L9" s="4" t="inlineStr">
        <is>
          <t xml:space="preserve"> </t>
        </is>
      </c>
    </row>
    <row r="10">
      <c r="A10" s="4" t="inlineStr">
        <is>
          <t>Long-term assets:</t>
        </is>
      </c>
      <c r="B10" s="6" t="n">
        <v>174106</v>
      </c>
      <c r="C10" s="4" t="inlineStr">
        <is>
          <t xml:space="preserve"> </t>
        </is>
      </c>
      <c r="D10" s="4" t="inlineStr">
        <is>
          <t xml:space="preserve"> </t>
        </is>
      </c>
      <c r="E10" s="4" t="inlineStr">
        <is>
          <t xml:space="preserve"> </t>
        </is>
      </c>
      <c r="F10" s="6" t="n">
        <v>188073</v>
      </c>
      <c r="G10" s="4" t="inlineStr">
        <is>
          <t xml:space="preserve"> </t>
        </is>
      </c>
      <c r="H10" s="4" t="inlineStr">
        <is>
          <t xml:space="preserve"> </t>
        </is>
      </c>
      <c r="I10" s="4" t="inlineStr">
        <is>
          <t xml:space="preserve"> </t>
        </is>
      </c>
      <c r="J10" s="6" t="n">
        <v>174106</v>
      </c>
      <c r="K10" s="6" t="n">
        <v>188073</v>
      </c>
      <c r="L10" s="4" t="inlineStr">
        <is>
          <t xml:space="preserve"> </t>
        </is>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Revenues from External Customers and Long-Lived Assets [T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ssets:</t>
        </is>
      </c>
      <c r="B13" s="6" t="n">
        <v>52486</v>
      </c>
      <c r="C13" s="4" t="inlineStr">
        <is>
          <t xml:space="preserve"> </t>
        </is>
      </c>
      <c r="D13" s="4" t="inlineStr">
        <is>
          <t xml:space="preserve"> </t>
        </is>
      </c>
      <c r="E13" s="4" t="inlineStr">
        <is>
          <t xml:space="preserve"> </t>
        </is>
      </c>
      <c r="F13" s="6" t="n">
        <v>44360</v>
      </c>
      <c r="G13" s="4" t="inlineStr">
        <is>
          <t xml:space="preserve"> </t>
        </is>
      </c>
      <c r="H13" s="4" t="inlineStr">
        <is>
          <t xml:space="preserve"> </t>
        </is>
      </c>
      <c r="I13" s="4" t="inlineStr">
        <is>
          <t xml:space="preserve"> </t>
        </is>
      </c>
      <c r="J13" s="6" t="n">
        <v>52486</v>
      </c>
      <c r="K13" s="6" t="n">
        <v>44360</v>
      </c>
      <c r="L13" s="4" t="inlineStr">
        <is>
          <t xml:space="preserve"> </t>
        </is>
      </c>
    </row>
    <row r="14">
      <c r="A14" s="4" t="inlineStr">
        <is>
          <t>Long-term assets:</t>
        </is>
      </c>
      <c r="B14" s="6" t="n">
        <v>6468</v>
      </c>
      <c r="C14" s="4" t="inlineStr">
        <is>
          <t xml:space="preserve"> </t>
        </is>
      </c>
      <c r="D14" s="4" t="inlineStr">
        <is>
          <t xml:space="preserve"> </t>
        </is>
      </c>
      <c r="E14" s="4" t="inlineStr">
        <is>
          <t xml:space="preserve"> </t>
        </is>
      </c>
      <c r="F14" s="6" t="n">
        <v>6578</v>
      </c>
      <c r="G14" s="4" t="inlineStr">
        <is>
          <t xml:space="preserve"> </t>
        </is>
      </c>
      <c r="H14" s="4" t="inlineStr">
        <is>
          <t xml:space="preserve"> </t>
        </is>
      </c>
      <c r="I14" s="4" t="inlineStr">
        <is>
          <t xml:space="preserve"> </t>
        </is>
      </c>
      <c r="J14" s="6" t="n">
        <v>6468</v>
      </c>
      <c r="K14" s="6" t="n">
        <v>6578</v>
      </c>
      <c r="L14" s="4" t="inlineStr">
        <is>
          <t xml:space="preserve"> </t>
        </is>
      </c>
    </row>
    <row r="15">
      <c r="A15" s="4" t="inlineStr">
        <is>
          <t>Canada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Revenues from External Customers and Long-Lived Assets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assets:</t>
        </is>
      </c>
      <c r="B17" s="6" t="n">
        <v>61892</v>
      </c>
      <c r="C17" s="4" t="inlineStr">
        <is>
          <t xml:space="preserve"> </t>
        </is>
      </c>
      <c r="D17" s="4" t="inlineStr">
        <is>
          <t xml:space="preserve"> </t>
        </is>
      </c>
      <c r="E17" s="4" t="inlineStr">
        <is>
          <t xml:space="preserve"> </t>
        </is>
      </c>
      <c r="F17" s="6" t="n">
        <v>71844</v>
      </c>
      <c r="G17" s="4" t="inlineStr">
        <is>
          <t xml:space="preserve"> </t>
        </is>
      </c>
      <c r="H17" s="4" t="inlineStr">
        <is>
          <t xml:space="preserve"> </t>
        </is>
      </c>
      <c r="I17" s="4" t="inlineStr">
        <is>
          <t xml:space="preserve"> </t>
        </is>
      </c>
      <c r="J17" s="6" t="n">
        <v>61892</v>
      </c>
      <c r="K17" s="6" t="n">
        <v>71844</v>
      </c>
      <c r="L17" s="4" t="inlineStr">
        <is>
          <t xml:space="preserve"> </t>
        </is>
      </c>
    </row>
    <row r="18">
      <c r="A18" s="4" t="inlineStr">
        <is>
          <t>Long-term assets:</t>
        </is>
      </c>
      <c r="B18" s="5" t="n">
        <v>2489</v>
      </c>
      <c r="C18" s="4" t="inlineStr">
        <is>
          <t xml:space="preserve"> </t>
        </is>
      </c>
      <c r="D18" s="4" t="inlineStr">
        <is>
          <t xml:space="preserve"> </t>
        </is>
      </c>
      <c r="E18" s="4" t="inlineStr">
        <is>
          <t xml:space="preserve"> </t>
        </is>
      </c>
      <c r="F18" s="5" t="n">
        <v>9948</v>
      </c>
      <c r="G18" s="4" t="inlineStr">
        <is>
          <t xml:space="preserve"> </t>
        </is>
      </c>
      <c r="H18" s="4" t="inlineStr">
        <is>
          <t xml:space="preserve"> </t>
        </is>
      </c>
      <c r="I18" s="4" t="inlineStr">
        <is>
          <t xml:space="preserve"> </t>
        </is>
      </c>
      <c r="J18" s="6" t="n">
        <v>2489</v>
      </c>
      <c r="K18" s="6" t="n">
        <v>9948</v>
      </c>
      <c r="L18" s="4" t="inlineStr">
        <is>
          <t xml:space="preserve"> </t>
        </is>
      </c>
    </row>
    <row r="19">
      <c r="A19" s="4" t="inlineStr">
        <is>
          <t>Unaffiliated customers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Revenues from External Customers and Long-Lived Assets [T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3978</v>
      </c>
      <c r="K21" s="6" t="n">
        <v>569383</v>
      </c>
      <c r="L21" s="6" t="n">
        <v>649867</v>
      </c>
    </row>
    <row r="22">
      <c r="A22" s="4" t="inlineStr">
        <is>
          <t>Unaffiliated customers | Euro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Revenues from External Customers and Long-Lived Assets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406</v>
      </c>
      <c r="K24" s="6" t="n">
        <v>39155</v>
      </c>
      <c r="L24" s="6" t="n">
        <v>34427</v>
      </c>
    </row>
    <row r="25">
      <c r="A25" s="4" t="inlineStr">
        <is>
          <t>Unaffiliated customers |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Revenues from External Customers and Long-Lived Assets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1502</v>
      </c>
      <c r="K27" s="6" t="n">
        <v>39465</v>
      </c>
      <c r="L27" s="6" t="n">
        <v>44635</v>
      </c>
    </row>
    <row r="28">
      <c r="A28" s="4" t="inlineStr">
        <is>
          <t>Unaffiliated customers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Revenues from External Customers and Long-Lived Assets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959</v>
      </c>
      <c r="K30" s="6" t="n">
        <v>15841</v>
      </c>
      <c r="L30" s="6" t="n">
        <v>14425</v>
      </c>
    </row>
    <row r="31">
      <c r="A31" s="4" t="inlineStr">
        <is>
          <t>Interunit transf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Revenues from External Customers and Long-Lived Assets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9563</v>
      </c>
      <c r="K33" s="6" t="n">
        <v>-43757</v>
      </c>
      <c r="L33" s="6" t="n">
        <v>-46337</v>
      </c>
    </row>
    <row r="34">
      <c r="A34" s="4" t="inlineStr">
        <is>
          <t>Interunit transfers | United St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Revenues from External Customers and Long-Lived Assets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958</v>
      </c>
      <c r="K36" s="6" t="n">
        <v>33873</v>
      </c>
      <c r="L36" s="6" t="n">
        <v>34212</v>
      </c>
    </row>
    <row r="37">
      <c r="A37" s="4" t="inlineStr">
        <is>
          <t>Interunit transfers |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Revenues from External Customers and Long-Lived Assets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456</v>
      </c>
      <c r="K39" s="6" t="n">
        <v>9866</v>
      </c>
      <c r="L39" s="6" t="n">
        <v>12109</v>
      </c>
    </row>
    <row r="40">
      <c r="A40" s="4" t="inlineStr">
        <is>
          <t>Interunit transfers | Cana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Revenues from External Customers and Long-Lived Assets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3</v>
      </c>
      <c r="K42" s="6" t="n">
        <v>0</v>
      </c>
      <c r="L42" s="6" t="n">
        <v>0</v>
      </c>
    </row>
    <row r="43">
      <c r="A43" s="4" t="inlineStr">
        <is>
          <t>Interunit transfers |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Revenues from External Customers and Long-Lived Assets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7</v>
      </c>
      <c r="K45" s="5" t="n">
        <v>18</v>
      </c>
      <c r="L45" s="5" t="n">
        <v>17</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Sep. 27, 2024</t>
        </is>
      </c>
      <c r="C2" s="2" t="inlineStr">
        <is>
          <t>Sep. 29, 2023</t>
        </is>
      </c>
      <c r="D2" s="2" t="inlineStr">
        <is>
          <t>Sep. 30,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907</v>
      </c>
      <c r="C5" s="5" t="n">
        <v>1037</v>
      </c>
      <c r="D5" s="5" t="n">
        <v>2494</v>
      </c>
    </row>
    <row r="6">
      <c r="A6" s="4" t="inlineStr">
        <is>
          <t>Additions (Deductions) Charged to Costs and Expenses</t>
        </is>
      </c>
      <c r="B6" s="6" t="n">
        <v>2914</v>
      </c>
      <c r="C6" s="6" t="n">
        <v>177</v>
      </c>
      <c r="D6" s="6" t="n">
        <v>30</v>
      </c>
    </row>
    <row r="7">
      <c r="A7" s="4" t="inlineStr">
        <is>
          <t>Less Deductions</t>
        </is>
      </c>
      <c r="B7" s="6" t="n">
        <v>278</v>
      </c>
      <c r="C7" s="6" t="n">
        <v>307</v>
      </c>
      <c r="D7" s="6" t="n">
        <v>1487</v>
      </c>
    </row>
    <row r="8">
      <c r="A8" s="4" t="inlineStr">
        <is>
          <t>Balance at End of Year</t>
        </is>
      </c>
      <c r="B8" s="6" t="n">
        <v>3543</v>
      </c>
      <c r="C8" s="6" t="n">
        <v>907</v>
      </c>
      <c r="D8" s="6" t="n">
        <v>1037</v>
      </c>
    </row>
    <row r="9">
      <c r="A9" s="4" t="inlineStr">
        <is>
          <t>Reserves for inventory valuation</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8471</v>
      </c>
      <c r="C11" s="6" t="n">
        <v>9089</v>
      </c>
      <c r="D11" s="6" t="n">
        <v>5548</v>
      </c>
    </row>
    <row r="12">
      <c r="A12" s="4" t="inlineStr">
        <is>
          <t>Additions (Deductions) Charged to Costs and Expenses</t>
        </is>
      </c>
      <c r="B12" s="6" t="n">
        <v>10985</v>
      </c>
      <c r="C12" s="6" t="n">
        <v>10225</v>
      </c>
      <c r="D12" s="6" t="n">
        <v>4409</v>
      </c>
    </row>
    <row r="13">
      <c r="A13" s="4" t="inlineStr">
        <is>
          <t>Less Deductions</t>
        </is>
      </c>
      <c r="B13" s="6" t="n">
        <v>4660</v>
      </c>
      <c r="C13" s="6" t="n">
        <v>843</v>
      </c>
      <c r="D13" s="6" t="n">
        <v>868</v>
      </c>
    </row>
    <row r="14">
      <c r="A14" s="4" t="inlineStr">
        <is>
          <t>Balance at End of Year</t>
        </is>
      </c>
      <c r="B14" s="6" t="n">
        <v>24796</v>
      </c>
      <c r="C14" s="6" t="n">
        <v>18471</v>
      </c>
      <c r="D14" s="6" t="n">
        <v>9089</v>
      </c>
    </row>
    <row r="15">
      <c r="A15" s="4" t="inlineStr">
        <is>
          <t>Valuation of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7101</v>
      </c>
      <c r="C17" s="6" t="n">
        <v>6700</v>
      </c>
      <c r="D17" s="6" t="n">
        <v>6372</v>
      </c>
    </row>
    <row r="18">
      <c r="A18" s="4" t="inlineStr">
        <is>
          <t>Additions (Deductions) Charged to Costs and Expenses</t>
        </is>
      </c>
      <c r="B18" s="6" t="n">
        <v>320</v>
      </c>
      <c r="C18" s="6" t="n">
        <v>1067</v>
      </c>
      <c r="D18" s="6" t="n">
        <v>1072</v>
      </c>
    </row>
    <row r="19">
      <c r="A19" s="4" t="inlineStr">
        <is>
          <t>Less Deductions</t>
        </is>
      </c>
      <c r="B19" s="6" t="n">
        <v>1054</v>
      </c>
      <c r="C19" s="6" t="n">
        <v>666</v>
      </c>
      <c r="D19" s="6" t="n">
        <v>744</v>
      </c>
    </row>
    <row r="20">
      <c r="A20" s="4" t="inlineStr">
        <is>
          <t>Balance at End of Year</t>
        </is>
      </c>
      <c r="B20" s="6" t="n">
        <v>6367</v>
      </c>
      <c r="C20" s="6" t="n">
        <v>7101</v>
      </c>
      <c r="D20" s="6" t="n">
        <v>6700</v>
      </c>
    </row>
    <row r="21">
      <c r="A21" s="4" t="inlineStr">
        <is>
          <t>Reserves for sales return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Year</t>
        </is>
      </c>
      <c r="B23" s="6" t="n">
        <v>1773</v>
      </c>
      <c r="C23" s="6" t="n">
        <v>2200</v>
      </c>
      <c r="D23" s="6" t="n">
        <v>2095</v>
      </c>
    </row>
    <row r="24">
      <c r="A24" s="4" t="inlineStr">
        <is>
          <t>Additions (Deductions) Charged to Costs and Expenses</t>
        </is>
      </c>
      <c r="B24" s="6" t="n">
        <v>5710</v>
      </c>
      <c r="C24" s="6" t="n">
        <v>2448</v>
      </c>
      <c r="D24" s="6" t="n">
        <v>2429</v>
      </c>
    </row>
    <row r="25">
      <c r="A25" s="4" t="inlineStr">
        <is>
          <t>Less Deductions</t>
        </is>
      </c>
      <c r="B25" s="6" t="n">
        <v>3431</v>
      </c>
      <c r="C25" s="6" t="n">
        <v>2875</v>
      </c>
      <c r="D25" s="6" t="n">
        <v>2324</v>
      </c>
    </row>
    <row r="26">
      <c r="A26" s="4" t="inlineStr">
        <is>
          <t>Balance at End of Year</t>
        </is>
      </c>
      <c r="B26" s="5" t="n">
        <v>4052</v>
      </c>
      <c r="C26" s="5" t="n">
        <v>1773</v>
      </c>
      <c r="D26" s="5" t="n">
        <v>22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5874</v>
      </c>
      <c r="C4" s="5" t="n">
        <v>172472</v>
      </c>
      <c r="D4" s="5" t="n">
        <v>175856</v>
      </c>
      <c r="E4" s="5" t="n">
        <v>138644</v>
      </c>
      <c r="F4" s="5" t="n">
        <v>96345</v>
      </c>
      <c r="G4" s="5" t="n">
        <v>187047</v>
      </c>
      <c r="H4" s="5" t="n">
        <v>202115</v>
      </c>
      <c r="I4" s="5" t="n">
        <v>178337</v>
      </c>
      <c r="J4" s="5" t="n">
        <v>592846</v>
      </c>
      <c r="K4" s="5" t="n">
        <v>663844</v>
      </c>
      <c r="L4" s="5" t="n">
        <v>743355</v>
      </c>
    </row>
    <row r="5">
      <c r="A5" s="4" t="inlineStr">
        <is>
          <t>Gross profit</t>
        </is>
      </c>
      <c r="B5" s="6" t="n">
        <v>24873</v>
      </c>
      <c r="C5" s="6" t="n">
        <v>61822</v>
      </c>
      <c r="D5" s="6" t="n">
        <v>61431</v>
      </c>
      <c r="E5" s="6" t="n">
        <v>52854</v>
      </c>
      <c r="F5" s="6" t="n">
        <v>28386</v>
      </c>
      <c r="G5" s="6" t="n">
        <v>77587</v>
      </c>
      <c r="H5" s="6" t="n">
        <v>75335</v>
      </c>
      <c r="I5" s="6" t="n">
        <v>62779</v>
      </c>
      <c r="J5" s="6" t="n">
        <v>200980</v>
      </c>
      <c r="K5" s="6" t="n">
        <v>244087</v>
      </c>
      <c r="L5" s="6" t="n">
        <v>271332</v>
      </c>
    </row>
    <row r="6">
      <c r="A6" s="4" t="inlineStr">
        <is>
          <t>Operating profit (loss)</t>
        </is>
      </c>
      <c r="B6" s="6" t="n">
        <v>-42809</v>
      </c>
      <c r="C6" s="6" t="n">
        <v>-506</v>
      </c>
      <c r="D6" s="6" t="n">
        <v>-253</v>
      </c>
      <c r="E6" s="6" t="n">
        <v>46</v>
      </c>
      <c r="F6" s="6" t="n">
        <v>-22565</v>
      </c>
      <c r="G6" s="6" t="n">
        <v>17443</v>
      </c>
      <c r="H6" s="6" t="n">
        <v>11390</v>
      </c>
      <c r="I6" s="6" t="n">
        <v>5472</v>
      </c>
      <c r="J6" s="6" t="n">
        <v>-43522</v>
      </c>
      <c r="K6" s="6" t="n">
        <v>11740</v>
      </c>
      <c r="L6" s="6" t="n">
        <v>66310</v>
      </c>
    </row>
    <row r="7">
      <c r="A7" s="4" t="inlineStr">
        <is>
          <t>Income (loss) before income taxes</t>
        </is>
      </c>
      <c r="B7" s="6" t="n">
        <v>-39680</v>
      </c>
      <c r="C7" s="6" t="n">
        <v>907</v>
      </c>
      <c r="D7" s="6" t="n">
        <v>3012</v>
      </c>
      <c r="E7" s="6" t="n">
        <v>5899</v>
      </c>
      <c r="F7" s="6" t="n">
        <v>-22112</v>
      </c>
      <c r="G7" s="6" t="n">
        <v>19822</v>
      </c>
      <c r="H7" s="6" t="n">
        <v>19948</v>
      </c>
      <c r="I7" s="6" t="n">
        <v>8166</v>
      </c>
      <c r="J7" s="6" t="n">
        <v>-29862</v>
      </c>
      <c r="K7" s="6" t="n">
        <v>25824</v>
      </c>
      <c r="L7" s="6" t="n">
        <v>58888</v>
      </c>
    </row>
    <row r="8">
      <c r="A8" s="4" t="inlineStr">
        <is>
          <t>Income tax expense (benefit)</t>
        </is>
      </c>
      <c r="B8" s="6" t="n">
        <v>-5414</v>
      </c>
      <c r="C8" s="6" t="n">
        <v>-715</v>
      </c>
      <c r="D8" s="6" t="n">
        <v>856</v>
      </c>
      <c r="E8" s="6" t="n">
        <v>1944</v>
      </c>
      <c r="F8" s="6" t="n">
        <v>-6105</v>
      </c>
      <c r="G8" s="6" t="n">
        <v>5021</v>
      </c>
      <c r="H8" s="6" t="n">
        <v>5087</v>
      </c>
      <c r="I8" s="6" t="n">
        <v>2287</v>
      </c>
      <c r="J8" s="6" t="n">
        <v>-3329</v>
      </c>
      <c r="K8" s="6" t="n">
        <v>6290</v>
      </c>
      <c r="L8" s="6" t="n">
        <v>14397</v>
      </c>
    </row>
    <row r="9">
      <c r="A9" s="4" t="inlineStr">
        <is>
          <t>Net (loss) income</t>
        </is>
      </c>
      <c r="B9" s="5" t="n">
        <v>-34266</v>
      </c>
      <c r="C9" s="5" t="n">
        <v>1622</v>
      </c>
      <c r="D9" s="5" t="n">
        <v>2156</v>
      </c>
      <c r="E9" s="5" t="n">
        <v>3955</v>
      </c>
      <c r="F9" s="5" t="n">
        <v>-16007</v>
      </c>
      <c r="G9" s="5" t="n">
        <v>14801</v>
      </c>
      <c r="H9" s="5" t="n">
        <v>14861</v>
      </c>
      <c r="I9" s="5" t="n">
        <v>5879</v>
      </c>
      <c r="J9" s="5" t="n">
        <v>-26533</v>
      </c>
      <c r="K9" s="5" t="n">
        <v>19534</v>
      </c>
      <c r="L9" s="5" t="n">
        <v>44491</v>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 per common share - Basic (USD per share)</t>
        </is>
      </c>
      <c r="B12" s="7" t="n">
        <v>-3.35</v>
      </c>
      <c r="C12" s="7" t="n">
        <v>0.16</v>
      </c>
      <c r="D12" s="7" t="n">
        <v>0.21</v>
      </c>
      <c r="E12" s="7" t="n">
        <v>0.39</v>
      </c>
      <c r="F12" s="7" t="n">
        <v>-1.56</v>
      </c>
      <c r="G12" s="7" t="n">
        <v>1.46</v>
      </c>
      <c r="H12" s="7" t="n">
        <v>1.47</v>
      </c>
      <c r="I12" s="7" t="n">
        <v>0.58</v>
      </c>
      <c r="J12" s="7" t="n">
        <v>-2.6</v>
      </c>
      <c r="K12" s="7" t="n">
        <v>1.93</v>
      </c>
      <c r="L12" s="7" t="n">
        <v>4.42</v>
      </c>
    </row>
    <row r="13">
      <c r="A13" s="4" t="inlineStr">
        <is>
          <t>Net (loss) income per common share - Diluted (USD per share)</t>
        </is>
      </c>
      <c r="B13" s="8" t="n">
        <v>-3.35</v>
      </c>
      <c r="C13" s="8" t="n">
        <v>0.16</v>
      </c>
      <c r="D13" s="8" t="n">
        <v>0.21</v>
      </c>
      <c r="E13" s="8" t="n">
        <v>0.38</v>
      </c>
      <c r="F13" s="8" t="n">
        <v>-1.56</v>
      </c>
      <c r="G13" s="8" t="n">
        <v>1.44</v>
      </c>
      <c r="H13" s="8" t="n">
        <v>1.45</v>
      </c>
      <c r="I13" s="8" t="n">
        <v>0.57</v>
      </c>
      <c r="J13" s="8" t="n">
        <v>-2.6</v>
      </c>
      <c r="K13" s="8" t="n">
        <v>1.9</v>
      </c>
      <c r="L13" s="8" t="n">
        <v>4.37</v>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 per common share - Basic (USD per share)</t>
        </is>
      </c>
      <c r="B16" s="8" t="n">
        <v>-3.35</v>
      </c>
      <c r="C16" s="8" t="n">
        <v>0.16</v>
      </c>
      <c r="D16" s="8" t="n">
        <v>0.21</v>
      </c>
      <c r="E16" s="8" t="n">
        <v>0.35</v>
      </c>
      <c r="F16" s="8" t="n">
        <v>-1.56</v>
      </c>
      <c r="G16" s="8" t="n">
        <v>1.33</v>
      </c>
      <c r="H16" s="8" t="n">
        <v>1.33</v>
      </c>
      <c r="I16" s="8" t="n">
        <v>0.53</v>
      </c>
      <c r="J16" s="8" t="n">
        <v>-2.6</v>
      </c>
      <c r="K16" s="8" t="n">
        <v>1.75</v>
      </c>
      <c r="L16" s="8" t="n">
        <v>4.02</v>
      </c>
    </row>
    <row r="17">
      <c r="A17" s="4" t="inlineStr">
        <is>
          <t>Net (loss) income per common share - Diluted (USD per share)</t>
        </is>
      </c>
      <c r="B17" s="7" t="n">
        <v>-3.35</v>
      </c>
      <c r="C17" s="7" t="n">
        <v>0.16</v>
      </c>
      <c r="D17" s="7" t="n">
        <v>0.21</v>
      </c>
      <c r="E17" s="7" t="n">
        <v>0.38</v>
      </c>
      <c r="F17" s="7" t="n">
        <v>-1.56</v>
      </c>
      <c r="G17" s="7" t="n">
        <v>1.44</v>
      </c>
      <c r="H17" s="7" t="n">
        <v>1.45</v>
      </c>
      <c r="I17" s="7" t="n">
        <v>0.57</v>
      </c>
      <c r="J17" s="7" t="n">
        <v>-2.6</v>
      </c>
      <c r="K17" s="7" t="n">
        <v>1.9</v>
      </c>
      <c r="L17" s="7" t="n">
        <v>4.3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Johnson Outdoors Inc. (the “Company”) is an integrated, global outdoor recreation products company engaged in the innovative design, manufacture and marketing of brand name camping, diving, watercraft and marine electronics products. 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 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Fiscal Year The Company’s fiscal year ends on the Friday nearest September 30. The fiscal years ended September 27, 2024 (hereinafter 2024), September 29, 2023 (hereinafter 2023) and September 30, 2022 (hereinafter 2022) each comprised 52 weeks. Cash, Cash Equivalents and Marketable Securities The Company considers all short-term investments in interest bearing accounts and all securities and other instruments with an original maturity of three months or less to be cash equivalents. Cash equivalents are stated at cost which approximates market value. The Company maintains cash in bank accounts in excess of insured limits. The Company has not experienced any losses and does not believe that significant credit risk exists as a result of this practice. As of September 27, 2024, the Company held approximately $62,134 of cash and cash equivalents in bank accounts in foreign jurisdictions. During the third quarter of fiscal 2023, the Company invested in marketable securities. The Company has classified all marketable securities as available-for-sale which requires the securities to be reported at estimated fair value, with unrealized gains and losses, net of tax, reported as a separate component of accumulated other comprehensive income in the Consolidated Statements of Shareholders' Equity. At September 27, 2024, cost for marketable securities was determined using the specific identification method. A summary of the amortized costs and fair values of the Company’s marketable securities at the end of the period presented is shown in the following table. See Note 4 "Fair Value Measurements" for further discussion. The following table summarizes the Company's marketable securities measured at fair value as of September 27, 2024: Amortized Cost Fair Value Gross unrealized gains Gross unrealized losses Fixed rate US Government Bonds $ 7,493 $ 7,496 $ 3 $ — Fixed rate Canadian Government Bonds $ 9,025 $ 9,045 $ 20 $ — Total $ 16,518 $ 16,541 $ 23 $ — The following table summarizes the Company's marketable securities measured at fair value as of September 29, 2023: Amortized Cost Fair Value Gross unrealized gains Gross unrealized losses Fixed rate US Government Bonds $ 29,749 $ 29,686 $ — $ 63 Fixed rate Canadian Government Bonds $ 11,121 $ 11,021 $ — $ 100 Total $ 40,870 $ 40,707 $ — $ 163 Proceeds from the maturities of available-for-sale securities were $27,025, $0, and $0 during the years ended September 27, 2024, September 29, 2023 and September 30, 2022, respectively. During the third quarter of fiscal 2024, $2,218 of investments were purchased with proceeds from maturities. There were no other sales or purchases of available-for-sale securities for the years ended September 27, 2024, September 29, 2023 and September 30, 2022. There were no unrealized gains or losses reclassified out of accumulated other comprehensive income during the same periods. The contractual maturities of the marketable securities held at September 27, 2024 are as follows: $16,541 within one year, classified as Short-Term Investments on the Consolidated Balance Sheets, and $0 greater than one year, but less than five years, classified as Investments under non-current assets on the Consolidated Balance Sheets. Accounts Receivable Accounts receivable are recorded at face value less an allowance for credit losses. The allowance for credit losses is based on a combination of factors. In circumstances where specific collection concerns exist, a reserve is established to reduce the amount recorded to an amount the Company believes will be collected. For all other customers, the Company recognizes allowances for credit losses based on historical experience of bad debts as a percent of outstanding accounts receivable for each business unit. Uncollectible accounts are written off against the allowance for credit losses after collection efforts have been exhausted. The Company typically does not require collateral on its accounts receivable. Contractual accounts receivable was $44,192 and $44,066, with an allowance for credit losses of $3,543 and $907, as of September 27, 2024 and September 29, 2023, respectively. Inventories The Company values inventory at the lower of cost (determined using the first-in first-out method) or net realizable value.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Inventories at the end of the respective fiscal years consisted of the following: September 27 September 29 Raw materials $ 103,780 $ 114,467 Finished goods 106,008 147,007 $ 209,788 $ 261,474 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 Property, plant and equipment at the end of the respective years consisted of the following: 2024 2023 Property improvements $ 330 $ 380 Buildings and improvements 36,135 35,877 Furniture and fixtures, equipment and computer software 253,347 235,522 289,812 271,779 Less accumulated depreciation 192,890 177,426 $ 96,922 $ 94,353 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Company can elect to perform a quantitative or qualitative test of impairment. The Company performed a quantitative impairment assessment for goodwill for fiscal years 2024, 2023 and 2022. In conducting its analysis, the Company uses the income approach, through the use of a discounted cash flow model, to compare the reporting unit’s carrying value to its indicated fair value. The discounted cash flow model used to estimate the fair value of a reporting unit requires considerable management judgment to determine the key assumptions and is considered a Level 3 (unobservable) fair value determination in the fair value hierarchy (see Note 4 below). During the fourth quarter of fiscal 2024, the Company's annual goodwill impairment test indicated the carrying value of the Fishing reporting unit exceeded its estimated fair value as of the measurement date of August 30, 2024. As a result, the Company recognized a goodwill impairment charge in the fourth quarter of fiscal 2024 of $11,173, which was recorded in "Goodwill Impairment" in the accompanying Consolidated Statements of Operations in the Fishing segment, thereby reducing the carrying value of this goodwill to $0. This non-cash impairment was primarily driven by reduced cash flow projections in the Fishing reporting unit, prompted by ongoing market challenges and competitive pressure. The results of the impairment tests performed in 2023 and 2022 indicated no impairment to the Company’s goodwill. The changes in the carrying amount and the composition of the Company's goodwill for fiscal 2024 and 2023 were as follows: Fishing Camping Watercraft Diving Total Balance at September 30, 2022 Goodwill $ 17,389 $ 7,038 $ 6,242 $ 33,078 $ 63,747 Accumulated impairment losses (6,229) (7,038) (6,242) (33,078) (52,587) 11,160 — — — 11,160 Currency translation 12 — — — 12 Balance at September 29, 2023 Goodwill 17,401 7,038 6,242 33,078 63,759 Accumulated impairment losses (6,229) (7,038) (6,242) (33,078) (52,587) 11,172 — — — 11,172 Currency translation 1 — — — 1 Impairment loss (11,173) — — — (11,173) Balance at September 27, 2024 Goodwill 17,402 7,038 6,242 33,078 63,760 Accumulated impairment losses (17,402) (7,038) (6,242) (33,078) (63,760) $ — $ — $ — $ — $ — Other Intangible Assets Indefinite-lived intangible assets are also tested for impairment annually and, if certain events or circumstances indicate that an impairment loss may have been incurred, on an interim basis. There were no impairment losses recognized in fiscal 2024, 2023 or 2022. Intangible assets with definite lives are stated at cost less accumulated amortization. Amortization is computed using the straight-line method over periods ranging from 4 to 15 years. Amortization of patents and other intangible assets with definite lives was $339, $290 and $261 for 2024, 2023 and 2022, respectively. Amortization of these definite-lived intangible assets is expected to be approximately $339 for fiscal 2025, $339 for fiscal 2026, $321 for fiscal 2027, $116 for fiscal 2028 and $75 for fiscal 2029. Intangible assets at the end of the last two years consisted of the following: 2024 2023 Gross Accumulated Net Gross Accumulated Net Amortized other intangible assets: Patents and trademarks $ 4,111 $ (4,107) $ 4 $ 4,045 $ (4,041) $ 4 Other amortizable intangibles 12,597 (11,306) 1,291 12,769 (11,326) 1,443 Non-amortized trademarks 7,025 — 7,025 7,025 — 7,025 $ 23,733 $ (15,413) $ 8,320 $ 23,839 $ (15,367) $ 8,472 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During the fourth quarter of fiscal 2024, the Company determined that indicators of potential impairment of long-lived assets were present in the Watercraft and Fishing segments, and, as a result, the Company performed an analysis of future undiscounted cash flows, which exceeded the carrying value of the respective asset groups. Therefore, it was determined there was no impairment of any long-lived assets during fiscal 2024. During the fourth quarter of fiscal 2023, the Company determined it was not necessary to perform an impairment analysis, as there were no events or changes in business circumstances that indicated that the carrying amount of the assets may not be fully recoverable. Accordingly, there was no impairment of any long-lived assets during fiscal 2023. 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September 27, 2024. Balance at October 1, 2021 $ 14,073 Expense accruals for warranties issued during the period 4,563 Less current period warranty claims paid 8,997 Balance at September 30, 2022 $ 9,639 Expense accruals for warranties issued during the period 11,330 Less current period warranty claims paid 9,228 Balance at September 29, 2023 $ 11,741 Expense accruals for warranties issued during the period 8,758 Less current period warranty claims paid 10,288 Balance at September 27, 2024 $ 10,211 Accumulated Other Comprehensive Income The components of Accumulated other comprehensive income ("AOCI") on the accompanying Consolidated Balance Sheets as of the end of fiscal year 2024, 2023 and 2022 were as follows: 2024 2023 2022 Pre-Tax Tax Effect Net of Tax Pre-Tax Tax Effect Net of Tax Pre-Tax Tax Effect Net of Tax Foreign currency translation adjustment $ 6,056 $ — $ 6,056 $ 3,581 $ — $ 3,581 $ 791 $ — $ 791 Unrealized loss on available-for-sale securities 23 (6) 17 (163) 42 (121) — — — Unamortized loss on pension plans (237) 128 (109) (276) 139 (137) (321) 150 (171) Accumulated other comprehensive income $ 5,842 $ 122 $ 5,964 $ 3,142 $ 181 $ 3,323 $ 470 $ 150 $ 620 The reclassifications out of AOCI for the years ended September 27, 2024, September 29, 2023, and September 30, 2022 were as follows: 2024 2023 2022 Statement of Operations Unamortized loss on defined benefit pension plans Amortization of loss $ 39 $ 45 $ 45 Cost of sales / Operating expense Tax effects (11) (11) (11) Income tax expense Total reclassifications for the period $ 28 $ 34 $ 34 The changes in AOCI by component, net of tax, for the year ended September 27, 2024 were as follows: Foreign Unrealized gain (loss) on available-for-sale securities Unamortized Accumulated Balance at September 29, 2023 $ 3,581 $ (121) $ (137) $ 3,323 Other comprehensive income before reclassifications 2,475 186 — 2,661 Amounts reclassified from accumulated other comprehensive income — — 39 39 Tax effects — (48) (11) (59) Balance at September 27, 2024 $ 6,056 $ 17 $ (109) $ 5,964 The changes in AOCI by component, net of tax, for the year ended September 29, 2023 were as follows: Foreign Unrealized gain (loss) on available-for-sale securities Unamortized Accumulated Balance at September 30, 2022 $ 791 $ — $ (171) $ 620 Other comprehensive income before reclassifications 2,790 (163) — 2,627 Amounts reclassified from accumulated other comprehensive income — — 45 45 Tax effects — 42 (11) 31 Balance at September 29, 2023 $ 3,581 $ (121) $ (137) $ 3,323 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 ended September 27, 2024, basic net loss per share for Class A and Class B shares was the same because there were no cumulative undistributed earnings and basic loss per share for Class A and Class B has been presented using the two class method described above. For the years ended September 29, 2023 and September 30, 2022,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or no undistributed income because distributions through dividends exceed net income, the effect of anti-dilutive stock options, restricted stock units and non-vested stock is excluded and diluted loss per share is equal to basic loss per share. For the year ended September 27, 2024, the effect of non-vested restricted stock units is excluded from the diluted loss per share calculation as their inclusion would have been anti-dilutive. For the years ended September 29, 2023 and September 30, 2022, diluted net income per share reflects the effect of dilutive stock options and restricted stock units and assumes the conversion of Class B common stock into Class A common stock. Shares of non-vested stock that could potentially dilute earnings per share in the future which were not included in the fully diluted computation because they would have been anti-dilutive totaled 67,285, 63,506 and 39,956 shares for the years ended September 27, 2024, September 29, 2023 and September 30, 2022, respectively. Stock units that could potentially dilute earnings per share in the future and which were not included in the fully diluted computation because they would have been anti-dilutive totaled 70,715, 49,531 and 35,816 shares for the years ended September 27, 2024, September 29, 2023 and September 30, 2022, respectively. The following table sets forth a reconciliation of net income to dilutive earnings used in the diluted earnings per common share calculations and the computation of basic and diluted earnings per common share: 2024 2023 2022 Net (loss) income $ (26,533) $ 19,534 $ 44,491 Less: Undistributed loss (earnings) reallocated to non-vested shareholders — (122) (174) Net (loss) income per common share - basic and diluted $ (26,533) $ 19,412 $ 44,317 Weighted average common shares – Basic: Class A 9,013 8,968 8,913 Class B 1,208 1,208 1,208 Dilutive stock options and restricted stock units — 19 30 Weighted average common shares - Dilutive 10,221 10,195 10,151 Net (loss) income per common share – Basic: Class A $ (2.60) $ 1.93 $ 4.42 Class B $ (2.60) $ 1.75 $ 4.02 Net (loss) income per common share – Diluted: Class A $ (2.60) $ 1.90 $ 4.37 Class B $ (2.60) $ 1.90 $ 4.37 Stock-Based Compensation Stock-based compensation cost is recorded for all awards of non-vested stock and restricted stock units based on their grant-date fair value. Stock-based compensation expense is recognized on a straight-line basis over the vesting period of each award. See Note 10 of these Notes to Consolidated Financial Statements for information regarding the Company’s stock-based incentive plans, including non-vested stock, restricted stock units and employee stock purchase plans. 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 Employee Benefits The Company and certain of its subsidiaries have various retirement and profit sharing plans. The Company does not have any significant foreign retirement plans. Retirement costs are funded at least annually. See Note 7 of these Notes to Consolidated Financial Statements for additional discussion. 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losses from transactions of $385, $114 and $174 in 2024, 2023, and 2022, respectively, which were included in Other income, net in the accompanying Consolidated Statements of Operations. Because the Company operates internationally, it has exposure to market risk from movements in foreign currency exchange rates. Approximately 14% of the Company’s revenues for the year ended September 27, 2024 were denominated in currencies other than the U.S. dollar. Approximately 6% were denominated in euros and approximately 6% were denominated in Canadian dollars, with the remaining 2%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24, 2023 or 2022. The Company does not enter into foreign exchange contracts for trading or speculative purposes. Advertising &amp; Promotions The Company expenses substantially all costs related to the production of advertising the first time the advertising takes place. Cooperative promotional arrangements are accrued as related revenue is earned. Advertising and promotions expense in 2024, 2023 and 2022 totaled $44,732, $35,503 and $30,574, respectively. These charges are included in “Marketing and selling expenses.” Capitalized advertising costs, included in Other current assets, totaled $413 and $780 at September 27, 2024 and September 29, 2023, respectively, and primarily included catalogs and costs of advertising which have not yet run for the first time. Shipping and Handling Costs Shipping and handling fees billed to customers are included in “Net sales.” Shipping and handling costs are included in “Marketing and selling expenses” and totaled $13,196, $15,519 and $17,923 for 2024, 2023 and 2022, respectively. Research and Development The Company expenses research and development costs as incurred except for costs of software development for new electronic products and bathymetry data collection and processing, which are capitalized once technological feasibility is established and are included in Furniture, Fixtures and Equipment. The gross amount capitalized related to software development was $66,909, less accumulated amortization of $41,284, at September 27, 2024 and $64,390, less accumulated amortization of $37,934, at September 29, 2023. These costs are amortized over the expected life of the software of three Fair Values The carrying amounts of cash, cash equivalents, short-term investments, accounts receivable, and accounts payable approximated fair value at September 27, 2024 and September 29, 2023 due to the short maturities of these instruments. During 2024, 2023 and 2022,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 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Marketable Securities Marketable securities, which are included in "Short-term Investments" and "Investments", based on maturity date, are classified as available-for-sale securities. These assets are comprised of marketable debt securities, with fair values determined using significant other observable inputs, which include quoted prices in markets that are not active, quoted prices of similar securities, recently executed transactions, broker quotations, and other inputs that are observable.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charge is recognized based on the excess of the carrying amount over the fair value. In determining estimated future cash flows, the Company makes assumptions regarding anticipated financial position, future earnings and other factors to determine the fair value of the respective assets. See Note 4 of these Notes to Consolidated Financial Statements for disclosures regarding fair value measurements. New Accounting Pronouncements Recently issued accounting pronouncements In November 2024, the Financial Account Standards Board (FASB), issued Accounting Standards Update (ASU) 2024-03, Income Statement—Reporting Comprehensive Income—Expense Disaggregation Disclosures. ASU 2024-03 is intended to improve disclosures about a public business entity's expenses and provide more detailed information to investors about the types of expenses in commonly presented expense captions. The amendments in this ASU are effective for the Company in fiscal 2028 on a retrospective basis, with early adoption permitted. The Company is currently evaluating the potential impact of this guidance on its disclosures. In March 2024, the United States Securities and Exchange Commission (SEC) issued Final Rulemaking Release No. 33-11275: The Enhancement and Standardization of Climate-Related Disclosures for Investors. This release is intended to improve consistency, completeness and transparency related to climate risks and events. The disclosure requirements related to this new rule will be phased in, and effective for the Company beginning in fiscal 2027 on a prospective basis. The Company is currently evaluating the potential impact of this release on its financial statements and disclosures. In December 2023, the FASB, issued ASU 2023-09, Income Taxes (Topic 740): Improvements to Income Tax Disclosures . ASU 2023-09 is intended to enhance the transparency and decision usefulness of income tax disclosures. The amendments in this ASU are effective for the Company in fiscal 2026 on a prospective basis, with early adoption permitted. The Company is currently evaluating the potential impact of this guidance on its disclosures. In November 2023, the FASB issued ASU 2023-07, Segment Reporting (Topic 280): Improvements to Reportable Segment Disclosures. ASU 2023-07 is intended to improve the disclosures about a public entity's reportable segments and address requests from investors for additional, more detailed information about a reportable segment's expenses. The amendments in this ASU are effective in fiscal 2025, on a retrospective basis, with early adoption permitted. The Company is currently evaluating the potential impact of this guidance on its financial statements and disclosures. In October 2023, the FASB issued ASU 2023-06, Disclosure Improvements: Codification Amendments in Response to the SEC’s Disclosure Update and Simplification Initiative. This ASU covers a variety of codification topics, and the effective date for each amendment will be the date on which the SEC‘s removal of that related disclosure from Regulation S-X or Regulation S-K becomes effective, with early adoption prohibited. The Company is currently evaluating the potential impact of this guidanc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0:05:34Z</dcterms:created>
  <dcterms:modified xmlns:dcterms="http://purl.org/dc/terms/" xmlns:xsi="http://www.w3.org/2001/XMLSchema-instance" xsi:type="dcterms:W3CDTF">2024-12-11T20:05:34Z</dcterms:modified>
</cp:coreProperties>
</file>